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quisitions and Divestitures"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Asset Retirement Obligations" sheetId="13" state="visible" r:id="rId13"/>
    <sheet xmlns:r="http://schemas.openxmlformats.org/officeDocument/2006/relationships" name="Restricted Investments" sheetId="14" state="visible" r:id="rId14"/>
    <sheet xmlns:r="http://schemas.openxmlformats.org/officeDocument/2006/relationships" name="Long-Term Debt" sheetId="15" state="visible" r:id="rId15"/>
    <sheet xmlns:r="http://schemas.openxmlformats.org/officeDocument/2006/relationships" name="Equity (Deficit)" sheetId="16" state="visible" r:id="rId16"/>
    <sheet xmlns:r="http://schemas.openxmlformats.org/officeDocument/2006/relationships" name="Earnings (Loss) per Share" sheetId="17" state="visible" r:id="rId17"/>
    <sheet xmlns:r="http://schemas.openxmlformats.org/officeDocument/2006/relationships" name="Equity-based Awards" sheetId="18" state="visible" r:id="rId18"/>
    <sheet xmlns:r="http://schemas.openxmlformats.org/officeDocument/2006/relationships" name="Leases" sheetId="19" state="visible" r:id="rId19"/>
    <sheet xmlns:r="http://schemas.openxmlformats.org/officeDocument/2006/relationships" name="Supplemental Disclosures to the"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Beta Pipeline Incident" sheetId="23" state="visible" r:id="rId23"/>
    <sheet xmlns:r="http://schemas.openxmlformats.org/officeDocument/2006/relationships" name="Commitments and Contingencies" sheetId="24" state="visible" r:id="rId24"/>
    <sheet xmlns:r="http://schemas.openxmlformats.org/officeDocument/2006/relationships" name="Income Tax" sheetId="25" state="visible" r:id="rId25"/>
    <sheet xmlns:r="http://schemas.openxmlformats.org/officeDocument/2006/relationships" name="Supplemental Oil and Gas Inform"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s (Tables)" sheetId="34" state="visible" r:id="rId34"/>
    <sheet xmlns:r="http://schemas.openxmlformats.org/officeDocument/2006/relationships" name="Acquisitions and Divestitures (" sheetId="35" state="visible" r:id="rId35"/>
    <sheet xmlns:r="http://schemas.openxmlformats.org/officeDocument/2006/relationships" name="Fair Value Measurements of Fi_2" sheetId="36" state="visible" r:id="rId36"/>
    <sheet xmlns:r="http://schemas.openxmlformats.org/officeDocument/2006/relationships" name="Risk Management and Derivativ_2" sheetId="37" state="visible" r:id="rId37"/>
    <sheet xmlns:r="http://schemas.openxmlformats.org/officeDocument/2006/relationships" name="Asset Retirement Obligations (T" sheetId="38" state="visible" r:id="rId38"/>
    <sheet xmlns:r="http://schemas.openxmlformats.org/officeDocument/2006/relationships" name="Restricted Investments (Tables)" sheetId="39" state="visible" r:id="rId39"/>
    <sheet xmlns:r="http://schemas.openxmlformats.org/officeDocument/2006/relationships" name="Long-Term Debt (Tables)" sheetId="40" state="visible" r:id="rId40"/>
    <sheet xmlns:r="http://schemas.openxmlformats.org/officeDocument/2006/relationships" name="Equity (Deficit) (Tables)" sheetId="41" state="visible" r:id="rId41"/>
    <sheet xmlns:r="http://schemas.openxmlformats.org/officeDocument/2006/relationships" name="Earnings (Loss) per Share (Tabl" sheetId="42" state="visible" r:id="rId42"/>
    <sheet xmlns:r="http://schemas.openxmlformats.org/officeDocument/2006/relationships" name="Equity-based Awards (Tables)" sheetId="43" state="visible" r:id="rId43"/>
    <sheet xmlns:r="http://schemas.openxmlformats.org/officeDocument/2006/relationships" name="Leases (Tables)" sheetId="44" state="visible" r:id="rId44"/>
    <sheet xmlns:r="http://schemas.openxmlformats.org/officeDocument/2006/relationships" name="Supplemental Disclosures to t_2" sheetId="45" state="visible" r:id="rId45"/>
    <sheet xmlns:r="http://schemas.openxmlformats.org/officeDocument/2006/relationships" name="Segment Reporting (Tables)" sheetId="46" state="visible" r:id="rId46"/>
    <sheet xmlns:r="http://schemas.openxmlformats.org/officeDocument/2006/relationships" name="Commitments and Contingencies (" sheetId="47" state="visible" r:id="rId47"/>
    <sheet xmlns:r="http://schemas.openxmlformats.org/officeDocument/2006/relationships" name="Income Tax (Tables)" sheetId="48" state="visible" r:id="rId48"/>
    <sheet xmlns:r="http://schemas.openxmlformats.org/officeDocument/2006/relationships" name="Supplemental Oil and Gas Info_2" sheetId="49" state="visible" r:id="rId49"/>
    <sheet xmlns:r="http://schemas.openxmlformats.org/officeDocument/2006/relationships" name="Organization and Basis of Pr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s - Additional Informati" sheetId="53" state="visible" r:id="rId53"/>
    <sheet xmlns:r="http://schemas.openxmlformats.org/officeDocument/2006/relationships" name="Revenues - Summary of Revenu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 -" sheetId="56" state="visible" r:id="rId56"/>
    <sheet xmlns:r="http://schemas.openxmlformats.org/officeDocument/2006/relationships" name="Fair Value Measurements of Fi_3" sheetId="57" state="visible" r:id="rId57"/>
    <sheet xmlns:r="http://schemas.openxmlformats.org/officeDocument/2006/relationships" name="Fair Value Measurements of Fi_4" sheetId="58" state="visible" r:id="rId58"/>
    <sheet xmlns:r="http://schemas.openxmlformats.org/officeDocument/2006/relationships" name="Risk Management and Derivativ_3" sheetId="59" state="visible" r:id="rId59"/>
    <sheet xmlns:r="http://schemas.openxmlformats.org/officeDocument/2006/relationships" name="Risk Management and Derivativ_4" sheetId="60" state="visible" r:id="rId60"/>
    <sheet xmlns:r="http://schemas.openxmlformats.org/officeDocument/2006/relationships" name="Risk Management and Derivativ_5" sheetId="61" state="visible" r:id="rId61"/>
    <sheet xmlns:r="http://schemas.openxmlformats.org/officeDocument/2006/relationships" name="Asset Retirement Obligations - " sheetId="62" state="visible" r:id="rId62"/>
    <sheet xmlns:r="http://schemas.openxmlformats.org/officeDocument/2006/relationships" name="Restricted Investments (Detail)" sheetId="63" state="visible" r:id="rId63"/>
    <sheet xmlns:r="http://schemas.openxmlformats.org/officeDocument/2006/relationships" name="Long-Term Debt - Consolidated d" sheetId="64" state="visible" r:id="rId64"/>
    <sheet xmlns:r="http://schemas.openxmlformats.org/officeDocument/2006/relationships" name="Long-Term Debt - Additional Inf" sheetId="65" state="visible" r:id="rId65"/>
    <sheet xmlns:r="http://schemas.openxmlformats.org/officeDocument/2006/relationships" name="Long-Term Debt - Weighted-Avera" sheetId="66" state="visible" r:id="rId66"/>
    <sheet xmlns:r="http://schemas.openxmlformats.org/officeDocument/2006/relationships" name="Equity (Deficit) - Additional I" sheetId="67" state="visible" r:id="rId67"/>
    <sheet xmlns:r="http://schemas.openxmlformats.org/officeDocument/2006/relationships" name="Equity (Deficit) - Summary of C" sheetId="68" state="visible" r:id="rId68"/>
    <sheet xmlns:r="http://schemas.openxmlformats.org/officeDocument/2006/relationships" name="Earnings (Loss) per Share (Deta" sheetId="69" state="visible" r:id="rId69"/>
    <sheet xmlns:r="http://schemas.openxmlformats.org/officeDocument/2006/relationships" name="Equity-based Awards - Additiona" sheetId="70" state="visible" r:id="rId70"/>
    <sheet xmlns:r="http://schemas.openxmlformats.org/officeDocument/2006/relationships" name="Equity-based Awards - Summary o" sheetId="71" state="visible" r:id="rId71"/>
    <sheet xmlns:r="http://schemas.openxmlformats.org/officeDocument/2006/relationships" name="Equity-based Awards - Summary_2" sheetId="72" state="visible" r:id="rId72"/>
    <sheet xmlns:r="http://schemas.openxmlformats.org/officeDocument/2006/relationships" name="Equity-based Awards - Assumptio" sheetId="73" state="visible" r:id="rId73"/>
    <sheet xmlns:r="http://schemas.openxmlformats.org/officeDocument/2006/relationships" name="Equity-based Awards - Summary_3" sheetId="74" state="visible" r:id="rId74"/>
    <sheet xmlns:r="http://schemas.openxmlformats.org/officeDocument/2006/relationships" name="Leases - Additional Information" sheetId="75" state="visible" r:id="rId75"/>
    <sheet xmlns:r="http://schemas.openxmlformats.org/officeDocument/2006/relationships" name="Leases - Schedule of Right-of-U" sheetId="76" state="visible" r:id="rId76"/>
    <sheet xmlns:r="http://schemas.openxmlformats.org/officeDocument/2006/relationships" name="Leases - Schedule of Maturity A" sheetId="77" state="visible" r:id="rId77"/>
    <sheet xmlns:r="http://schemas.openxmlformats.org/officeDocument/2006/relationships" name="Leases - Schedule of Weighted A" sheetId="78" state="visible" r:id="rId78"/>
    <sheet xmlns:r="http://schemas.openxmlformats.org/officeDocument/2006/relationships" name="Supplemental Disclosures to t_3" sheetId="79" state="visible" r:id="rId79"/>
    <sheet xmlns:r="http://schemas.openxmlformats.org/officeDocument/2006/relationships" name="Supplemental Disclosures to t_4" sheetId="80" state="visible" r:id="rId80"/>
    <sheet xmlns:r="http://schemas.openxmlformats.org/officeDocument/2006/relationships" name="Supplemental Disclosures to t_5" sheetId="81" state="visible" r:id="rId81"/>
    <sheet xmlns:r="http://schemas.openxmlformats.org/officeDocument/2006/relationships" name="Related Party Transactions (Det" sheetId="82" state="visible" r:id="rId82"/>
    <sheet xmlns:r="http://schemas.openxmlformats.org/officeDocument/2006/relationships" name="Segment Reporting (Details)" sheetId="83" state="visible" r:id="rId83"/>
    <sheet xmlns:r="http://schemas.openxmlformats.org/officeDocument/2006/relationships" name="Segment Reporting - Financial i" sheetId="84" state="visible" r:id="rId84"/>
    <sheet xmlns:r="http://schemas.openxmlformats.org/officeDocument/2006/relationships" name="Beta Pipeline Incident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Income Tax - Components of Inco" sheetId="89" state="visible" r:id="rId89"/>
    <sheet xmlns:r="http://schemas.openxmlformats.org/officeDocument/2006/relationships" name="Income Tax - Additional Informa" sheetId="90" state="visible" r:id="rId90"/>
    <sheet xmlns:r="http://schemas.openxmlformats.org/officeDocument/2006/relationships" name="Income Tax - Reconciliation of " sheetId="91" state="visible" r:id="rId91"/>
    <sheet xmlns:r="http://schemas.openxmlformats.org/officeDocument/2006/relationships" name="Income Tax - Components of Net " sheetId="92" state="visible" r:id="rId92"/>
    <sheet xmlns:r="http://schemas.openxmlformats.org/officeDocument/2006/relationships" name="Supplemental Oil and Gas Info_3" sheetId="93" state="visible" r:id="rId93"/>
    <sheet xmlns:r="http://schemas.openxmlformats.org/officeDocument/2006/relationships" name="Supplemental Oil and Gas Info_4" sheetId="94" state="visible" r:id="rId94"/>
    <sheet xmlns:r="http://schemas.openxmlformats.org/officeDocument/2006/relationships" name="Supplemental Oil and Gas Info_5" sheetId="95" state="visible" r:id="rId95"/>
    <sheet xmlns:r="http://schemas.openxmlformats.org/officeDocument/2006/relationships" name="Supplemental Oil and Gas Info_6" sheetId="96" state="visible" r:id="rId96"/>
    <sheet xmlns:r="http://schemas.openxmlformats.org/officeDocument/2006/relationships" name="Supplemental Oil and Gas Info_7" sheetId="97" state="visible" r:id="rId97"/>
    <sheet xmlns:r="http://schemas.openxmlformats.org/officeDocument/2006/relationships" name="Supplemental Oil and Gas Info_8" sheetId="98" state="visible" r:id="rId98"/>
    <sheet xmlns:r="http://schemas.openxmlformats.org/officeDocument/2006/relationships" name="Supplemental Oil and Gas Info_9"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512</t>
        </is>
      </c>
      <c r="C8" s="4" t="inlineStr">
        <is>
          <t xml:space="preserve"> </t>
        </is>
      </c>
      <c r="D8" s="4" t="inlineStr">
        <is>
          <t xml:space="preserve"> </t>
        </is>
      </c>
    </row>
    <row r="9">
      <c r="A9" s="4" t="inlineStr">
        <is>
          <t>Entity Registrant Name</t>
        </is>
      </c>
      <c r="B9" s="4" t="inlineStr">
        <is>
          <t>AMPLIFY ENERGY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326219</t>
        </is>
      </c>
      <c r="C11" s="4" t="inlineStr">
        <is>
          <t xml:space="preserve"> </t>
        </is>
      </c>
      <c r="D11" s="4" t="inlineStr">
        <is>
          <t xml:space="preserve"> </t>
        </is>
      </c>
    </row>
    <row r="12">
      <c r="A12" s="4" t="inlineStr">
        <is>
          <t>Entity Address, Address Line One</t>
        </is>
      </c>
      <c r="B12" s="4" t="inlineStr">
        <is>
          <t>500 Dallas Street</t>
        </is>
      </c>
      <c r="C12" s="4" t="inlineStr">
        <is>
          <t xml:space="preserve"> </t>
        </is>
      </c>
      <c r="D12" s="4" t="inlineStr">
        <is>
          <t xml:space="preserve"> </t>
        </is>
      </c>
    </row>
    <row r="13">
      <c r="A13" s="4" t="inlineStr">
        <is>
          <t>Entity Address, Address Line Two</t>
        </is>
      </c>
      <c r="B13" s="4" t="inlineStr">
        <is>
          <t>Suite 17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219-9001</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MP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2.1</v>
      </c>
    </row>
    <row r="33">
      <c r="A33" s="4" t="inlineStr">
        <is>
          <t>Entity Common Stock, Shares Outstanding</t>
        </is>
      </c>
      <c r="B33" s="4" t="inlineStr">
        <is>
          <t xml:space="preserve"> </t>
        </is>
      </c>
      <c r="C33" s="6" t="n">
        <v>40332937</v>
      </c>
      <c r="D33" s="4" t="inlineStr">
        <is>
          <t xml:space="preserve"> </t>
        </is>
      </c>
    </row>
    <row r="34">
      <c r="A34" s="4" t="inlineStr">
        <is>
          <t>Entity Central Index Key</t>
        </is>
      </c>
      <c r="B34" s="4" t="inlineStr">
        <is>
          <t>000153392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Documents Incorporated by Reference</t>
        </is>
      </c>
      <c r="B42" s="4" t="inlineStr">
        <is>
          <t xml:space="preserve">Documents Incorporated By Reference :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4</t>
        </is>
      </c>
    </row>
    <row r="3">
      <c r="A3" s="3" t="inlineStr">
        <is>
          <t>Acquisitions and Divestitures</t>
        </is>
      </c>
      <c r="B3" s="4" t="inlineStr">
        <is>
          <t xml:space="preserve"> </t>
        </is>
      </c>
    </row>
    <row r="4">
      <c r="A4" s="4" t="inlineStr">
        <is>
          <t>Acquisitions and Divestitures</t>
        </is>
      </c>
      <c r="B4" s="4" t="inlineStr">
        <is>
          <t>Note 4. Acquisitions and Divestitures Acquisition and divestiture related expenses for third-party transactions are included in general and administrative expense in the accompanying statements of operations for the periods indicated below (in thousands): ​ ​ ​ ​ ​ For the Year Ended December 31, 2024 2023 $ 1,633 ​ $ 219 ​ During the year ended December 31, 2024, the Company sold certain rights, title and interest in assets located in East Texas to a third party. The Company recorded a gain of approximately $1.4 million, as reflected in the (gain) loss on sale of properties in the Consolidated Statements of Operations. Subsequent Events. On January 15, 2025, the Company purchased and sold certain rights, title and interest in assets in East Texas from a third party, whereby the Company received net proceeds of $6.2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6" customWidth="1" min="2" max="2"/>
  </cols>
  <sheetData>
    <row r="1">
      <c r="A1" s="1" t="inlineStr">
        <is>
          <t>Subsequent Events (Details) - Subsequent Event - Merger with Juniper Capital</t>
        </is>
      </c>
      <c r="B1" s="2" t="inlineStr">
        <is>
          <t>Jan. 14, 2025 USD ($) person shares</t>
        </is>
      </c>
    </row>
    <row r="2">
      <c r="A2" s="3" t="inlineStr">
        <is>
          <t>Subsequent Events</t>
        </is>
      </c>
      <c r="B2" s="4" t="inlineStr">
        <is>
          <t xml:space="preserve"> </t>
        </is>
      </c>
    </row>
    <row r="3">
      <c r="A3" s="4" t="inlineStr">
        <is>
          <t>Business acquisition, common shares issued | shares</t>
        </is>
      </c>
      <c r="B3" s="6" t="n">
        <v>26729315</v>
      </c>
    </row>
    <row r="4">
      <c r="A4" s="4" t="inlineStr">
        <is>
          <t>Ownership percentage of equity</t>
        </is>
      </c>
      <c r="B4" s="9" t="n">
        <v>0.61</v>
      </c>
    </row>
    <row r="5">
      <c r="A5" s="4" t="inlineStr">
        <is>
          <t>Number of board members | person</t>
        </is>
      </c>
      <c r="B5" s="6" t="n">
        <v>7</v>
      </c>
    </row>
    <row r="6">
      <c r="A6" s="4" t="inlineStr">
        <is>
          <t>Parent alternative proposal period</t>
        </is>
      </c>
      <c r="B6" s="4" t="inlineStr">
        <is>
          <t>12 months</t>
        </is>
      </c>
    </row>
    <row r="7">
      <c r="A7" s="4" t="inlineStr">
        <is>
          <t>Termination fee</t>
        </is>
      </c>
      <c r="B7" s="7" t="n">
        <v>8500000</v>
      </c>
    </row>
    <row r="8">
      <c r="A8" s="4" t="inlineStr">
        <is>
          <t>Maximum reimbursement from incurred expenses</t>
        </is>
      </c>
      <c r="B8" s="7" t="n">
        <v>800000</v>
      </c>
    </row>
    <row r="9">
      <c r="A9" s="4" t="inlineStr">
        <is>
          <t>Specified Company Entities</t>
        </is>
      </c>
      <c r="B9" s="4" t="inlineStr">
        <is>
          <t xml:space="preserve"> </t>
        </is>
      </c>
    </row>
    <row r="10">
      <c r="A10" s="3" t="inlineStr">
        <is>
          <t>Subsequent Events</t>
        </is>
      </c>
      <c r="B10" s="4" t="inlineStr">
        <is>
          <t xml:space="preserve"> </t>
        </is>
      </c>
    </row>
    <row r="11">
      <c r="A11" s="4" t="inlineStr">
        <is>
          <t>Ownership percentage of equity</t>
        </is>
      </c>
      <c r="B11" s="9" t="n">
        <v>0.39</v>
      </c>
    </row>
    <row r="12">
      <c r="A12" s="4" t="inlineStr">
        <is>
          <t>Termination fee</t>
        </is>
      </c>
      <c r="B12" s="7" t="n">
        <v>5500000</v>
      </c>
    </row>
    <row r="13">
      <c r="A13" s="4" t="inlineStr">
        <is>
          <t>Maximum reimbursement from incurred expenses</t>
        </is>
      </c>
      <c r="B13" s="7" t="n">
        <v>12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4</t>
        </is>
      </c>
    </row>
    <row r="3">
      <c r="A3" s="3" t="inlineStr">
        <is>
          <t>Fair Value Measurements of Financial Instruments</t>
        </is>
      </c>
      <c r="B3" s="4" t="inlineStr">
        <is>
          <t xml:space="preserve"> </t>
        </is>
      </c>
    </row>
    <row r="4">
      <c r="A4" s="4" t="inlineStr">
        <is>
          <t>Fair Value Measurements of Financial Instruments</t>
        </is>
      </c>
      <c r="B4" s="4" t="inlineStr">
        <is>
          <t>Note 5.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Level 2 — Level 3 — Assets and Liabilities Measured at Fair Value on a Recurring Basis The carrying values of cash and cash equivalents (Level 1), accounts receivables, accounts payables (including accrued liabilities) and amounts outstanding under long-term debt agreements with variable rates included in the accompanying balance sheets approximated fair value at December 31, 2024 and 2023. The fair value estimates are based upon observable market data and are classified within Level 2 of the fair value hierarchy. These assets and liabilities are not presented in the following tables. See Note 9 for the estimated fair value of our outstanding fixed-rate debt. The fair market values of the derivative financial instruments reflected on the balance sheets as of December 31, 2024 and 2023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24 and December 31, 2023 for each of the fair value hierarchy levels: ​ ​ ​ ​ ​ ​ ​ ​ ​ ​ ​ ​ ​ ​ ​ Fair Value Measurements at December 31, 2024 ​ ​ ​ ​ ​ ​ Significant ​ ​ ​ ​ ​ Quoted Prices in ​ Significant Other ​ Unobservable ​ ​ ​ ​ ​ Active Market ​ Observable Inputs ​ Inputs ​ ​ ​ ​ (Level 1) (Level 2) (Level 3) Fair Value ​ ​ (In thousands) Assets: ​ ​ ​ ​ Commodity derivatives ​ $ — ​ $ 14,317 ​ $ — ​ $ 14,317 Interest rate derivatives ​ — ​ — ​ — ​ — Total assets ​ $ — ​ $ 14,317 ​ $ — ​ $ 14,317 ​ ​ ​ ​ ​ ​ ​ ​ ​ ​ ​ ​ ​ Liabilities: ​ ​ ​ ​ Commodity derivatives ​ $ — ​ $ 7,699 ​ $ — ​ $ 7,699 Interest rate derivatives ​ — ​ — ​ — ​ — Total liabilities ​ $ — ​ $ 7,699 ​ $ — ​ $ 7,699 ​ ​ ​ ​ ​ ​ ​ ​ ​ ​ ​ ​ ​ ​ ​ Fair Value Measurements at December 31, 2023 ​ ​ ​ ​ ​ ​ Significant ​ ​ ​ ​ ​ Quoted Prices in ​ Significant Other ​ Unobservable ​ ​ ​ ​ ​ Active Market ​ Observable Inputs ​ Inputs ​ ​ ​ ​ (Level 1) (Level 2) (Level 3) Fair Value ​ ​ (In thousands) Assets: ​ ​ ​ ​ ​ ​ ​ ​ Commodity derivatives ​ $ — ​ $ 39,439 ​ $ — ​ $ 39,439 Interest rate derivatives ​ — ​ — ​ — ​ — Total assets ​ $ — ​ $ 39,439 ​ $ — ​ $ 39,439 ​ ​ ​ ​ ​ ​ ​ ​ ​ ​ ​ ​ ​ Liabilities: ​ ​ ​ ​ Commodity derivatives ​ $ — ​ $ 12,365 ​ $ — ​ $ 12,365 Interest rate derivatives ​ — ​ — ​ — ​ — Total liabilities ​ $ — ​ $ 12,365 ​ $ — ​ $ 12,365 ​ See Note 6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7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he fair value of supporting equipment, such as plant assets, acquired in transactions accounted for as business combinations is commonly estimated using the depreciated replacement cost approach. ● Proved oil and natural gas properties are reviewed for impairment when events and circumstances indicate the carrying value of such properties may not be recoverable. The Company uses an income approach based on the discounted cash flow method, whereby the present value of expected future net cash flows are discounted by applying an appropriate discount rate, for purposes of placing a fair value on the assets. The future cash flows are based on management’s estimates for the future. The unobservable input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gas properties (some of which are Level 3 inputs within the fair value hierarchy). (i) No impairment expense on our proved oil and natural gas properties or support equipment was recorded for the year ended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Derivative Instruments</t>
        </is>
      </c>
      <c r="B1" s="2" t="inlineStr">
        <is>
          <t>12 Months Ended</t>
        </is>
      </c>
    </row>
    <row r="2">
      <c r="B2" s="2" t="inlineStr">
        <is>
          <t>Dec. 31, 2024</t>
        </is>
      </c>
    </row>
    <row r="3">
      <c r="A3" s="3" t="inlineStr">
        <is>
          <t>Risk Management and Derivative Instruments</t>
        </is>
      </c>
      <c r="B3" s="4" t="inlineStr">
        <is>
          <t xml:space="preserve"> </t>
        </is>
      </c>
    </row>
    <row r="4">
      <c r="A4" s="4" t="inlineStr">
        <is>
          <t>Risk Management and Derivative Instruments</t>
        </is>
      </c>
      <c r="B4" s="4" t="inlineStr">
        <is>
          <t>Note 6. Risk Management and Derivative Instruments Derivative instruments are utilized to manage exposure to commodity price fluctuations and achieve a more predictable cash flow in connection with natural gas and oil sales from production. These transactions limit exposure to declines in prices but also limit the benefits that would be realized if prices in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only with creditworthy counterparties, which generally are financial institutions, deemed by management as competent and competitive market makers. Some of the lenders, or certain of their affiliates, under our previous and current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The Company enters into International Swaps and Derivatives Association Master Agreements (“ISDA Agreements”) with each of its counterparties. The terms of the ISDA Agreements provide the Company and each of its counterparties with rights of set-off upon the occurrence of defined acts of default by either the Company or its counterparty to a derivative, whereby the party not in default may set-off all liabilities owed to the defaulting party against all net derivative asset receivables from the defaulting party. As a result, had certain counterparties failed completely to perform according to the terms of the existing contracts, we would have the right to offset $6.6 million against amounts outstanding under our Revolving Credit Facility at December 31, 2024. See Note 9 for additional information regarding the Company’s Revolving Credit Facility. Commodity Derivatives A combination of commodity derivatives (e.g., floating-for-fixed swaps, put options, costless collars, and three-way collars) is used to manage exposure to commodity price volatility. The Company enters into natural gas derivative contracts that are indexed to NYMEX Henry-Hub. The Company also enters into oil derivative contracts indexed to either NYMEX WTI or Inter-Continental Exchange (“ICE”) Brent. Its NGL derivative contracts are indexed to Oil Price Information Service Mont Belvieu. At December 31, 2024, the Company had the following open commodity positions: ​ ​ ​ ​ ​ ​ ​ ​ ​ ​ 2025 ​ 2026 Natural Gas Derivative Contracts: ​ ​ ​ ​ ​ Fixed price swap contracts: ​ ​ ​ ​ ​ Average monthly volume (MMBtu) ​ ​ 585,000 ​ ​ 500,000 Weighted-average fixed price ​ $ 3.75 ​ $ 3.79 ​ ​ ​ ​ ​ ​ ​ Collar contracts: ​ ​ ​ ​ Two-way collars ​ ​ ​ ​ Average monthly volume (MMBtu) ​ 500,000 ​ 500,000 Weighted-average floor price ​ $ 3.50 ​ $ 3.55 Weighted-average ceiling price ​ $ 3.90 ​ $ 4.06 ​ ​ ​ ​ ​ ​ ​ Crude Oil Derivative Contracts: ​ ​ ​ ​ Fixed price swap contracts: ​ ​ ​ ​ Average monthly volume (Bbls) ​ 118,167 ​ 47,750 Weighted-average fixed price ​ $ 71.09 ​ $ 69.76 ​ ​ ​ ​ ​ ​ ​ Collar contracts: ​ ​ Two-way collars ​ ​ ​ ​ ​ ​ Average monthly volume (Bbls) ​ ​ 59,500 ​ ​ — Weighted-average floor price ​ $ 70.00 ​ $ — Weighted-average ceiling price ​ $ 80.20 ​ $ — ​ ​ ​ ​ ​ ​ ​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24 and 2023. There was no cash collateral received or pledged associated with its derivative instruments since all of the counterparties, or certain of their affiliates, to its derivative contracts are lenders under the Company’s Credit Agreement (as defined below). ​ ​ ​ ​ ​ ​ ​ ​ ​ ​ ​ ​ ​ ​ ​ ​ ​ ​ Asset Liability Asset Liability ​ ​ ​ ​ Derivatives ​ Derivatives ​ Derivatives ​ Derivatives ​ ​ ​ ​ December 31, ​ December 31, ​ December 31, ​ December 31, Type Balance Sheet Location 2024 2024 2023 2023 ​ ​ ​ ​ (In thousands) Commodity contracts Short-term derivative instruments ​ $ 9,499 ​ $ 3,114 ​ $ 21,657 ​ $ 3,988 Interest rate swaps Short-term derivative instruments ​ — ​ — ​ — ​ — Gross fair value ​ ​ 9,499 ​ 3,114 ​ 21,657 ​ 3,988 Netting arrangements ​ ​ (3,114) ​ (3,114) ​ (3,988) ​ (3,988) Net recorded fair value Short-term derivative instruments ​ $ 6,385 ​ $ — ​ $ 17,669 ​ $ — ​ ​ ​ ​ ​ ​ ​ ​ ​ ​ ​ ​ ​ ​ ​ Commodity contracts Long-term derivative instruments ​ $ 4,818 ​ $ 4,585 ​ $ 17,782 ​ $ 8,377 Interest rate swaps Long-term derivative instruments ​ — ​ — ​ — ​ — Gross fair value ​ ​ 4,818 ​ 4,585 ​ 17,782 ​ 8,377 Netting arrangements ​ ​ (4,585) ​ (4,585) ​ (8,377) ​ (8,377) Net recorded fair value Long-term derivative instruments ​ $ 233 ​ $ — ​ $ 9,405 ​ $ — ​ (Gains) Losses on Derivatives The Company does not designate derivative instruments as hedging instruments for accounting and financial reporting purposes. Accordingly, all gains and losses, including changes in the derivative instruments’ fair values, have been recorded in the accompanying statements of operations. The following table details the gains and losses related to derivative instruments for the periods indicated (in thousands): ​ ​ ​ ​ ​ ​ ​ ​ ​ ​ ​ ​ ​ For the Year Ended ​ ​ Statements of ​ December 31, ​ Operations Location ​ 2024 2023 Commodity derivative contracts Loss (gain) on commodity derivatives ​ $ 2,047 ​ $ (40,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t>
        </is>
      </c>
      <c r="B3" s="4" t="inlineStr">
        <is>
          <t xml:space="preserve"> </t>
        </is>
      </c>
    </row>
    <row r="4">
      <c r="A4" s="4" t="inlineStr">
        <is>
          <t>Asset Retirement Obligations</t>
        </is>
      </c>
      <c r="B4" s="4" t="inlineStr">
        <is>
          <t>Note 7. Asset Retirement Obligations The Company’s asset retirement obligations primarily relate to the Company’s portion of future plugging and abandonment of wells and related facilities. The following table presents the changes in the asset retirement obligations for the years ended December 31, 2024 and 2023 (in thousands): ​ ​ ​ ​ ​ ​ ​ ​ ​ For the Year Ended ​ ​ December 31, ​ ​ 2024 2023 Asset retirement obligations at beginning of period ​ $ 123,494 ​ $ 116,438 Liabilities added from acquisition or drilling ​ 1 ​ 5 Liabilities settled ​ (1,170) ​ (1,236) Accretion expense ​ 8,438 ​ 7,951 Revision of estimates ​ 314 ​ 336 Asset retirement obligation at end of period ​ 131,077 ​ 123,494 Less: Current portion ​ 1,377 ​ 1,493 Asset retirement obligations - long-term portion ​ $ 129,700 ​ $ 122,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ricted Investments</t>
        </is>
      </c>
      <c r="B1" s="2" t="inlineStr">
        <is>
          <t>12 Months Ended</t>
        </is>
      </c>
    </row>
    <row r="2">
      <c r="B2" s="2" t="inlineStr">
        <is>
          <t>Dec. 31, 2024</t>
        </is>
      </c>
    </row>
    <row r="3">
      <c r="A3" s="3" t="inlineStr">
        <is>
          <t>Restricted Investments.</t>
        </is>
      </c>
      <c r="B3" s="4" t="inlineStr">
        <is>
          <t xml:space="preserve"> </t>
        </is>
      </c>
    </row>
    <row r="4">
      <c r="A4" s="4" t="inlineStr">
        <is>
          <t>Restricted Investments</t>
        </is>
      </c>
      <c r="B4" s="4" t="inlineStr">
        <is>
          <t>Note 8. Restricted Investments Various restricted investment accounts fund certain long-term contractual and asset retirement obligations and collateralize certain regulatory bonds associated with the offshore Beta oil and gas properties. The components of the restricted investment balances are as follows: ​ ​ ​ ​ ​ ​ ​ ​ ​ December 31, ​ ​ 2024 2023 ​ ​ (In thousands) BOEM platform abandonment (See Note 18) ​ $ 25,448 ​ $ 15,509 ​ ​ ​ ​ ​ ​ ​ SPBPC Collateral: ​ ​ Contractual pipeline and surface facilities abandonment ​ 4,545 ​ 4,426 Restricted investments ​ $ 29,993 ​ $ 19,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9. Long-Term Debt The Company’s consolidated debt obligations consisted of the following at the dates indicated: ​ ​ ​ ​ ​ ​ ​ ​ ​ December 31, ​ December 31, ​ ​ 2024 ​ 2023 ​ ​ (In thousands) Revolving Credit Facility (1) ​ $ 127,000 ​ $ 115,000 Total long-term debt ​ $ 127,000 ​ $ 115,000 (1) The carrying amount of the Company’s Revolving Credit Facility approximates fair value because the interest rates are variable and reflective of market rates. Amended and Restated Credit Agreement On July 31, 2023, OLLC and Amplify Acquisitionco LLC (“Acquisitionco”), as the direct parent of OLLC and wholly owned subsidiary of the Company, entered into the Amended and Restated Credit Agreement (the “Credit Agreement”), providing for a senior secured reserve-based revolving credit facility (the “Revolving Credit Facility”). The Revolving Credit Facility is guaranteed by the Company and all of its material subsidiaries and secured by substantially all of its assets. The Revolving Credit Facility matures on July 31, 2027, and is a replacement in full of the prior Revolving Credit Facility, by and among OLLC, Acquisitionco, the guarantors party thereto, the lenders party thereto and KeyBank National Association, as administrative agent (as amended, the “Prior Revolving Credit Facility”). The aggregate principal amount of loans outstanding under the Revolving Credit Facility as of December 31, 2024, was $127.0 million. The borrowing base under the facility is $145.0 million with elected commitments of $145.0 million at December 31, 2024. The Revolving Credit Facility borrowing base will be redetermined on a semi-annual basis based on an engineering report with respect to the Company’s estimated oil, NGL, and natural gas reserves, which will take into account the prevailing oil, NGL and natural gas prices at such time, as adjusted for the impact of commodity derivative contracts. Unanimous approval by the lenders is required for any increase to the borrowing base. Certain key terms and conditions under the Revolving Credit Facility include (but are not limited to): ● A maturity date of July 31, 2027; ● The loans shall bear interest at a rate per annum equal to (i) adjusted SOFR or (ii) an adjusted base rate, plus an applicable margin based on a utilization ratio of the lesser of the borrowing base and the aggregate commitments. The applicable margin ranges from 2.00% to 3.00% for adjusted base rate borrowings, and 3.00% to 4.00% for adjusted SOFR borrowings; ● The unused commitments under the facility will accrue a commitment fee of 0.50% , payable quarterly in arrears; ● Certain financial covenants, including the maintenance of (i) a net debt leverage ratio not to exceed 3.00 to 1.00, determined as of the last day of each fiscal quarter for the four fiscal-quarter period then ending and (ii) a current ratio of not less than 1.00 to 1.00 , determined as of the last day of each fiscal quarter, in each case commencing with the fiscal quarter ending December 31, 2023; ● Certain events of default, including, without limitation: non-payment; breaches of representations and warranties; non-compliance with covenants or other agreements; cross-default to material indebtedness; judgments; change of control; and voluntary and involuntary bankruptcy; and ● Initial minimum hedging requirements covering 75% of the reasonably projected monthly production of hydrocarbons from proved developed producing reserves for the 24-month period following the effective date of the Revolving Credit Facility (the “First Period”) and (ii) 50% for the 12-month period immediately following the First Period. On October 25, 2024, OLLC entered into an amendment to the Revolving Credit Facility, which, among other things, (i) reduced the borrowing base under the Revolving Credit Facility from $150.0 million to $145.0 million, (ii) increased the aggregate elected commitments under the Revolving Credit Facility from $135.0 million to $145.0 million and (iii) amended certain interest rates applicable to loans under the Revolving Credit Facility. The next redetermination is expected in the spring of 2025. Debt Compliance As of December 31, 2024, the Company was in compliance with all the financial (current ratio and total leverage ratio) and non-financial covenants associated with the Company’s Revolving Credit Facility. Weighted-Average Interest Rates The following table presents the weighted-average interest rates paid on variable-rate debt obligations for the periods presented: ​ ​ ​ ​ ​ ​ ​ ​ For the Year Ended ​ December 31, ​ 2024 ​ 2023 Revolving Credit Facility ​ 9.27 % 9.35 % ​ Letters of credit At December 31, 2024, the Company had no letters of credit outstanding. Unamortized Deferred Financing Costs Unamortized deferred financing costs associated with the Revolving Credit Facility was $3.3 million at December 31, 2024. The unamortized deferred financing costs are amortized over the remaining life of the Revolving Credit Facility using the straight-line method, which generally approximates the effective intere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eficit)</t>
        </is>
      </c>
      <c r="B1" s="2" t="inlineStr">
        <is>
          <t>12 Months Ended</t>
        </is>
      </c>
    </row>
    <row r="2">
      <c r="B2" s="2" t="inlineStr">
        <is>
          <t>Dec. 31, 2024</t>
        </is>
      </c>
    </row>
    <row r="3">
      <c r="A3" s="3" t="inlineStr">
        <is>
          <t>Equity (Deficit)</t>
        </is>
      </c>
      <c r="B3" s="4" t="inlineStr">
        <is>
          <t xml:space="preserve"> </t>
        </is>
      </c>
    </row>
    <row r="4">
      <c r="A4" s="4" t="inlineStr">
        <is>
          <t>Equity (Deficit)</t>
        </is>
      </c>
      <c r="B4" s="4" t="inlineStr">
        <is>
          <t>Note 10. Equity (Deficit) Equity Outstanding The Company’s authorized capital stock includes 250,000,000 shares of common stock, $0.01 par value per share. The following table summarizes the changes in the number of outstanding common units and shares of common stock: ​ ​ ​ ​ ​ Common Stock Balance, December 31, 2022 38,459,731 Issuance of common stock — Restricted stock units vested 967,374 Shares withheld for taxes (1) ​ (279,900) Balance, December 31, 2023 39,147,205 Issuance of common stock — Restricted stock units vested 911,536 Shares withheld for taxes (1) ​ (263,603) Balance, December 31, 2024 39,795,138 (1) Represents the net settlement on vesting of restricted stock to satisfy the tax withholding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t>
        </is>
      </c>
      <c r="B3" s="4" t="inlineStr">
        <is>
          <t xml:space="preserve"> </t>
        </is>
      </c>
    </row>
    <row r="4">
      <c r="A4" s="4" t="inlineStr">
        <is>
          <t>Earnings (Loss) per Share</t>
        </is>
      </c>
      <c r="B4" s="4" t="inlineStr">
        <is>
          <t>Note 11. Earnings (Loss) per Share The following sets forth the calculation of earnings (loss) per share, or EPS, for the periods indicated (in thousands, except per share amounts): ​ ​ ​ ​ ​ ​ ​ ​ ​ ​ For the Year Ended ​ ​ December 31, ​ ​ 2024 ​ 2023 Net income (loss) ​ $ 12,946 ​ $ 392,750 Less: Net income allocated to participating securities ​ 622 ​ 17,599 Basic and diluted earnings available to common stockholders ​ $ 12,324 ​ $ 375,151 ​ ​ ​ ​ ​ ​ ​ Common shares: ​ ​ Common shares outstanding — basic ​ 39,655 ​ 38,961 Dilutive effect of potential common shares ​ — ​ — Common shares outstanding — diluted ​ 39,655 ​ 38,961 ​ ​ ​ ​ ​ ​ ​ Net earnings (loss) per share: ​ ​ Basic ​ $ 0.31 ​ $ 9.63 Diluted ​ $ 0.31 ​ $ 9.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based Awards</t>
        </is>
      </c>
      <c r="B1" s="2" t="inlineStr">
        <is>
          <t>12 Months Ended</t>
        </is>
      </c>
    </row>
    <row r="2">
      <c r="B2" s="2" t="inlineStr">
        <is>
          <t>Dec. 31, 2024</t>
        </is>
      </c>
    </row>
    <row r="3">
      <c r="A3" s="3" t="inlineStr">
        <is>
          <t>Equity-based Awards</t>
        </is>
      </c>
      <c r="B3" s="4" t="inlineStr">
        <is>
          <t xml:space="preserve"> </t>
        </is>
      </c>
    </row>
    <row r="4">
      <c r="A4" s="4" t="inlineStr">
        <is>
          <t>Equity-based Awards</t>
        </is>
      </c>
      <c r="B4" s="4" t="inlineStr">
        <is>
          <t>Note 12. Equity-based Awards In May 2021, the Company shareholders approved a new Equity Incentive Plan (“EIP”) in which the Legacy Amplify MIP and the Legacy Amplify 2017 Non-Employee Directors Compensation Plan (the “Legacy Amplify Non-Employee Directors Compensation Plan”) were replaced by the EIP and no further awards will be allowed to be granted under the Legacy Amplify MIP or the Legacy Amplify Non-Employee Directors Compensation Plan. On May 15, 2024, the Company’s shareholders approved the Amplify Energy Corp. 2024 Equity Incentive Plan (the “2024 EIP”), which had previously been approved by the board of directors of the Company (the “Board”). No further awards will be granted under the prior Legacy Equity Incentive Plan (“EIP,” and together with the 2024 EIP, the “EIP Plans”). The 2024 EIP Plan provides for awards that can be granted in the form of nonqualified stock options, incentive stock options, restricted stock awards, restricted stock units, stock appreciation rights, performance awards, stock awards and other incentive awards. To the extent that an award granted under either of the EIP Plans is canceled, expired, forfeited, settled in cash or otherwise terminated without delivery of shares of common stock, the shares of Common Stock retained by or returned to the Company will be available for future awards under the 2024 EIP. Any shares that are tendered by a participant or withheld by the Company (i) in payment of the exercise, base or purchase price relating to a stock option or stock appreciation right under either of the EIP Plans, or (ii) to satisfy any taxes or tax withholding obligations with respect to a stock option or stock appreciation right under either of the EIP Plans, as applicable, will not be available for future awards under the 2024 EIP. Any shares that are withheld by the Company or tendered by a participant to satisfy tax withholding obligations associated with any award other than stock options or stock appreciation rights granted under the 2024 EIP will become available again for future awards under the 2024 EIP. The 2024 EIP is administered by the Board. At December 31, 2024, the Company had 1,889,359 shares remaining available for issuance under the 2024 EIP. Restricted Stock Units Restricted Stock Units with Service Vesting Condition Restricted stock units with service vesting conditions (“TSUs”) are accounted for as equity-classified awards or liability-classified awards. The grant-date fair value is recognized as compensation cost on a straight-line basis over the requisite service period and forfeitures are accounted for as they occur. The Company considered its intent and ability to settle awards in cash or shares of stock in determining whether to classify the awards as equity or liability awards. Compensation costs for equity-classified awards are recorded as general and administrative expense. The fair value of liability-classified awards is determined on a quarterly basis beginning at the grant date until final vesting. Changes in the fair value of liability-classified awards are recorded to general administrative expense and are remeasured at fair value each reporting period. In February 2024, the Company granted contingent cash-settlement awards in the form of TSUs (the “2024 TSUs”). In May 2024, the Company received shareholder approval of the 2024 EIP, which nullified the contingent cash settlement component for the 2024 TSUs. As of June 30, 2024, the 2024 TSUs were reclassified as equity awards. The compensation cost related to these awards is determined by the fair value of the award on the modification date. The 2024 TSUs will vest in substantially equal installments over a three-year period. The unrecognized cost associated with TSUs was $5.5 million at December 31, 2024. The Company expects to recognize the unrecognized compensation cost for these awards over a weighted-average period of 1.8 years. The following table summarizes information regarding the TSUs granted under the EIP for the period presented: ​ ​ ​ ​ ​ ​ ​ ​ ​ Weighted- ​ ​ ​ ​ Average Grant- ​ ​ Number of ​ Date Fair Value ​ ​ Units ​ per Unit (1) TSUs outstanding at December 31, 2022 1,502,556 ​ $ 3.82 Granted (2) 713,689 ​ $ 8.07 Forfeited (72,095) ​ $ 6.05 Vested (812,694) ​ $ 4.16 TSUs outstanding at December 31, 2023 1,331,456 ​ $ 5.77 Granted (3) 858,314 ​ $ 6.37 Forfeited (5,922) ​ $ 5.04 Vested (804,492) ​ $ 5.29 TSUs outstanding at December 31, 2024 1,379,356 ​ $ 6.43 (1) Determined by dividing the aggregate grant date fair value of awards by the number of awards issued. (2) The aggregate grant date fair value of TSUs issued for the year ended December 31, 2023 was $5.8 million based on a grant date market price ranging from $6.52 to $8.91 per share. (3) The aggregate grant date fair value of TSUs issued for the year ended December 31, 2024 was $5.5 million based on a grant date market price ranging from $6.26 to $6.72 per share. Restricted Stock Units with Market and Service Vesting Conditions Restricted stock units with market and service vesting conditions (“PRSUs”) are accounted for as equity-classified awards or liability-classified awards. The grant-date fair value is recognized as compensation cost on a graded-vesting basis. The fair value of the awards is estimated on their grant dates using a Monte Carlo The Company recognizes compensation cost over the requisite service or performance period. The Company accounts for forfeitures as they occur. Compensation costs are recorded as general and administrative expense. The unrecognized cost associated with these awards was $2.8 million at December 31, 2024. The Company expects to recognize the unrecognized compensation cost for these awards over a weighted-average period of approximately 1.7 years. 2022 and 2023 PRSU Awards The 2022 and 2023 PRSU awards are accounted for as equity-classified awards and were issued with a three-year vesting period beginning on the grant date and ending on the third anniversary of the grant date. The three-year performance period for the 2022 awards is January 1, 2022 through December 31, 2024. The three-year performance period for the 2023 awards is January 1, 2023 through December 31, 2025. Vesting of PRSUs can range from zero to 200% of the target units granted based on the Company’s relative total shareholder return as compared to the total shareholder return of the Company’s performance peer group over the applicable performance period. 2024 PRSU Award In February 2024, the Company granted contingent cash-settlement awards in the form of PRSUs (the “2024 PRSUs”). In May 2024, the Company received shareholder approval of the 2024 EIP, which nullified the contingent cash settlement component for the 2024 PRSUs. As of June 30, 2024, the 2024 PRSUs were reclassified as equity awards with a three-year vesting period. The compensation cost related to these awards is determined by the fair value of the award on the modification date. The three-year performance period for the 2024 PRSUs is January 1, 2024 through December 31, 2026. The below table reflects the ranges for the assumptions used in the Monte Carlo model for the 2024 and 2023 PRSUs awards: ​ ​ ​ ​ ​ ​ ​ ​ ​ ​ ​ ​ ​ ​ ​ ​ Modification Date: May 2024 ​ ​ Date of Grant: February 2024 ​ ​ April 2023 ​ ​ February 2023 ​ Expected volatility ​ 63.2 % ​ 75.8 % ​ 92.5 % ​ 119.2 % Dividend yield ​ 0.00 % ​ 0.00 % ​ 0.00 % ​ 0.00 % Risk-free interest rate ​ 4.72 % ​ 4.19 % ​ 3.78 % ​ 3.74 % ​ The following table summarizes information regarding the PRSUs granted under the EIP for the period presented: ​ ​ ​ ​ ​ ​ ​ ​ ​ Weighted- ​ ​ ​ ​ Average Grant- ​ ​ Number of ​ Date Fair Value ​ ​ Units ​ per Unit (1) PRSUs outstanding at December 31, 2022 380,512 ​ $ 4.28 Granted (2) 321,436 ​ $ 10.59 Forfeited (144,567) ​ $ 6.55 Vested (154,680) ​ $ 2.20 PRSUs outstanding at December 31, 2023 402,701 ​ $ 9.31 Granted (3) 312,843 ​ $ 7.55 Forfeited — ​ $ — Vested (107,044) ​ $ 2.63 PRSUs outstanding at December 31, 2024 608,500 ​ $ 9.58 (1) Determined by dividing the aggregate grant date fair value of awards by the number of awards issued. (2) The aggregate grant date fair value of PRSUs issued for the year ended December 31, 2023 was $3.4 million based on a calculated fair value price ranging from $1.27 to $15.04 per share. (3) The aggregate grant date fair value of PRSUs issued for the year ended December 31, 2024 was $2.4 million based on a calculated fair value price ranging from $2.63 to $8.33 per share. Compensation Expense The following table summarizes the amount of recognized compensation expense associated with these awards that are reflected in the accompanying statements of operations for the periods presented (in thousands): ​ ​ ​ ​ ​ ​ ​ ​ ​ For the Year Ended ​ ​ December 31, ​ ​ 2024 ​ 2023 Share-based compensation costs ​ ​ ​ ​ TSUs ​ $ 4,877 ​ $ 4,336 PRSUs ​ 1,922 ​ 944 ​ ​ $ 6,799 ​ $ 5,2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3. Leases The Company enters into leases for office space, warehouse space and equipment in our corporate office and operating regions as well as vehicles, compressors and surface rentals related to our business operations. In addition, the Company has right-of-way leases to operate the San Pedro Bay Pipeline. For the year ended December 31, 2024, the Company leases qualify as operating leases and the Company did not have any existing or new leases qualifying as financing leases. Most of the Company’s leases, other than the Company’s corporate office lease, have an initial term and may be extended on a month-to-month basis after expiration of the initial term. Most of our leases can be terminated with 30-day prior written notice. The majority of our month-to-month leases are not included as a lease liability in the Company’s balance sheet because continuation of the lease is not reasonably certain. Additionally, the Company elected the short-term practical expedient to exclude leases with a term of twelve months or less. The Company corporate office lease does not provide an implicit rate. To determine the present value of the lease payments, the Company uses an incremental borrowing rate based on the information available at the inception date. To determine the incremental borrowing rate, the Company applied a portfolio approach based on the applicable lease terms and the current economic environment. The Company uses a reasonable market interest rate for the Company office equipment and vehicle leases. For the year ended December 31, 2024 and 2023, the Company recognized approximately $2.0 million and $2.1 million, respectively, of costs relating to the operating leases in the Consolidated Statements of Operations. The following table presents the Company’s right-of-use assets and lease liabilities for the period presented: ​ ​ ​ ​ ​ ​ ​ ​ ​ December 31, ​ December 31, ​ ​ 2024 ​ 2023 ​ ​ (In thousands) Right-of-use asset ​ $ 4,540 ​ $ 5,756 ​ ​ ​ ​ ​ ​ ​ Lease liabilities: ​ ​ Current lease liability ​ 1,784 ​ 1,737 Long-term lease liability ​ 3,683 ​ 5,090 Total lease liability ​ $ 5,467 ​ $ 6,827 ​ 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5 ​ $ 1,433 ​ $ 702 ​ $ 2,135 2026 ​ ​ 1,210 ​ ​ 216 ​ ​ 1,426 2027 ​ ​ 838 ​ ​ 122 ​ ​ 960 2028 ​ ​ 721 ​ ​ — ​ ​ 721 2029 and thereafter ​ 1,081 ​ — ​ 1,081 Total lease payments ​ 5,283 ​ 1,040 ​ 6,323 Less: interest ​ 782 ​ 74 ​ 856 Present value of lease liabilities ​ $ 4,501 ​ $ 966 ​ $ 5,467 ​ The weighted average remaining lease terms and discount rate for all of the Company’s operating leases for the period presented: ​ ​ ​ ​ ​ ​ ​ ​ December 31, ​ ​ 2024 ​ 2023 Weighted average remaining lease term (years): ​ ​ Office and warehouse space 3.71 4.28 ​ Vehicles 0.26 0.42 ​ Office equipment — 0.01 ​ Weighted average discount rate: ​ ​ ​ Office and warehouse space 5.43 % 5.22 % Vehicles 1.31 % 1.22 % Office equipment 0.02 % 0.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7" t="n">
        <v>20746</v>
      </c>
    </row>
    <row r="4">
      <c r="A4" s="4" t="inlineStr">
        <is>
          <t>Accounts receivable, net (see Note 14)</t>
        </is>
      </c>
      <c r="B4" s="7" t="n">
        <v>39713</v>
      </c>
      <c r="C4" s="6" t="n">
        <v>39096</v>
      </c>
    </row>
    <row r="5">
      <c r="A5" s="4" t="inlineStr">
        <is>
          <t>Short-term derivative instruments</t>
        </is>
      </c>
      <c r="B5" s="6" t="n">
        <v>6385</v>
      </c>
      <c r="C5" s="6" t="n">
        <v>17669</v>
      </c>
    </row>
    <row r="6">
      <c r="A6" s="4" t="inlineStr">
        <is>
          <t>Prepaid expenses and other current assets</t>
        </is>
      </c>
      <c r="B6" s="6" t="n">
        <v>25679</v>
      </c>
      <c r="C6" s="6" t="n">
        <v>20672</v>
      </c>
    </row>
    <row r="7">
      <c r="A7" s="4" t="inlineStr">
        <is>
          <t>Total current assets</t>
        </is>
      </c>
      <c r="B7" s="6" t="n">
        <v>71777</v>
      </c>
      <c r="C7" s="6" t="n">
        <v>98183</v>
      </c>
    </row>
    <row r="8">
      <c r="A8" s="3" t="inlineStr">
        <is>
          <t>Property and equipment, at cost:</t>
        </is>
      </c>
      <c r="B8" s="4" t="inlineStr">
        <is>
          <t xml:space="preserve"> </t>
        </is>
      </c>
      <c r="C8" s="4" t="inlineStr">
        <is>
          <t xml:space="preserve"> </t>
        </is>
      </c>
    </row>
    <row r="9">
      <c r="A9" s="4" t="inlineStr">
        <is>
          <t>Oil and natural gas properties, successful efforts method</t>
        </is>
      </c>
      <c r="B9" s="6" t="n">
        <v>942981</v>
      </c>
      <c r="C9" s="6" t="n">
        <v>873478</v>
      </c>
    </row>
    <row r="10">
      <c r="A10" s="4" t="inlineStr">
        <is>
          <t>Support equipment and facilities</t>
        </is>
      </c>
      <c r="B10" s="6" t="n">
        <v>150511</v>
      </c>
      <c r="C10" s="6" t="n">
        <v>149069</v>
      </c>
    </row>
    <row r="11">
      <c r="A11" s="4" t="inlineStr">
        <is>
          <t>Other</t>
        </is>
      </c>
      <c r="B11" s="6" t="n">
        <v>11478</v>
      </c>
      <c r="C11" s="6" t="n">
        <v>10359</v>
      </c>
    </row>
    <row r="12">
      <c r="A12" s="4" t="inlineStr">
        <is>
          <t>Accumulated depreciation, depletion and amortization</t>
        </is>
      </c>
      <c r="B12" s="6" t="n">
        <v>-718752</v>
      </c>
      <c r="C12" s="6" t="n">
        <v>-686165</v>
      </c>
    </row>
    <row r="13">
      <c r="A13" s="4" t="inlineStr">
        <is>
          <t>Property and equipment, net</t>
        </is>
      </c>
      <c r="B13" s="6" t="n">
        <v>386218</v>
      </c>
      <c r="C13" s="6" t="n">
        <v>346741</v>
      </c>
    </row>
    <row r="14">
      <c r="A14" s="4" t="inlineStr">
        <is>
          <t>Long-term derivative instruments</t>
        </is>
      </c>
      <c r="B14" s="6" t="n">
        <v>233</v>
      </c>
      <c r="C14" s="6" t="n">
        <v>9405</v>
      </c>
    </row>
    <row r="15">
      <c r="A15" s="4" t="inlineStr">
        <is>
          <t>Restricted investments</t>
        </is>
      </c>
      <c r="B15" s="6" t="n">
        <v>29993</v>
      </c>
      <c r="C15" s="6" t="n">
        <v>19935</v>
      </c>
    </row>
    <row r="16">
      <c r="A16" s="4" t="inlineStr">
        <is>
          <t>Operating lease - long term right-of-use asset</t>
        </is>
      </c>
      <c r="B16" s="6" t="n">
        <v>4540</v>
      </c>
      <c r="C16" s="6" t="n">
        <v>5756</v>
      </c>
    </row>
    <row r="17">
      <c r="A17" s="4" t="inlineStr">
        <is>
          <t>Deferred tax asset</t>
        </is>
      </c>
      <c r="B17" s="6" t="n">
        <v>251600</v>
      </c>
      <c r="C17" s="6" t="n">
        <v>253796</v>
      </c>
    </row>
    <row r="18">
      <c r="A18" s="4" t="inlineStr">
        <is>
          <t>Other long-term assets</t>
        </is>
      </c>
      <c r="B18" s="6" t="n">
        <v>2715</v>
      </c>
      <c r="C18" s="6" t="n">
        <v>3858</v>
      </c>
    </row>
    <row r="19">
      <c r="A19" s="4" t="inlineStr">
        <is>
          <t>Total assets</t>
        </is>
      </c>
      <c r="B19" s="6" t="n">
        <v>747076</v>
      </c>
      <c r="C19" s="6" t="n">
        <v>737674</v>
      </c>
    </row>
    <row r="20">
      <c r="A20" s="3" t="inlineStr">
        <is>
          <t>Current liabilities:</t>
        </is>
      </c>
      <c r="B20" s="4" t="inlineStr">
        <is>
          <t xml:space="preserve"> </t>
        </is>
      </c>
      <c r="C20" s="4" t="inlineStr">
        <is>
          <t xml:space="preserve"> </t>
        </is>
      </c>
    </row>
    <row r="21">
      <c r="A21" s="4" t="inlineStr">
        <is>
          <t>Accounts payable</t>
        </is>
      </c>
      <c r="B21" s="6" t="n">
        <v>13231</v>
      </c>
      <c r="C21" s="6" t="n">
        <v>23616</v>
      </c>
    </row>
    <row r="22">
      <c r="A22" s="4" t="inlineStr">
        <is>
          <t>Revenues payable</t>
        </is>
      </c>
      <c r="B22" s="6" t="n">
        <v>11494</v>
      </c>
      <c r="C22" s="6" t="n">
        <v>21944</v>
      </c>
    </row>
    <row r="23">
      <c r="A23" s="4" t="inlineStr">
        <is>
          <t>Accrued liabilities (see Note 14)</t>
        </is>
      </c>
      <c r="B23" s="6" t="n">
        <v>43413</v>
      </c>
      <c r="C23" s="6" t="n">
        <v>50871</v>
      </c>
    </row>
    <row r="24">
      <c r="A24" s="4" t="inlineStr">
        <is>
          <t>Total current liabilities</t>
        </is>
      </c>
      <c r="B24" s="6" t="n">
        <v>68138</v>
      </c>
      <c r="C24" s="6" t="n">
        <v>96431</v>
      </c>
    </row>
    <row r="25">
      <c r="A25" s="4" t="inlineStr">
        <is>
          <t>Long-term debt (see Note 9)</t>
        </is>
      </c>
      <c r="B25" s="6" t="n">
        <v>127000</v>
      </c>
      <c r="C25" s="6" t="n">
        <v>115000</v>
      </c>
    </row>
    <row r="26">
      <c r="A26" s="4" t="inlineStr">
        <is>
          <t>Asset retirement obligations</t>
        </is>
      </c>
      <c r="B26" s="6" t="n">
        <v>129700</v>
      </c>
      <c r="C26" s="6" t="n">
        <v>122001</v>
      </c>
    </row>
    <row r="27">
      <c r="A27" s="4" t="inlineStr">
        <is>
          <t>Operating lease liability</t>
        </is>
      </c>
      <c r="B27" s="6" t="n">
        <v>3683</v>
      </c>
      <c r="C27" s="6" t="n">
        <v>5090</v>
      </c>
    </row>
    <row r="28">
      <c r="A28" s="4" t="inlineStr">
        <is>
          <t>Other long-term liabilities</t>
        </is>
      </c>
      <c r="B28" s="6" t="n">
        <v>9643</v>
      </c>
      <c r="C28" s="6" t="n">
        <v>8116</v>
      </c>
    </row>
    <row r="29">
      <c r="A29" s="4" t="inlineStr">
        <is>
          <t>Total liabilities</t>
        </is>
      </c>
      <c r="B29" s="6" t="n">
        <v>338164</v>
      </c>
      <c r="C29" s="6" t="n">
        <v>346638</v>
      </c>
    </row>
    <row r="30">
      <c r="A30" s="4" t="inlineStr">
        <is>
          <t>Commitments and contingencies (see Note 18)</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1 par value: 50,000,000 shares authorized; no shares issued and outstanding at December 31, 2024 and December 31, 2023</t>
        </is>
      </c>
      <c r="B32" s="4" t="inlineStr">
        <is>
          <t xml:space="preserve"> </t>
        </is>
      </c>
      <c r="C32" s="4" t="inlineStr">
        <is>
          <t xml:space="preserve"> </t>
        </is>
      </c>
    </row>
    <row r="33">
      <c r="A33" s="4" t="inlineStr">
        <is>
          <t>Common Stock, $0.01 par value: 250,000,000 shares authorized; 39,795,138 and 39,147,205 shares issued and outstanding at December 31, 2024 and December 31, 2023, respectively</t>
        </is>
      </c>
      <c r="B33" s="6" t="n">
        <v>399</v>
      </c>
      <c r="C33" s="6" t="n">
        <v>393</v>
      </c>
    </row>
    <row r="34">
      <c r="A34" s="4" t="inlineStr">
        <is>
          <t>Additional paid-in capital</t>
        </is>
      </c>
      <c r="B34" s="6" t="n">
        <v>439981</v>
      </c>
      <c r="C34" s="6" t="n">
        <v>435095</v>
      </c>
    </row>
    <row r="35">
      <c r="A35" s="4" t="inlineStr">
        <is>
          <t>Accumulated deficit</t>
        </is>
      </c>
      <c r="B35" s="6" t="n">
        <v>-31468</v>
      </c>
      <c r="C35" s="6" t="n">
        <v>-44452</v>
      </c>
    </row>
    <row r="36">
      <c r="A36" s="4" t="inlineStr">
        <is>
          <t>Total stockholders' equity (deficit)</t>
        </is>
      </c>
      <c r="B36" s="6" t="n">
        <v>408912</v>
      </c>
      <c r="C36" s="6" t="n">
        <v>391036</v>
      </c>
    </row>
    <row r="37">
      <c r="A37" s="4" t="inlineStr">
        <is>
          <t>Total liabilities and equity</t>
        </is>
      </c>
      <c r="B37" s="7" t="n">
        <v>747076</v>
      </c>
      <c r="C37" s="7" t="n">
        <v>737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Balance Sheet and Condensed Statement of Cash Flows</t>
        </is>
      </c>
      <c r="B1" s="2" t="inlineStr">
        <is>
          <t>12 Months Ended</t>
        </is>
      </c>
    </row>
    <row r="2">
      <c r="B2" s="2" t="inlineStr">
        <is>
          <t>Dec. 31, 2024</t>
        </is>
      </c>
    </row>
    <row r="3">
      <c r="A3" s="3" t="inlineStr">
        <is>
          <t>Supplemental Disclosures to the Consolidated Balance Sheet and Condensed Statement of Cash Flows</t>
        </is>
      </c>
      <c r="B3" s="4" t="inlineStr">
        <is>
          <t xml:space="preserve"> </t>
        </is>
      </c>
    </row>
    <row r="4">
      <c r="A4" s="4" t="inlineStr">
        <is>
          <t>Supplemental Disclosures to the Consolidated Balance Sheet and Condensed Statement of Cash Flows</t>
        </is>
      </c>
      <c r="B4" s="4" t="inlineStr">
        <is>
          <t>Note 14. Supplemental Disclosures to the Consolidated Balance Sheet and Condensed Statement of Cash Flows Accrued Liabilities Current accrued liabilities consisted of the following at the dates indicated (in thousands): ​ ​ ​ ​ ​ ​ ​ ​ ​ December 31, ​ December 31, ​ ​ 2024 ​ 2023 Accrued lease operating expense ​ $ 13,845 ​ $ 14,239 Accrued general and administrative expense ​ 6,281 ​ 5,335 Accrued capital expenditures ​ ​ 5,191 ​ ​ 8,019 Accrued liability - pipeline incident ​ ​ 4,434 ​ ​ 9,331 Accrued production and ad valorem tax ​ 2,827 ​ 3,502 Accrued commitment fee and other expense ​ 2,395 ​ 2,626 Accrued liability - current portion of pipeline incident settlement ​ ​ 1,100 ​ ​ 2,000 Operating lease liability ​ ​ 1,784 ​ ​ 1,737 Asset retirement obligations ​ 1,377 ​ 1,493 Accrued current income tax payable ​ ​ 116 ​ ​ — Accrued interest payable ​ ​ 292 ​ ​ 1,792 Other ​ 3,771 ​ 797 Accrued liabilities ​ $ 43,413 ​ $ 50,871 ​ Accounts Receivable Accounts receivable consisted of the following at the dates indicated (in thousands): ​ ​ ​ ​ ​ ​ ​ ​ ​ ​ December 31, ​ ​ December 31, ​ ​ 2024 ​ ​ 2023 Oil and natural gas receivables ​ $ 28,505 ​ ​ $ 31,131 Insurance receivable - pipeline incident ​ ​ 4,722 ​ ​ ​ 3,571 Joint interest owners and other ​ ​ 8,214 ​ ​ ​ 6,042 Total accounts receivable ​ 41,441 ​ ​ 40,744 Less: allowance for doubtful accounts ​ (1,728) ​ ​ (1,648) Total accounts receivable, net ​ $ 39,713 ​ ​ $ 39,096 ​ Supplemental Cash Flows Supplemental cash flow for the periods presented (in thousands): ​ ​ ​ ​ ​ ​ ​ ​ ​ For the Year Ended ​ ​ December 31, ​ ​ 2024 ​ 2023 Supplemental cash flows: ​ ​ ​ ​ Cash paid for interest, net of amounts capitalized ​ $ 11,706 ​ $ 10,992 Cash paid for taxes 1,189 ​ 5,773 ​ ​ ​ ​ ​ ​ ​ Noncash investing and financing activities: ​ ​ ​ Increase (decrease) in capital expenditures in payables and accrued liabilities (5,428) ​ 6,7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5. Related Party Transactions Related Party Agreements There have been no transactions between the Company and a related person in which the related person had a direct or indirect material interest for the year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6. Segment Reporting ​ The Company’s operations are all related to the exploration, development and production of oil and natural gas in the United States, from which the Company derives all of its revenues. The Company manages its business as a single reportable segment, as its operations are focused on assets with similar economic characteristics, production processes, types of purchasers, regulatory environment and customers which are consistent across the Company. Therefore, the Company aggregates its operating regions into one reportable segment. The Chief Operating Decision Maker (“CODM”) is the Company’s Chief Executive Officer, who reviews the financial information on a consolidated basis. The CODM uses consolidated net income to assess financial performance, allocating capital and other resources. The CODM uses consolidated net income in the annual budgeting and monthly forecasting process. Additionally, our CODM is regularly provided information on lease operating expense, gathering, processing and transportation and taxes other than income. Other segment items primarily consists of DD&amp;A, accretion expense, general and administrative expense, pipeline incident loss, loss (gain) on commodity derivative, interest expense and income tax expense (benefit). Our significant segment expenses and other segment items are derived from and can be found within the Consolidated Statement of Operations. The following table provides financial information with respect to the Company’s single reportable segment for the years ended December 31, 2024 and 2023: ​ ​ ​ ​ ​ ​ ​ ​ ​ ​ For the Year Ended ​ ​ December 31, ​ ​ 2024 ​ ​ 2023 Revenue ​ $ 294,681 ​ ​ $ 307,596 Less: ​ ​ ​ ​ ​ ​ ​ Lease operating expense ​ ​ 142,950 ​ ​ ​ 138,361 Gathering, processing and transportation ​ 18,427 ​ ​ 20,808 Taxes other than income ​ 20,895 ​ ​ 22,574 Other segment items ​ ​ 99,463 ​ ​ ​ (266,897) Net income (loss) ​ $ 12,946 ​ ​ $ 392,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eta Pipeline Incident</t>
        </is>
      </c>
      <c r="B1" s="2" t="inlineStr">
        <is>
          <t>12 Months Ended</t>
        </is>
      </c>
    </row>
    <row r="2">
      <c r="B2" s="2" t="inlineStr">
        <is>
          <t>Dec. 31, 2024</t>
        </is>
      </c>
    </row>
    <row r="3">
      <c r="A3" s="3" t="inlineStr">
        <is>
          <t>Beta Pipeline Incident</t>
        </is>
      </c>
      <c r="B3" s="4" t="inlineStr">
        <is>
          <t xml:space="preserve"> </t>
        </is>
      </c>
    </row>
    <row r="4">
      <c r="A4" s="4" t="inlineStr">
        <is>
          <t>Beta Pipeline Incident</t>
        </is>
      </c>
      <c r="B4" s="4" t="inlineStr">
        <is>
          <t xml:space="preserve">Note 17. Beta Pipeline Incident On October 2, 2021, contractors operating under the direction of Beta Operating Company, LLC, a subsidiary of the Company, observed an oil sheen on the water approximately four miles off the coast of Newport Beach, California (the “Incident”). Beta platform personnel were notified and promptly initiated the Company’s Oil Spill Response Plan. On October 3, 2021, a Unified Command, consisting of the Company, the U.S. Coast Guard and California Department of Fish and Wildlife’s Office of Spill Prevention and Response, was established to respond to the Incident. On October 5, 2021, the Unified Command announced that reports from its contracted commercial divers and Remotely Operated Vehicle footage indicated that a 4,000-foot section of the Company’s pipeline had been displaced with a maximum lateral movement of approximately 105 feet and that the pipeline had a 13-inch split, running parallel to the pipe. On October 14, 2021, the U.S. Coast Guard announced that it had a high degree of confidence the size of the release was approximately 588 barrels of oil. On October 16, 2021, the U.S. Coast Guard announced that it had identified the Mediterranean Shipping Company (DANIT) as a “vessel of interest” and its owner Dordellas Finance Corporation and operator Mediterranean Shipping Company, S.A. as parties in interest in connection with an anchor-dragging incident in January 2021 (the “Anchor Dragging Incident”), which occurred in close proximity to the Company’s pipeline, and that additional vessels of interest continued to be investigated. On November 19, 2021, the U.S. Coast Guard announced that it had identified the COSCO (Beijing) as another vessel involved in the Anchor Dragging Incident and named its owner Capetanissa Maritime Corporation of Liberia and its operator V.Ships Greece Ltd. as parties in interest. The cause, timing and details regarding the Incident remain under investigation. At the height of the Incident response, the Company deployed over 1,800 personnel working under the guidance and at the direction of the Unified Command to aid in cleanup operations. As of October 14, 2021, all beaches that had been closed following the Incident have reopened. On February 2, 2022, the Unified Command announced that response and monitoring efforts have officially concluded for the Incident, and Unified Command would stand down as of such date. Amplify is grateful to its Unified Command partners for their collaboration and professionalism over the course of the response. On April 10, 2023, the Company announced that it had received the required approvals from federal regulatory agencies to restart operations at the Beta Field. The pipeline has been operated in accordance with the restart procedures that were reviewed and approved by PHMSA. As previously disclosed, the Company reached resolutions regarding criminal and civil claims against it related to the Incident. Certain obligations, as detailed in prior disclosures, are ongoing (including certain installment payments and probation terms under a federal plea agreement). The Company also reached resolutions related to civil claims the Company asserted against third parties related to the Incident. Federal agencies may or have commenced investigations and proceedings and may initiate enforcement actions seeking penalties and other relief under the Clean Water Act and other statutes. Amplify continues to comply with all regulatory requirements and investigations. The outcomes of these investigations and the nature of any remedies pursued will depend on the discretion of the relevant authorities and may result in regulatory or other enforcement actions, as well as civil liability. Under the Oil Pollution Act of 1990 (“OPA 90”), the Company’s pipeline was designated by the U.S. Coast Guard as the source of the oil discharge and therefore the Company is financially responsible for remediation and for certain costs and economic damages as provided for in OPA 90, as well as certain natural resource damages associated with the spill and certain costs determined by federal and state trustees engaged in a joint assessment of such natural resource damages. The Company has completed processing covered claims under OPA 90. In addition, the Natural Resource Damage Assessment remains ongoing and therefore the extent, timing and cost related to such assessment are difficult to project. While the Company anticipates insurance will reimburse it for expenses related to the Natural Resource Damage Assessment, any potentially uncovered expenses may be material and could impact the Company’s business and results of operations and could put pressure on its liquidity position going forward. Based on presently enacted laws and regulations and currently available facts, the Company estimates that the total costs it has incurred or will incur with respect to the Incident to be approximately $190.0 million to $210.0 million, which includes (i) actual and projected response and remediation under the direction of the Unified Command, (ii) fines and penalties of $12.0 million resulting from the resolution of the federal and state of California matters discussed above, and (iii) certain legal fees. The range of total costs is based on the Company’s assumptions regarding (i) settlement of costs associated with certain vendors for response and remediation expenses, (ii) resolution of certain third-party claims, excluding claims with respect to losses, which are not probable or reasonably estimable, and (iii) future claims and lawsuits. While the Company believes it has accurately reflected all probable and reasonably estimable costs incurred in the Company’s Unaudited Consolidated Statements of Operations, these estimates are subject to uncertainties associated with the underlying assumptions. For example, settlements with vendors for response and remediation expenses may be significantly higher or lower than the Company has currently estimated. Accordingly, as the Company’s assumptions and estimates may change in future periods based on future events, the Company can provide no assurance that total costs will not materially change in future periods. The Company’s estimates do not include (i) the nature, extent and cost of future legal services that will be required in connection with all lawsuits, claims and other matters requiring legal or expert advice associated with the Incident, (ii) any lost revenue associated with the suspension of operations at Beta, (iii) any liabilities or costs that are not reasonably estimable at this time or that relate to contingencies where the Company currently regards the likelihood of loss as being only reasonably possible or remote and (iv) the costs associated with the permanent repair of the pipeline and the restart of the Beta operations. In accordance with customary insurance practice, the Company maintains insurance policies, including loss of production income insurance, against many potential losses or liabilities arising from its operations and at costs that the Company believes to be economic. The Company regularly reviews its risk of loss and the cost and availability of insurance and revises its insurance accordingly. The Company’s insurance does not cover every potential risk associated with its operations and is subject to certain exclusions and deductibles. While the Company expects its insurance policies will cover a material portion of the total aggregate costs associated with the Incident, including but not limited to response and remediation expenses, defense costs and loss of revenue resulting from suspended operations, it can provide no assurance that its coverage will adequately protect it against liability from all potential consequences, damages and losses related to the Incident and such view and understanding is preliminary and subject to change. On December 31, 2024 and December 31, 2023, the Company’s insurance receivables were $4.7 million and $3.6 million, respectively. Excluding the costs associated with the resolution of the federal and state matters discussed above, the year ended December 31, 2024, the Company incurred response and remediation expenses, legal fees, loss load and other non-reimbursable expenses of $8.0 million. Of these costs, the Company has received or expects that it is probable that it will receive, $4.1 million in insurance recoveries. The remaining amount of $3.9 million, which primarily relates to certain costs that are not expected to be recovered under an insurance policy, are classified as “Pipeline Incident Loss” on the Company’s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8. Commitments and Contingencies Litigation and Environmental As part of our normal business activities, we may be named as defendants in litigation and legal proceedings, including those arising from regulatory and environmental matters. Although the Company is insured against various risks to the extent the Company believes it is prudent, there is no assurance that the nature and amount of such insurance will be adequate, in every case, to indemnify it against liabilities arising from future legal proceeding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24 and 2023, the Company had no environmental reserves recorded. Beta Pipeline Incident Please refer to “Note 17. Beta Pipeline Incident” for details. Sinking Fund Trust Agreement Beta Operating Company, LLC, a wholly owned subsidiary, assumed an obligation with a third party to make payments into a sinking fund in connection with its 2009 acquisition of the Beta properties, the purpose of which is to provide funds adequate to decommission the portion of the San Pedro Bay Pipeline that lies within state waters and the surface facilities. Under the terms of the agreement,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24, the account balance included in restricted investments was approximately $4.5 million. Supplemental Bond for Decommissioning Liabilities Trust Agreement Beta Operating Company, LLC has an obligation with BOEM in connection with the 2009 acquisition of the Beta properties. The Company supports this obligation with $161.3 million in A-rated surety bonds. Pursuant to these additional collateral requirements, on December 15, 2021, the Company entered into two escrow funding agreements, a federal escrow funding agreement and a state escrow funding agreement, with its surety providers to fund interest-bearing escrow accounts on a quarterly basis to reimburse and indemnify the surety providers for any claims arising under the surety bonds related to the decommissioning of our Beta properties. As long as we continue to comply with our obligations under such escrow agreements, the surety providers party thereto have agreed to stay requests of additional collateral in the form of cash or letters of credit, certificates of deposit or other similar forms of liquid collateral. If any such additional collateral were requested, such additional collateral may negatively impact the Company’s liquidity position. In March 2024, the Company amended the federal escrow funding agreement to decrease the amount funded from $14.8 million per year to $8.0 million per year. There were no changes made to the state escrow funding agreement. The obligation ceases when the aggregate value of the account reaches $172.6 million. As of December 31, 2024, the Company has funded $25.4 million into the escrow accounts which is reflected in “Restricted Investments” on the Consolidated Balance Sheet. The table below outlines our funding commitment under these agreements at December 31, 2024 (in thousands): ​ ​ ​ ​ ​ ​ ​ ​ ​ ​ ​ ​ ​ ​ ​ ​ ​ ​ ​ ​ ​ ​ ​ ​ Payment Due by Period Funding commitment ​ Total 2025 2026 2027 2028 2029 Thereafter (1) Federal escrow fund payments ​ $ 138,253 ​ $ 8,000 ​ $ 8,000 ​ $ 8,000 ​ $ 8,000 ​ $ 8,000 ​ $ 98,253 State escrow fund payments ​ ​ 9,213 ​ ​ 1,034 ​ ​ 1,034 ​ ​ 1,034 ​ ​ 1,034 ​ ​ 1,034 ​ ​ 4,043 Total sinking fund payments ​ $ 147,466 ​ $ 9,034 ​ $ 9,034 ​ $ 9,034 ​ $ 9,034 ​ $ 9,034 ​ $ 102,296 (1) The remaining payments will be made during the years of 2030 through 2042. The expense related to the surety bonds is recorded in interest expense in the Company Statement of Consolidated Operations. Operating Leases The Company enters into leases for compressors, surface rentals, office space, warehouse space and equipment in our corporate office and operating regions. For the years ended December 31, 2024 and 2023, the Company recognized $10.7 million and $10.3 million of rental cost, respectively. See Note 13 for the minimum lease payment obligations under non-cancelable operating leases with a remaining term in excess of one year. Purchase Commitments At December 31, 2024, the Company had a CO 2 2 2 ​ ​ ​ ​ ​ ​ ​ ​ ​ ​ ​ ​ ​ ​ ​ ​ ​ ​ ​ ​ ​ ​ ​ ​ Payment or Settlement Due by Period Purchase commitment ​ Total 2025 2026 2027 2028 2029 Thereafter CO 2 ​ $ 3,770 ​ $ 3,770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 xml:space="preserve">Note 19. Income Tax Amplify Energy is a corporation and, as a result, is subject to U.S. federal, state, and local income taxes. The components of income tax benefit (expense) are as follows: ​ ​ ​ ​ ​ ​ ​ ​ ​ For the Year Ended ​ ​ December 31, ​ ​ 2024 2023 ​ ​ (In thousands) Current taxes: ​ ​ Federal ​ $ 43 ​ $ (4,286) State ​ (275) ​ (531) Total current income tax benefit (expense) ​ (232) ​ (4,817) Deferred taxes: ​ ​ Federal ​ (2,433) ​ 232,351 State ​ 237 ​ 21,445 Total deferred income tax benefit (expense) ​ (2,196) ​ 253,796 Total income tax benefit (expense) ​ $ (2,428) ​ $ 248,979 ​ The actual income tax benefit (expense) differs from the expected amount computed by applying the federal statutory corporate tax rate of 21% in 2024 and in 2023 as follows: ​ ​ ​ ​ ​ ​ ​ ​ ​ For the Year Ended ​ ​ December 31, ​ ​ 2024 2023 ​ ​ (In thousands) Expected tax benefit (expense) at federal statutory rate ​ $ (3,228) ​ $ (30,192) Changes in valuation allowances ​ — ​ 284,927 Non-cash compensation ​ ​ 189 ​ ​ 696 Limit on executive compensation ​ ​ (492) ​ ​ (502) State income tax benefit (expense), net of federal benefit ​ (578) ​ (2,430) State rate change, net of federal benefit ​ 293 ​ (2,541) State prior year adjustment ​ ​ 255 ​ ​ (380) Marginal wells credits ​ ​ 1,137 ​ ​ — Other ​ (4) ​ (599) Total income tax benefit (expense) ​ $ (2,428) ​ $ 248,979 ​ The Company’s deferred income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 ​ ​ ​ ​ ​ ​ ​ ​ December 31, ​ ​ 2024 ​ 2023 Deferred income tax assets: ​ ​ Property, plant &amp; equipment ​ $ 58,226 ​ $ 69,895 Net operating loss carryforward ​ 180,902 ​ 179,627 Disallowed interest expense ​ 7,494 ​ 5,580 Accrued liabilities ​ 2,597 ​ 2,180 Other ​ 4,993 ​ 4,093 Total deferred income tax assets: ​ 254,212 ​ 261,375 Valuation allowance ​ — ​ — Net deferred income tax assets ​ 254,212 ​ 261,375 ​ ​ ​ ​ ​ ​ ​ Deferred income tax liabilities: ​ ​ Derivatives ​ $ 1,603 ​ $ 6,319 Other ​ 1,009 ​ 1,260 Total deferred income tax liabilities ​ 2,612 ​ 7,579 ​ ​ ​ ​ ​ ​ ​ Net deferred income taxes ​ $ 251,600 ​ $ 253,796 ​ Net Operating Loss Carryforward. As of December 31, 2024, the Company had approximately $422.9 million of state net operating loss carryovers, of which $393.7 million have no expiration period and the remaining will expire in varying amounts beginning in 2037 Valuation Allowance Uncertain Income Tax Position. Tax Audits and Settl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4</t>
        </is>
      </c>
    </row>
    <row r="3">
      <c r="A3" s="3" t="inlineStr">
        <is>
          <t>Supplemental Oil and Gas Information (Unaudited)</t>
        </is>
      </c>
      <c r="B3" s="4" t="inlineStr">
        <is>
          <t xml:space="preserve"> </t>
        </is>
      </c>
    </row>
    <row r="4">
      <c r="A4" s="4" t="inlineStr">
        <is>
          <t>Supplemental Oil and Gas Information (Unaudited)</t>
        </is>
      </c>
      <c r="B4" s="4" t="inlineStr">
        <is>
          <t>Note 20. Supplemental Oil and Gas Information (Unaudited)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 ​ ​ ​ ​ ​ ​ ​ ​ December 31, ​ ​ 2024 ​ 2023 ​ ​ (In thousands) Evaluated oil and natural gas properties ​ $ 942,981 ​ $ 873,478 Support equipment and facilities ​ 150,511 ​ 149,069 Accumulated depletion, depreciation, and amortization ​ (708,836) ​ (676,573) Total ​ $ 384,656 ​ $ 345,974 ​ Costs Incurred in Oil and Natural Gas Property Acquisition, Exploration and Development Activities Costs incurred in property acquisition, exploration and development activities were as follows for the periods indicated: ​ ​ ​ ​ ​ ​ ​ ​ ​ For the Year Ended ​ ​ December 31, ​ ​ 2024 ​ 2023 ​ ​ (In thousands) Property acquisition costs, proved ​ $ — ​ $ — Property acquisition costs, unproved ​ — ​ — Exploration ​ — ​ — Development ​ 70,945 ​ 34,742 Total ​ $ 70,945 ​ $ 34,742 ​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We engaged CG&amp;A to prepare our reserves estimates for all of our estimated proved reserves at December 31, 2024 and 2023. All proved reserves are located in the United States and all prices are held constant in accordance with SEC rules. The weighted-average benchmark product prices used for valuing the reserves are based upon the average of the first-day-of-the-month price for each month within the period January through December of each year presented: ​ ​ ​ ​ ​ ​ ​ ​ ​ 2024 2023 Oil ($/Bbl): ​ ​ WTI (1) ​ $ 75.48 ​ $ 78.22 ​ ​ ​ ​ ​ ​ ​ NGL ($/Bbl): ​ ​ WTI (1) ​ $ 75.48 ​ $ 78.22 ​ ​ ​ ​ ​ ​ ​ Natural Gas ($/MMbtu): ​ ​ Henry Hub (2) ​ $ 2.13 ​ $ 2.64 (1) The weighted average WTI price was adjusted by lease for quality, transportation fees, and a regional price differential. (2) The weighted average Henry Hub price was adjusted by lease for energy content, compression charges, transportation fees, and regional price differentials. The following tables set forth estimates of the net reserves for the periods indicated: ​ ​ ​ ​ ​ ​ ​ ​ ​ ​ ​ For the Year Ended December 31, 2024 ​ ​ Oil ​ Gas ​ NGLs ​ Total ​ ​ (MBbls) ​ (MMcf) ​ (MBbls) ​ (MBoe) Proved developed and undeveloped reserves: Beginning of year 41,078 226,878 19,185 98,077 Production (3,060) (16,836) (1,278) (7,144) Revision of previous estimates 2,457 (3,506) 159 2,030 End of year 40,475 206,536 18,066 92,963 ​ ​ ​ ​ ​ ​ ​ ​ ​ Proved developed reserves: Beginning of year 39,306 226,427 19,108 96,151 End of year 31,392 197,621 17,879 82,207 ​ ​ ​ ​ ​ ​ ​ ​ ​ Proved undeveloped reserves: Beginning of year 1,772 451 77 1,926 End of year 9,083 8,915 187 10,756 ​ ​ ​ ​ ​ ​ ​ ​ ​ ​ ​ ​ For the Year Ended December 31, 2023 ​ ​ Oil ​ Gas ​ NGLs ​ Total ​ ​ (MBbls) ​ (MMcf) ​ (MBbls) ​ (MBoe) Proved developed and undeveloped reserves: Beginning of year 47,868 312,792 24,026 124,027 Production (2,773) (20,297) (1,323) (7,479) Revision of previous estimates (4,017) (65,617) (3,518) (18,471) End of year 41,078 226,878 19,185 98,077 ​ ​ ​ ​ ​ ​ ​ ​ ​ Proved developed reserves: Beginning of period 47,010 312,185 23,928 122,969 End of period 39,306 226,427 19,108 96,151 ​ ​ ​ ​ ​ ​ ​ ​ ​ Proved undeveloped reserves: Beginning of period 858 607 98 1,058 End of period 1,772 451 77 1,926 ​ Noteworthy amounts included in the categories of proved reserve changes in the above tables include: ● The 5.1 MMBoe decrease in reserves for the year ended December 31, 2024 was primarily due to production of 7.1 MMBoe, a 6.9 MMBoe decrease as a result of changes in commodity prices and 4.8 MMBoe decrease primarily due higher electricity costs and shorter economic limit at Bairoil. This decrease was partially offset by the additional 31 ( 23 operated Beta) PUD locations which added 9.39 MMBoe, lower maintenance costs primarily at East Texas and Oklahoma of 3.36 MMBoe and a positive technical revision of 0.97 MMBoe. ● The 26.0 MMBoe decrease in reserves for the year ended December 31, 2023 was primarily due to production of 7.5 MMBoe, a 17.8 MMBoe decrease as a result of changes in commodity prices and 2.5 MMBoe decrease due to higher maintenance costs. This decrease was partially offset by the addition of 4 Beta PUD locations budgeted in 2024, which added 1.1 MMBoe and a positive technical revision of 0.7 MMBoe.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The standardized measure of discounted future net cash flows is as follows: ​ ​ ​ ​ ​ ​ ​ ​ ​ For the Year Ended ​ ​ December 31, ​ 2024 2023 ​ ​ (In thousands) Future cash inflows ​ $ 3,818,663 ​ $ 4,277,014 Future production costs (1) ​ (2,217,101) ​ (2,751,065) Future development costs (1) ​ (467,142) ​ (313,290) Future income tax expense ​ (204,262) ​ (203,770) Future net cash flows for estimated timing of cash flows ​ 930,158 ​ 1,008,889 10% annual discount for estimated timing of cash flows ​ (321,919) ​ (382,759) Standardized measure of discounted future net cash flows ​ $ 608,239 ​ $ 626,130 (1) For the years ended December 31, 2024 and 2023, onshore abandonment costs are included in future production cost and offshore abandonment costs are included in future development costs.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wo-year period presented: ​ ​ ​ ​ ​ ​ ​ ​ ​ For the Year Ended ​ ​ December 31, ​ ​ 2024 2023 ​ ​ (In thousands) Beginning of year ​ $ 626,130 ​ $ 1,337,956 Changes in prices and costs ​ (124,770) ​ (798,942) Revisions of previous quantities ​ 142,763 ​ (196,093) Sale of oil and natural gas produced, net of production costs ​ (100,658) ​ (106,469) Net change in taxes ​ ​ 3,356 ​ ​ 180,530 Accretion of discount ​ 75,701 ​ 164,937 Change in production rates and other ​ (23,979) ​ 38,174 Net changes in future development costs ​ (2,985) ​ (3,669) Previously estimated development costs incurred ​ 12,681 ​ 9,706 End of year ​ $ 608,239 ​ $ 626,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1. Subsequent Events Merger with Juniper Capital On January 14, 2025, the Company entered into an Agreement and Plan of Merger (the “Merger Agreement”) with Amplify DJ Operating LLC, a Delaware limited liability company and indirect wholly owned subsidiary of the Company (“First Merger Sub”), Amplify PRB Operating LLC, a Delaware limited liability company and indirect wholly owned subsidiary of Amplify (“Second Merger Sub,” and together with First Merger Sub, the “Merger Subs”), North Peak Oil &amp; Gas, LLC, a Delaware limited liability company (“NPOG”), Century Oil and Gas Sub-Holdings, LLC, a Delaware limited liability company (“COG” and, together with NPOG, each, an “Acquired Company” and, collectively, the “Acquired Companies”), and, solely for the limited purposes set forth in the Merger Agreement (as defined below), Juniper and the Specified Company Entities set forth on Annex A thereto, pursuant to which, at the effective time of the Mergers (as defined below) (the “Effective Time”), (a) NPOG will merge with and into First Merger Sub, with NPOG surviving the merger as an indirect, wholly owned subsidiary of the Company and (b) COG will merge with and into Second Merger Sub, with COG surviving the merger as an indirect, wholly owned subsidiary of the Company, in each case, subject to the terms and conditions of the Merger Agreement (clauses (a) and (b), together, the “Mergers”). Subject to the terms and conditions of the Merger Agreement, at the Effective Time, all of the issued and outstanding limited liability company interests of each of the Acquired Companies will automatically be converted into the right to receive, in the aggregate, 26,729,315 validly issued, fully paid and nonassessable shares (the “Aggregate Merger Consideration”) of Amplify’s Common Stock. Following the Effective Time, the Company's existing stockholders and the Acquired Companies' existing equityholders are expected to own approximately 61% and 39%, respectively, of the combined company's outstanding equity. Mr. Christopher W. Hamm will serve as Chairman of our Board, and Mr. Martyn Willsher will continue to serve as the Chief Executive Officer of the Company after the Effective Time. The Merger Agreement provides that the Board will consist of the following seven members: Martyn Willsher, Christopher W. Hamm, Deborah G. Adams, James E. Craddock, Vidisha Prasad, Edward Geiser and Josh Schmidt. Further, Josh Schmidt will be appointed as Chairman of the compensation committee of the Board, and Edward Geiser will be appointed as a member of the nominating and governance committee of the Board. The Merger Agreement contains customary representations, warranties and covenants of the Company and the Acquired Companies, including covenants relating to the conduct of the business of both the Company and the Acquired Companies from the date of signing the Merger Agreement through closing of the Mergers (the “Closing”), obtaining the requisite approval of the stockholders of the Company and maintaining the listing of the Common Stock on the NYSE. Under the terms of the Merger Agreement, the Company has also agreed not to solicit from any person an acquisition proposal for the Company. In connection with the Mergers, the Company will seek the approval of the Company’s stockholders with respect to the issuance of the Aggregate Merger Consideration in connection with the Closing (the “Stock Issuance Proposal”). The Board has agreed to recommend the approval of the Stock Issuance Proposal to our stockholders and to solicit proxies in support of the approval of the Stock Issuance Proposal at a meeting of the stockholders (the “Stockholders Meeting”) to be held for that purpose. The Closing is subject to various customary closing conditions, including, among other things, (a) the receipt of approval of the Stock Issuance Proposal by the affirmative vote of at least a majority of the votes cast in person or represented by proxy at the Stockholders Meeting by the holders of Common Stock entitled to vote thereon (the “Amplify Stockholder Approval”), (b) the receipt of certain specified consents, and (c) the approval for listing by the NYSE for the shares of Common Stock to be issued in connection with the Mergers. The Merger Agreement also provides each of the Company and the Acquired Companies with certain termination rights including, among other things, termination: (a) by the Acquired Companies or Amplify Energy if Amplify Energy fails to obtain the Amplify Stockholder Approval; (b) by Amplify Energy or the Acquired Companies, if Amplify Energy or either of the Acquired Companies breaches or fails to perform any of its or their respective representations, warranties or covenants in the Merger Agreement and such breach cannot be or is not timely cured in accordance with the terms of the Merger Agreement and such breach or failure to perform would cause the applicable closing condition not to be satisfied; (c) by the Acquired Companies, in the event the Board effects a Parent Change in Recommendation (as defined in the Merger Agreement) prior to the Amplify Stockholder Approval being obtained or if Amplify Energy is in violation of the covenant to not solicit alternative business combination proposals from third parties in any material respect; or (d) by Amplify Energy, if the Acquired Companies are in violation of the covenant to not solicit alternative business combination proposals from third parties in any material respect. In the event that a Parent Alternative Proposal (as defined in the Merger Agreement) is publicly submitted or proposed to the Board prior to, and not withdrawn at the time of the Stockholders Meeting, the Merger Agreement is terminated by the Acquired Companies in accordance with clause (b) above or by either Amplify Energy or the Acquired Companies in accordance with clause (a) above or as a result of the failure to close the Mergers on or before July 14, 2025 (the “Outside Date”), and Amplify Energy enters into a definitive agreement with respect to, or consummates, a Parent Alternative Proposal within 12 months following termination of the Merger Agreement, Amplify Energy will be required to pay the Acquired Companies a termination fee of $8,500,000 (the “Amplify Termination Fee”). Amplify Energy will also be required to pay the Acquired Companies the Amplify Termination Fee in the event the Merger Agreement is terminated by the Acquired Companies in accordance with clause (c) above. In the event that Amplify Energy terminates the Merger Agreement in accordance with clause (d) above, the Acquired Companies will be required to (or will cause the Specified Company Entities to) pay Amplify Energy a termination fee of $5,500,000 (the “Acquired Companies’ Termination Fee”). If the Merger Agreement is terminated by any party in accordance with clause (a) or by the Acquired Companies in accordance with clause (b) above and the Amplify Termination Fee is not otherwise payable in accordance with the terms and conditions of the Merger Agreement, then Amplify Energy will be required to reimburse the Acquired Companies’ incurred expenses, up to a maximum aggregate amount of $800,000. If the Merger Agreement is terminated by Amplify Energy in accordance with clause (b) above and the Acquired Companies’ Termination Fee is not otherwise payable in accordance with the terms and conditions of the Merger Agreement, then the Acquired Companies will be required to (or will cause the Specified Company Entities to) reimburse Amplify Energy’s incurred expenses, up to a maximum aggregate amount of $1,250,000. In addition to the foregoing termination rights, the Merger Agreement may be terminated by either Amplify Energy or the Acquired Companies if the Mergers have not been consummated on or prior to the Outside Date or if a governmental entity issues a final, non-appealable order or decree permanently restraining, enjoining or prohibiting the Mergers. The parties may also mutually agree to terminate the Merger Agreement. If the Board effects a Parent Change in Recommendation prior to the Stockholders Meeting, Amplify Energy will, unless the Acquired Companies terminate the Merger Agreement, be required to submit the approval of the Amplify Stock Issuance to a vote of Amplify Energy’s stockholders at the Stockholders Meeting notwithstanding the Parent Change in Recommendation. Neither Amplify Energy nor the Acquired Companies are able to terminate the Merger Agreement in order to accept an alternative business combination proposal. The Merger Agreement provides that, during the period from the date of the Merger Agreement until the Effective Time, each of Amplify Energy and the Acquired Companies will be subject to certain restrictions on their ability to solicit or respond to alternative business combination proposals from third parties, to provide non-public information to third parties and to engage in discussions with third parties regarding alternative business combination proposals, subject to customary exceptions. The Merger Agreement contains customary representations, warranties and covenants for a transaction of this nature. The Merger Agreement also contains customary pre-closing covenants, including the obligations of Amplify Energy and the Acquired Companies to conduct their respective businesses in the ordinary course, consistent with past practice, and to refrain from taking certain specified actions without the consent of the other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2946</v>
      </c>
      <c r="C4" s="7" t="n">
        <v>3927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50000000</v>
      </c>
      <c r="C8" s="6" t="n">
        <v>250000000</v>
      </c>
    </row>
    <row r="9">
      <c r="A9" s="4" t="inlineStr">
        <is>
          <t>Common stock, shares issued (in shares)</t>
        </is>
      </c>
      <c r="B9" s="6" t="n">
        <v>39795138</v>
      </c>
      <c r="C9" s="6" t="n">
        <v>39147205</v>
      </c>
    </row>
    <row r="10">
      <c r="A10" s="4" t="inlineStr">
        <is>
          <t>Common stock, shares outstanding (in shares)</t>
        </is>
      </c>
      <c r="B10" s="6" t="n">
        <v>39795138</v>
      </c>
      <c r="C10" s="6" t="n">
        <v>39147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strategy prioritizes prevention, detection, analysis and response to known, anticipated or unexpected threats, effective management of security risks and resiliency against incidents. Our cybersecurity risk management processes include technical security controls, policy enforcement mechanisms, monitoring systems, contractual arrangements, tools and related services from third-party providers, and management oversight to assess, identify and manage risks from cybersecurity threats. We implement risk-based controls to protect our information, the information of our customers and other third parties, our information systems, our business operations, and our produced products and related services. We have adopted security-control principles primarily based on the National Institute of Standards and Technology Cybersecurity Framework (NIST). We also leverage industry and government associations, third-party benchmarking, internal and external Company audit results, threat intelligence feeds, and other similar resources to form our cybersecurity processes and allocate resources. We maintain an information security program that includes physical, administrative and technical safeguards, and we maintain plans and procedures whose objective is to help us prevent, while timely and effectively responding to, cybersecurity threats or incidents, including those from third-party service providers who have access to our systems, data or are critical to our continued business operations. Through our cybersecurity risk management process, which is overseen by the Amplify Information Technology Steering Committee (the “Steering Committee”), we continuously monitor cybersecurity vulnerabilities and potential attack vectors and evaluate the potential operational and financial effects of any threat and of cybersecurity risk countermeasures made to defend against such threats. This process has been integrated into the Company’s Risk Management Program, and we have integrated Cyber Incident Response planning into our Business Continuity Program. In addition, we routinely engage third-party consultants to assist us in assessing, enhancing, implementing, and monitoring our cybersecurity risk management programs and responding to any incidents. We also carry insurance that provides protection against the potential losses arising from a cybersecurity incident. We provide monthly cybersecurity awareness and weekly phishing simulations, data protection modules, tabletop exercises, as well as more contextual and personalized modules for targeted users and roles. Our Steering Committee was established to further strengthen our cybersecurity risk management activities across the Company, including the prevention, detection, mitigation and remediation of cybersecurity incidents. The Steering Committee has primary management oversight responsibility for assessing and managing risks from cybersecurity threats and is responsible for developing and coordinating enterprise cybersecurity policies and strategies and for providing guidance to key management and oversight bodies. Our Vice President of Information Technology, who has nearly two decades of information technology and cybersecurity risk management experience in the oil and natural gas industry, serves as the chair of the Steering Committee. The Steering Committee includes senior executives and managers, with significant risk management expertise, from multiple areas of the business. The Steering Committee meets quarterly and reports to senior management regarding the progress of specific cybersecurity objectives. Cross-enterprise action teams will be formed, as needed, to manage and implement key decisions of the Steering Committee. A strong partnership exists between our information technology, finance, operations, internal audit, and legal departments for the purpose of addressing identified issues in a timely manner and reporting incidents as required.</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strategy prioritizes prevention, detection, analysis and response to known, anticipated or unexpected threats, effective management of security risks and resiliency against incidents. Our cybersecurity risk management processes include technical security controls, policy enforcement mechanisms, monitoring systems, contractual arrangements, tools and related services from third-party providers, and management oversight to assess, identify and manage risks from cybersecurity threats. We implement risk-based controls to protect our information, the information of our customers and other third parties, our information systems, our business operations, and our produced products and related services. We have adopted security-control principles primarily based on the National Institute of Standards and Technology Cybersecurity Framework (NIST). We also leverage industry and government associations, third-party benchmarking, internal and external Company audit results, threat intelligence feeds, and other similar resources to form our cybersecurity processes and allocate resources. We maintain an information security program that includes physical, administrative and technical safeguards, and we maintain plans and procedures whose objective is to help us prevent, while timely and effectively responding to, cybersecurity threats or incidents, including those from third-party service providers who have access to our systems, data or are critical to our continued business operations. Through our cybersecurity risk management process, which is overseen by the Amplify Information Technology Steering Committee (the “Steering Committee”), we continuously monitor cybersecurity vulnerabilities and potential attack vectors and evaluate the potential operational and financial effects of any threat and of cybersecurity risk countermeasures made to defend against such threats. This process has been integrated into the Company’s Risk Management Program, and we have integrated Cyber Incident Response planning into our Business Continuity Program. In addition, we routinely engage third-party consultants to assist us in assessing, enhancing, implementing, and monitoring our cybersecurity risk management programs and responding to any incidents. We also carry insurance that provides protection against the potential losses arising from a cybersecurity incident. We provide monthly cybersecurity awareness and weekly phishing simulations, data protection modules, tabletop exercises, as well as more contextual and personalized modules for targeted users and rol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Nominating &amp; Governance Committee, which is comprised entirely of independent directors, has primary responsibility for oversight of the Company’s initiatives, policies and performance regarding risk management matters, including information security, cybersecurity, business continuity and data protection and privacy. Committee members have extensive experience working for and/or serving on the boards of directors of publicly traded companies and are experienced in overseeing cybersecurity and information security risks, understanding the cybersecurity threat landscape and/or assessing emerging cybersecurity risks. The Nominating &amp; Governance Committee generally meets at least quarterly and as frequently as circumstances dictate. Members of senior management, representing a variety of teams and functions including information technology, operations, finance and legal, routinely provide updates regarding assessments of cyber risks, the threat landscape, and the Company’s cybersecurity risk mitigation and governance strategies. The Nominating &amp; Governance Committee and members of senior management brief the entire board, as necessary, on cybersecurity matters discussed during committee meetings. While some of our third-party service providers have experienced cybersecurity incidents and have experienced threats to their data and systems, as of the date of this Annual Report, we are not aware of any cybersecurity threats that have materially affected or are reasonably likely to materially affect us. However, we face certain ongoing risks from cybersecurity threats, that, if realized, may, among other things, cause material disruptions to our operations, which may materially affect us, including our business strategy, results of operations, and/or financial condition. For more information about these risks, see the risk factor titled, “Our business could be negatively affected by security threats, including cybersecurity threats, destructive forms of protest and opposition by activists and other disruptions” under Item 1A of Part I of this Annual Report.</t>
        </is>
      </c>
    </row>
    <row r="11">
      <c r="A11" s="4" t="inlineStr">
        <is>
          <t>Cybersecurity Risk Board Committee or Subcommittee Responsible for Oversight [Text Block]</t>
        </is>
      </c>
      <c r="B11" s="4" t="inlineStr">
        <is>
          <t>Nominating &amp;amp; Governance Committee</t>
        </is>
      </c>
    </row>
    <row r="12">
      <c r="A12" s="4" t="inlineStr">
        <is>
          <t>Cybersecurity Risk Process for Informing Board Committee or Subcommittee Responsible for Oversight [Text Block]</t>
        </is>
      </c>
      <c r="B12" s="4" t="inlineStr">
        <is>
          <t>The Nominating &amp;amp; Governance Committee generally meets at least quarterly and as frequently as circumstances dictate. Members of senior management, representing a variety of teams and functions including information technology, operations, finance and legal, routinely provide updates regarding assessments of cyber risks, the threat landscape, and the Company’s cybersecurity risk mitigation and governance strategies. The Nominating &amp;amp; Governance Committee and members of senior management brief the entire board, as necessary, on cybersecurity matters discussed during committee meetings</t>
        </is>
      </c>
    </row>
    <row r="13">
      <c r="A13" s="4" t="inlineStr">
        <is>
          <t>Cybersecurity Risk Role of Management [Text Block]</t>
        </is>
      </c>
      <c r="B13" s="4" t="inlineStr">
        <is>
          <t>We maintain an information security program that includes physical, administrative and technical safeguards, and we maintain plans and procedures whose objective is to help us prevent, while timely and effectively responding to, cybersecurity threats or incidents, including those from third-party service providers who have access to our systems, data or are critical to our continued business operations. Through our cybersecurity risk management process, which is overseen by the Amplify Information Technology Steering Committee (the “Steering Committee”), we continuously monitor cybersecurity vulnerabilities and potential attack vectors and evaluate the potential operational and financial effects of any threat and of cybersecurity risk countermeasures made to defend against such threats. This process has been integrated into the Company’s Risk Management Program, and we have integrated Cyber Incident Response planning into our Business Continuity Program. In addition, we routinely engage third-party consultants to assist us in assessing, enhancing, implementing, and monitoring our cybersecurity risk management programs and responding to any incidents. We also carry insurance that provides protection against the potential losses arising from a cybersecurity incident. We provide monthly cybersecurity awareness and weekly phishing simulations, data protection modules, tabletop exercises, as well as more contextual and personalized modules for targeted users and roles. Our Steering Committee was established to further strengthen our cybersecurity risk management activities across the Company, including the prevention, detection, mitigation and remediation of cybersecurity incidents. The Steering Committee has primary management oversight responsibility for assessing and managing risks from cybersecurity threats and is responsible for developing and coordinating enterprise cybersecurity policies and strategies and for providing guidance to key management and oversight bodies. Our Vice President of Information Technology, who has nearly two decades of information technology and cybersecurity risk management experience in the oil and natural gas industry, serves as the chair of the Steering Committee. The Steering Committee includes senior executives and managers, with significant risk management expertise, from multiple areas of the business. The Steering Committee meets quarterly and reports to senior management regarding the progress of specific cybersecurity objectives. Cross-enterprise action teams will be formed, as needed, to manage and implement key decisions of the Steering Committee. A strong partnership exists between our information technology, finance, operations, internal audit, and legal departments for the purpose of addressing identified issues in a timely manner and reporting incidents as required. The Nominating &amp; Governance Committee, which is comprised entirely of independent directors, has primary responsibility for oversight of the Company’s initiatives, policies and performance regarding risk management matters, including information security, cybersecurity, business continuity and data protection and privacy. Committee members have extensive experience working for and/or serving on the boards of directors of publicly traded companies and are experienced in overseeing cybersecurity and information security risks, understanding the cybersecurity threat landscape and/or assessing emerging cybersecurity risks. The Nominating &amp; Governance Committee generally meets at least quarterly and as frequently as circumstances dictate. Members of senior management, representing a variety of teams and functions including information technology, operations, finance and legal, routinely provide updates regarding assessments of cyber risks, the threat landscape, and the Company’s cybersecurity risk mitigation and governance strategies. The Nominating &amp; Governance Committee and members of senior management brief the entire board, as necessary, on cybersecurity matters discussed during committee meet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Amplify Information Technology Steering Committee </t>
        </is>
      </c>
    </row>
    <row r="16">
      <c r="A16" s="4" t="inlineStr">
        <is>
          <t>Cybersecurity Risk Management Expertise of Management Responsible [Text Block]</t>
        </is>
      </c>
      <c r="B16" s="4" t="inlineStr">
        <is>
          <t>Our Vice President of Information Technology, who has nearly two decades of information technology and cybersecurity risk management experience in the oil and natural gas industry, serves as the chair of the Steering Committee. The Steering Committee includes senior executives and managers, with significant risk management expertise, from multiple areas of the business.</t>
        </is>
      </c>
    </row>
    <row r="17">
      <c r="A17" s="4" t="inlineStr">
        <is>
          <t>Cybersecurity Risk Process for Informing Management or Committees Responsible [Text Block]</t>
        </is>
      </c>
      <c r="B17" s="4" t="inlineStr">
        <is>
          <t>The Steering Committee meets quarterly and reports to senior management regarding the progress of specific cybersecurity objectives. Cross-enterprise action teams will be formed, as needed, to manage and implement key decisions of the Steering Committee. A strong partnership exists between our information technology, finance, operations, internal audit, and legal departments for the purpose of addressing identified issues in a timely manner and reporting incidents as requir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General</t>
        </is>
      </c>
      <c r="B4" s="4" t="inlineStr">
        <is>
          <t>General Amplify Energy Corp. (“Amplify Energy” or the “Company”), is a publicly traded Delaware corporation, in which our common stock, par value of $0.01 per share (“Common Stock”), is listed on the New York Stock Exchange (the “NYSE”), under the symbol “AMPY.” The Company operates in one reportable segment engaged in the acquisition, development, exploitation and production of oil and natural gas properties. The Company’s management evaluates performance based on one reportable business segment as there are not different economic environments within the operation of our oil and natural gas properties. The Company assets consist primarily of producing oil and natural gas properties located in Oklahoma, the Rockies (“Bairoil”), federal waters offshore Southern California (“Beta”), East Texas/North Louisiana and the Eagle Ford (non-op).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t>
        </is>
      </c>
    </row>
    <row r="5">
      <c r="A5" s="4" t="inlineStr">
        <is>
          <t>Basis of Presentation</t>
        </is>
      </c>
      <c r="B5" s="4" t="inlineStr">
        <is>
          <t>Basis of Presentation Material intercompany transactions and balances have been eliminated in preparation of the Company’s Consolidated Financial Statements. The accompanying Consolidated Financial Statements have been prepared in accordance with accounting principles generally accepted in the United States of America (“GAAP”). Amounts in the prior years consolidated financial statements are reclassified whenever necessary to conform to the current year’s presentation. Reclassification adjustments had no impact on prior year net income (loss) or shareholders’ equity.</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oil and natural gas properties; future cash flows from oil and natural gas properties; impairment of long-lived assets; fair value of derivatives; fair value of equity compensation; and asset retirement obligations.</t>
        </is>
      </c>
    </row>
    <row r="7">
      <c r="A7" s="4" t="inlineStr">
        <is>
          <t>Cash and Cash Equivalents</t>
        </is>
      </c>
      <c r="B7" s="4" t="inlineStr">
        <is>
          <t>Cash and Cash Equivalents Cash and cash equivalents represent unrestricted cash on hand and all highly liquid investments with original contractual maturities of three months or less.</t>
        </is>
      </c>
    </row>
    <row r="8">
      <c r="A8" s="4" t="inlineStr">
        <is>
          <t>Concentrations of Credit Risk</t>
        </is>
      </c>
      <c r="B8" s="4" t="inlineStr">
        <is>
          <t>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Bet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the Company. Generally, operators of crude oil and natural gas properties have the right to offset future revenues against unpaid charges related to operated wells, minimizing the credit risk associated with these receivables. An allowance for doubtful accounts is recorded after all reasonable efforts have been exhausted to collect or settle the amount owed. Any amounts outstanding longer than the contractual terms are considered past due. The Company recorded $1.7 million and $1.6 million, respectively, as an allowance for doubtful accounts at December 31, 2024 and 2023. If the Company was to lose any one of its customers, the loss could temporarily delay the production and the sale of oil and natural gas in the related producing region. If it were to lose any single customer, the Company believes that a substitute customer to purchase the impacted production volumes could be identified. The following individual customers each accounted for 10% or more of total reported revenues for the period indicated: ​ ​ ​ ​ ​ ​ ​ ​ For the Year Ended ​ ​ December 31, ​ ​ 2024 2023 ​ Major customers: ​ Phillips 66 33 % 17 % HF Sinclair Corporation (formerly: Sinclair Oil &amp; Gas Company) 25 % 24 % Southwest Energy LP 10 % 13 %</t>
        </is>
      </c>
    </row>
    <row r="9">
      <c r="A9" s="4" t="inlineStr">
        <is>
          <t>Oil and Natural Gas Properties</t>
        </is>
      </c>
      <c r="B9" s="4" t="inlineStr">
        <is>
          <t>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Bairoil and Beta assets, are depreciated using the straight-line method generally based on estimated useful lives of twelve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24 and 2023.</t>
        </is>
      </c>
    </row>
    <row r="10">
      <c r="A10" s="4" t="inlineStr">
        <is>
          <t>Oil and Natural Gas Reserves</t>
        </is>
      </c>
      <c r="B10" s="4" t="inlineStr">
        <is>
          <t>Oil and Natural Gas Reserves The estimates of proved oil and natural gas reserves utilized in the preparation of the Consolidat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The development of the Company’s oil and natural gas reserve quantities requires management to make significant estimates and assumptions related to the intent and ability to complete undeveloped proved reserves within a five-year development period, as prescribed by SEC guidelines. Additionally, none of the Company’s PUDs are scheduled to be developed on a date more than five years from the date the reserves were initially booked as PUD as prescribed by the SEC guidelines. PUDs are converted from undeveloped to developed as applicable wells begin production. We engaged Cawley, Gillespie and Associates, Inc. (“CG&amp;A”), our independent reserve engineers, to prepare our reserves estimates for all of the Company’s estimated proved reserves at December 31, 2024 and 2023.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t>
        </is>
      </c>
    </row>
    <row r="11">
      <c r="A11" s="4" t="inlineStr">
        <is>
          <t>Other Property &amp; Equipment</t>
        </is>
      </c>
      <c r="B11" s="4" t="inlineStr">
        <is>
          <t>Other Property &amp; Equipment Other property and equipment are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t>
        </is>
      </c>
    </row>
    <row r="12">
      <c r="A12" s="4" t="inlineStr">
        <is>
          <t>Restricted Investments</t>
        </is>
      </c>
      <c r="B12" s="4" t="inlineStr">
        <is>
          <t>Restricted Investments Restricted investment accounts fund certain long-term asset retirement obligations and collateralize certain regulatory bonds associated with the Beta oil and gas properties. These investments are classified as held-to-maturity and such investments are stated at amortized cost. Interest earned on these investments is included in interest expense, net in the Consolidated Statements of Operations. These restricted investments may consist of money market deposit accounts and U.S. Government securities. See Note 8 and Note 18 for additional information.</t>
        </is>
      </c>
    </row>
    <row r="13">
      <c r="A13" s="4" t="inlineStr">
        <is>
          <t>Debt Issuance Costs</t>
        </is>
      </c>
      <c r="B13" s="4" t="inlineStr">
        <is>
          <t>Debt Issuance Costs Debt issuance costs are recorded in prepaid expenses and other current assets line item on the balance sheet and amortized over the term of the associated debt using the straight-line method, which generally approximates the effective yield method. Amortization expense, including write-off of debt issuance costs, for the years ended December 31, 2024 and 2023 was approximately $1.2 million and $2.0 million, respectively, as reflected in interest expense, net in the Consolidated Statements of Operations.</t>
        </is>
      </c>
    </row>
    <row r="14">
      <c r="A14" s="4" t="inlineStr">
        <is>
          <t>Impairments</t>
        </is>
      </c>
      <c r="B14" s="4" t="inlineStr">
        <is>
          <t>Impairments Oil and natural gas properties including supporting equipment and facili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net cash flows expected in connection with the property are compared to the carrying value of the property to determine if the carrying amount is recoverable. If the carrying value of the property exceeds its estimated undiscounted net future cash flows, the carrying amount of the property is reduced to its estimated fair value using Level 3 inputs. The factors used to determine fair value include, but are not limited to, estimates of future proved and probable reserves, commodity prices, production costs, and capital expenditures and a discount rate commensurate with the risk reflective of the lives remaining for the respective oil and gas properties. No impairment expense related to its proved properties was recorded for the years ended December 31, 2024 and 2023.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impairment expense. No impairment expense related to the Company’s unproved properties was recorded for the years ended December 31, 2024 and 2023.</t>
        </is>
      </c>
    </row>
    <row r="15">
      <c r="A15" s="4" t="inlineStr">
        <is>
          <t>Asset Retirement Obligations</t>
        </is>
      </c>
      <c r="B15" s="4" t="inlineStr">
        <is>
          <t>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7 for further discussion of asset retirement obligations.</t>
        </is>
      </c>
    </row>
    <row r="16">
      <c r="A16" s="4" t="inlineStr">
        <is>
          <t>Revenue Recognition</t>
        </is>
      </c>
      <c r="B16" s="4" t="inlineStr">
        <is>
          <t>Revenue Recognition The Company revenue is primarily derived from the sale of oil and natural gas production, as well as the sale of NGLs that are extracted from natural gas during processing.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Revenue from the sale of oil and natural gas is recognized when title passes, net of royalties due to third parties. The performance obligation is the delivery of the commodity at a point in time. Prices for oil, natural gas and NGLs sales are negotiated based on index or spot price, distance from the well to pipeline, commodity quality and prevailing supply and demand conditions. To the extent actual quantities and values of oil, NGLs and natural gas are unavailable for a given reporting period because of timing or information not received from third parties, the expected sales volumes and price for those properties must be estimated.</t>
        </is>
      </c>
    </row>
    <row r="17">
      <c r="A17" s="4" t="inlineStr">
        <is>
          <t>Derivative Instruments</t>
        </is>
      </c>
      <c r="B17" s="4" t="inlineStr">
        <is>
          <t>Derivative Instruments Commodity derivative financial instruments (e.g., swaps, collars and put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t>
        </is>
      </c>
    </row>
    <row r="18">
      <c r="A18" s="4" t="inlineStr">
        <is>
          <t>Income Tax</t>
        </is>
      </c>
      <c r="B18" s="4" t="inlineStr">
        <is>
          <t>Income Tax The Company is a corporation subject to federal and certain state income taxes. The Company uses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In assessing the carrying value of the Company’s net deferred tax assets, it considers the realizability of its deferred tax assets each reporting period. The realization of any deferred tax asset is dependent upon the generation of future taxable income sufficient to demonstrate its ability to utilize the deferred tax asset in the period in which the temporary differences become deductible or in a future period prior to expiration. The Company considers all available evidence, including cumulative historical losses (defined as pre-tax earnings as adjusted for permanent tax adjustment), scheduled reversal of deferred tax liabilities, projected future taxable income and available tax planning strategies. The Company recognizes a tax (expense)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As of December 31, 2024, the Company has no uncertain tax positions.</t>
        </is>
      </c>
    </row>
    <row r="19">
      <c r="A19" s="4" t="inlineStr">
        <is>
          <t>Earnings (loss) Per Share</t>
        </is>
      </c>
      <c r="B19" s="4" t="inlineStr">
        <is>
          <t>Earnings (loss) Per Share Basic and diluted earnings (loss) per share (“EPS”) is determined by dividing net income (loss) available to the common stockholders by the weighted average number of outstanding share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See Note 11 for additional information.</t>
        </is>
      </c>
    </row>
    <row r="20">
      <c r="A20" s="4" t="inlineStr">
        <is>
          <t>Equity Compensation</t>
        </is>
      </c>
      <c r="B20" s="4" t="inlineStr">
        <is>
          <t>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The Company currently has awards subject to performance criteria; such awards would vest when it is probable that the performance criteria will be met and the requisite service period has been met. Generally, no compensation expense is recognized for equity instruments that do not vest. See Note 12 for further information.</t>
        </is>
      </c>
    </row>
    <row r="21">
      <c r="A21" s="4" t="inlineStr">
        <is>
          <t>Lease Recognition</t>
        </is>
      </c>
      <c r="B21" s="4" t="inlineStr">
        <is>
          <t>Lease Recognition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warehouse, compressors, equipment, vehicles and surface rentals (right of use assets) that are currently accounted for as operating leases. See Note 13 for additional information regarding leases.</t>
        </is>
      </c>
    </row>
    <row r="22">
      <c r="A22" s="4" t="inlineStr">
        <is>
          <t>Loss of Production Income Insurance</t>
        </is>
      </c>
      <c r="B22" s="4" t="inlineStr">
        <is>
          <t>Loss of Production Income Insurance The Company’s insurance coverage includes loss of production income (“LOPI”) insurance for our offshore properties. Proceeds from LOPI insurance claims are intended to partially offset the loss of revenue resulting from certain events that cause suspension of operations. When such event occurs, the Company files claims under its LOPI policy and recognizes LOPI in the period that insurers accept the claim and all uncertainty with respect to the receipt or amount of claim is resolved. The Company classifies LOPI within “Other revenues” in the Consolidated Statements of Operations. For the year ended December 31, 2023, the Company recognized LOPI insurance payments of $17.9 million from our Beta properties due to the Incident (as defined below). The Company’s LOPI insurance policy in effect at the time of the pipeline incident provided eighteen months of LOPI coverage. As such, the Company did not recognize any LOPI insurance payments for the year ended December 31, 2024. See Note 17 for additional information regarding the pipeline incident.</t>
        </is>
      </c>
    </row>
    <row r="23">
      <c r="A23" s="4" t="inlineStr">
        <is>
          <t>Insurance Coverage</t>
        </is>
      </c>
      <c r="B23" s="4" t="inlineStr">
        <is>
          <t>Insurance Coverage The Company recognizes an insurance receivable when collection of the receivable is deemed probable. Any recognition of an insurance receivable is recorded by crediting and offsetting the original charge. Any differential arising between the insurance recoveries and insurance receivables is recorded as a capitalized cost or as an expense, consistent with its original treatment. See Note 17 for additional information regarding the pipeline incident.</t>
        </is>
      </c>
    </row>
    <row r="24">
      <c r="A24" s="4" t="inlineStr">
        <is>
          <t>New Accounting Pronouncements</t>
        </is>
      </c>
      <c r="B24" s="4" t="inlineStr">
        <is>
          <t>New Accounting Pronouncements Improvements to Income Tax Disclosure. Income Statement –Expense Disaggregation Disclosures. Other accounting standards that have been issu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major customers</t>
        </is>
      </c>
      <c r="B4" s="4" t="inlineStr">
        <is>
          <t>​ ​ ​ ​ ​ ​ ​ ​ For the Year Ended ​ ​ December 31, ​ ​ 2024 2023 ​ Major customers: ​ Phillips 66 33 % 17 % HF Sinclair Corporation (formerly: Sinclair Oil &amp; Gas Company) 25 % 24 % Southwest Energy LP 10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s disaggregated by stream</t>
        </is>
      </c>
      <c r="B4" s="4" t="inlineStr">
        <is>
          <t>​ ​ ​ ​ ​ ​ ​ ​ ​ ​ For the Year Ended ​ ​ December 31, ​ ​ 2024 2023 ​ ​ (in thousands) Revenues ​ ​ ​ Oil ​ $ 220,380 ​ $ 205,663 NGLs ​ ​ 26,789 ​ ​ 29,432 Natural gas ​ ​ 35,823 ​ ​ 53,176 Oil and natural gas sales ​ $ 282,992 ​ $ 288,2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Acquisitions and Divestitures</t>
        </is>
      </c>
      <c r="B3" s="4" t="inlineStr">
        <is>
          <t xml:space="preserve"> </t>
        </is>
      </c>
    </row>
    <row r="4">
      <c r="A4" s="4" t="inlineStr">
        <is>
          <t>Schedule of Acquisition and divestiture related expenses for third party transactions</t>
        </is>
      </c>
      <c r="B4" s="4" t="inlineStr">
        <is>
          <t>Acquisition and divestiture related expenses for third-party transactions are included in general and administrative expense in the accompanying statements of operations for the periods indicated below (in thousands): ​ ​ ​ ​ ​ For the Year Ended December 31, 2024 2023 $ 1,633 ​ $ 2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of Financial Instruments (Tables)</t>
        </is>
      </c>
      <c r="B1" s="2" t="inlineStr">
        <is>
          <t>12 Months Ended</t>
        </is>
      </c>
    </row>
    <row r="2">
      <c r="B2" s="2" t="inlineStr">
        <is>
          <t>Dec. 31, 2024</t>
        </is>
      </c>
    </row>
    <row r="3">
      <c r="A3" s="3" t="inlineStr">
        <is>
          <t>Fair Value Measurements of Financial Instruments</t>
        </is>
      </c>
      <c r="B3" s="4" t="inlineStr">
        <is>
          <t xml:space="preserve"> </t>
        </is>
      </c>
    </row>
    <row r="4">
      <c r="A4" s="4" t="inlineStr">
        <is>
          <t>Schedule of assets and liabilities measured at fair value on recurring basis</t>
        </is>
      </c>
      <c r="B4" s="4" t="inlineStr">
        <is>
          <t>​ ​ ​ ​ ​ ​ ​ ​ ​ ​ ​ ​ ​ ​ ​ Fair Value Measurements at December 31, 2024 ​ ​ ​ ​ ​ ​ Significant ​ ​ ​ ​ ​ Quoted Prices in ​ Significant Other ​ Unobservable ​ ​ ​ ​ ​ Active Market ​ Observable Inputs ​ Inputs ​ ​ ​ ​ (Level 1) (Level 2) (Level 3) Fair Value ​ ​ (In thousands) Assets: ​ ​ ​ ​ Commodity derivatives ​ $ — ​ $ 14,317 ​ $ — ​ $ 14,317 Interest rate derivatives ​ — ​ — ​ — ​ — Total assets ​ $ — ​ $ 14,317 ​ $ — ​ $ 14,317 ​ ​ ​ ​ ​ ​ ​ ​ ​ ​ ​ ​ ​ Liabilities: ​ ​ ​ ​ Commodity derivatives ​ $ — ​ $ 7,699 ​ $ — ​ $ 7,699 Interest rate derivatives ​ — ​ — ​ — ​ — Total liabilities ​ $ — ​ $ 7,699 ​ $ — ​ $ 7,699 ​ ​ ​ ​ ​ ​ ​ ​ ​ ​ ​ ​ ​ ​ ​ Fair Value Measurements at December 31, 2023 ​ ​ ​ ​ ​ ​ Significant ​ ​ ​ ​ ​ Quoted Prices in ​ Significant Other ​ Unobservable ​ ​ ​ ​ ​ Active Market ​ Observable Inputs ​ Inputs ​ ​ ​ ​ (Level 1) (Level 2) (Level 3) Fair Value ​ ​ (In thousands) Assets: ​ ​ ​ ​ ​ ​ ​ ​ Commodity derivatives ​ $ — ​ $ 39,439 ​ $ — ​ $ 39,439 Interest rate derivatives ​ — ​ — ​ — ​ — Total assets ​ $ — ​ $ 39,439 ​ $ — ​ $ 39,439 ​ ​ ​ ​ ​ ​ ​ ​ ​ ​ ​ ​ ​ Liabilities: ​ ​ ​ ​ Commodity derivatives ​ $ — ​ $ 12,365 ​ $ — ​ $ 12,365 Interest rate derivatives ​ — ​ — ​ — ​ — Total liabilities ​ $ — ​ $ 12,365 ​ $ — ​ $ 12,3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 Instruments (Tables)</t>
        </is>
      </c>
      <c r="B1" s="2" t="inlineStr">
        <is>
          <t>12 Months Ended</t>
        </is>
      </c>
    </row>
    <row r="2">
      <c r="B2" s="2" t="inlineStr">
        <is>
          <t>Dec. 31, 2024</t>
        </is>
      </c>
    </row>
    <row r="3">
      <c r="A3" s="3" t="inlineStr">
        <is>
          <t>Risk Management and Derivative Instruments</t>
        </is>
      </c>
      <c r="B3" s="4" t="inlineStr">
        <is>
          <t xml:space="preserve"> </t>
        </is>
      </c>
    </row>
    <row r="4">
      <c r="A4" s="4" t="inlineStr">
        <is>
          <t>Schedule of open commodity positions</t>
        </is>
      </c>
      <c r="B4" s="4" t="inlineStr">
        <is>
          <t>​ ​ ​ ​ ​ ​ ​ ​ ​ ​ 2025 ​ 2026 Natural Gas Derivative Contracts: ​ ​ ​ ​ ​ Fixed price swap contracts: ​ ​ ​ ​ ​ Average monthly volume (MMBtu) ​ ​ 585,000 ​ ​ 500,000 Weighted-average fixed price ​ $ 3.75 ​ $ 3.79 ​ ​ ​ ​ ​ ​ ​ Collar contracts: ​ ​ ​ ​ Two-way collars ​ ​ ​ ​ Average monthly volume (MMBtu) ​ 500,000 ​ 500,000 Weighted-average floor price ​ $ 3.50 ​ $ 3.55 Weighted-average ceiling price ​ $ 3.90 ​ $ 4.06 ​ ​ ​ ​ ​ ​ ​ Crude Oil Derivative Contracts: ​ ​ ​ ​ Fixed price swap contracts: ​ ​ ​ ​ Average monthly volume (Bbls) ​ 118,167 ​ 47,750 Weighted-average fixed price ​ $ 71.09 ​ $ 69.76 ​ ​ ​ ​ ​ ​ ​ Collar contracts: ​ ​ Two-way collars ​ ​ ​ ​ ​ ​ Average monthly volume (Bbls) ​ ​ 59,500 ​ ​ — Weighted-average floor price ​ $ 70.00 ​ $ — Weighted-average ceiling price ​ $ 80.20 ​ $ — ​ ​ ​ ​ ​ ​ ​</t>
        </is>
      </c>
    </row>
    <row r="5">
      <c r="A5" s="4" t="inlineStr">
        <is>
          <t>Schedule of fair value of derivative instruments by the appropriate balance sheet classification</t>
        </is>
      </c>
      <c r="B5" s="4" t="inlineStr">
        <is>
          <t>​ ​ ​ ​ ​ ​ ​ ​ ​ ​ ​ ​ ​ ​ ​ ​ ​ ​ Asset Liability Asset Liability ​ ​ ​ ​ Derivatives ​ Derivatives ​ Derivatives ​ Derivatives ​ ​ ​ ​ December 31, ​ December 31, ​ December 31, ​ December 31, Type Balance Sheet Location 2024 2024 2023 2023 ​ ​ ​ ​ (In thousands) Commodity contracts Short-term derivative instruments ​ $ 9,499 ​ $ 3,114 ​ $ 21,657 ​ $ 3,988 Interest rate swaps Short-term derivative instruments ​ — ​ — ​ — ​ — Gross fair value ​ ​ 9,499 ​ 3,114 ​ 21,657 ​ 3,988 Netting arrangements ​ ​ (3,114) ​ (3,114) ​ (3,988) ​ (3,988) Net recorded fair value Short-term derivative instruments ​ $ 6,385 ​ $ — ​ $ 17,669 ​ $ — ​ ​ ​ ​ ​ ​ ​ ​ ​ ​ ​ ​ ​ ​ ​ Commodity contracts Long-term derivative instruments ​ $ 4,818 ​ $ 4,585 ​ $ 17,782 ​ $ 8,377 Interest rate swaps Long-term derivative instruments ​ — ​ — ​ — ​ — Gross fair value ​ ​ 4,818 ​ 4,585 ​ 17,782 ​ 8,377 Netting arrangements ​ ​ (4,585) ​ (4,585) ​ (8,377) ​ (8,377) Net recorded fair value Long-term derivative instruments ​ $ 233 ​ $ — ​ $ 9,405 ​ $ —</t>
        </is>
      </c>
    </row>
    <row r="6">
      <c r="A6" s="4" t="inlineStr">
        <is>
          <t>Schedule of gains and losses related to derivative instruments</t>
        </is>
      </c>
      <c r="B6" s="4" t="inlineStr">
        <is>
          <t>The following table details the gains and losses related to derivative instruments for the periods indicated (in thousands): ​ ​ ​ ​ ​ ​ ​ ​ ​ ​ ​ ​ ​ For the Year Ended ​ ​ Statements of ​ December 31, ​ Operations Location ​ 2024 2023 Commodity derivative contracts Loss (gain) on commodity derivatives ​ $ 2,047 ​ $ (40,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t>
        </is>
      </c>
      <c r="B3" s="4" t="inlineStr">
        <is>
          <t xml:space="preserve"> </t>
        </is>
      </c>
    </row>
    <row r="4">
      <c r="A4" s="4" t="inlineStr">
        <is>
          <t>Schedule of changes in the asset retirement obligations</t>
        </is>
      </c>
      <c r="B4" s="4" t="inlineStr">
        <is>
          <t>The following table presents the changes in the asset retirement obligations for the years ended December 31, 2024 and 2023 (in thousands): ​ ​ ​ ​ ​ ​ ​ ​ ​ For the Year Ended ​ ​ December 31, ​ ​ 2024 2023 Asset retirement obligations at beginning of period ​ $ 123,494 ​ $ 116,438 Liabilities added from acquisition or drilling ​ 1 ​ 5 Liabilities settled ​ (1,170) ​ (1,236) Accretion expense ​ 8,438 ​ 7,951 Revision of estimates ​ 314 ​ 336 Asset retirement obligation at end of period ​ 131,077 ​ 123,494 Less: Current portion ​ 1,377 ​ 1,493 Asset retirement obligations - long-term portion ​ $ 129,700 ​ $ 122,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icted Investments (Tables)</t>
        </is>
      </c>
      <c r="B1" s="2" t="inlineStr">
        <is>
          <t>12 Months Ended</t>
        </is>
      </c>
    </row>
    <row r="2">
      <c r="B2" s="2" t="inlineStr">
        <is>
          <t>Dec. 31, 2024</t>
        </is>
      </c>
    </row>
    <row r="3">
      <c r="A3" s="3" t="inlineStr">
        <is>
          <t>Restricted Investments.</t>
        </is>
      </c>
      <c r="B3" s="4" t="inlineStr">
        <is>
          <t xml:space="preserve"> </t>
        </is>
      </c>
    </row>
    <row r="4">
      <c r="A4" s="4" t="inlineStr">
        <is>
          <t>Summary of components of the restricted investment balances</t>
        </is>
      </c>
      <c r="B4" s="4" t="inlineStr">
        <is>
          <t>​ ​ ​ ​ ​ ​ ​ ​ ​ December 31, ​ ​ 2024 2023 ​ ​ (In thousands) BOEM platform abandonment (See Note 18) ​ $ 25,448 ​ $ 15,509 ​ ​ ​ ​ ​ ​ ​ SPBPC Collateral: ​ ​ Contractual pipeline and surface facilities abandonment ​ 4,545 ​ 4,426 Restricted investments ​ $ 29,993 ​ $ 19,9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294681</v>
      </c>
      <c r="C4" s="7" t="n">
        <v>307596</v>
      </c>
    </row>
    <row r="5">
      <c r="A5" s="3" t="inlineStr">
        <is>
          <t>Costs and expenses:</t>
        </is>
      </c>
      <c r="B5" s="4" t="inlineStr">
        <is>
          <t xml:space="preserve"> </t>
        </is>
      </c>
      <c r="C5" s="4" t="inlineStr">
        <is>
          <t xml:space="preserve"> </t>
        </is>
      </c>
    </row>
    <row r="6">
      <c r="A6" s="4" t="inlineStr">
        <is>
          <t>Lease operating expense</t>
        </is>
      </c>
      <c r="B6" s="6" t="n">
        <v>142950</v>
      </c>
      <c r="C6" s="6" t="n">
        <v>138361</v>
      </c>
    </row>
    <row r="7">
      <c r="A7" s="4" t="inlineStr">
        <is>
          <t>Gathering, processing and transportation</t>
        </is>
      </c>
      <c r="B7" s="6" t="n">
        <v>18427</v>
      </c>
      <c r="C7" s="6" t="n">
        <v>20808</v>
      </c>
    </row>
    <row r="8">
      <c r="A8" s="4" t="inlineStr">
        <is>
          <t>Taxes other than income</t>
        </is>
      </c>
      <c r="B8" s="6" t="n">
        <v>20895</v>
      </c>
      <c r="C8" s="6" t="n">
        <v>22574</v>
      </c>
    </row>
    <row r="9">
      <c r="A9" s="4" t="inlineStr">
        <is>
          <t>Depreciation, depletion and amortization</t>
        </is>
      </c>
      <c r="B9" s="6" t="n">
        <v>32586</v>
      </c>
      <c r="C9" s="6" t="n">
        <v>28004</v>
      </c>
    </row>
    <row r="10">
      <c r="A10" s="4" t="inlineStr">
        <is>
          <t>General and administrative expense</t>
        </is>
      </c>
      <c r="B10" s="6" t="n">
        <v>35895</v>
      </c>
      <c r="C10" s="6" t="n">
        <v>32984</v>
      </c>
    </row>
    <row r="11">
      <c r="A11" s="4" t="inlineStr">
        <is>
          <t>Accretion of asset retirement obligations</t>
        </is>
      </c>
      <c r="B11" s="6" t="n">
        <v>8438</v>
      </c>
      <c r="C11" s="6" t="n">
        <v>7951</v>
      </c>
    </row>
    <row r="12">
      <c r="A12" s="4" t="inlineStr">
        <is>
          <t>Loss (gain) on commodity derivative instruments</t>
        </is>
      </c>
      <c r="B12" s="6" t="n">
        <v>2047</v>
      </c>
      <c r="C12" s="6" t="n">
        <v>-40343</v>
      </c>
    </row>
    <row r="13">
      <c r="A13" s="4" t="inlineStr">
        <is>
          <t>Pipeline incident loss</t>
        </is>
      </c>
      <c r="B13" s="6" t="n">
        <v>3859</v>
      </c>
      <c r="C13" s="6" t="n">
        <v>19981</v>
      </c>
    </row>
    <row r="14">
      <c r="A14" s="4" t="inlineStr">
        <is>
          <t>(Gain) loss on sale of properties</t>
        </is>
      </c>
      <c r="B14" s="6" t="n">
        <v>-1367</v>
      </c>
      <c r="C14" s="4" t="inlineStr">
        <is>
          <t xml:space="preserve"> </t>
        </is>
      </c>
    </row>
    <row r="15">
      <c r="A15" s="4" t="inlineStr">
        <is>
          <t>Other, net</t>
        </is>
      </c>
      <c r="B15" s="6" t="n">
        <v>531</v>
      </c>
      <c r="C15" s="6" t="n">
        <v>1060</v>
      </c>
    </row>
    <row r="16">
      <c r="A16" s="4" t="inlineStr">
        <is>
          <t>Total costs and expenses</t>
        </is>
      </c>
      <c r="B16" s="6" t="n">
        <v>264261</v>
      </c>
      <c r="C16" s="6" t="n">
        <v>231380</v>
      </c>
    </row>
    <row r="17">
      <c r="A17" s="4" t="inlineStr">
        <is>
          <t>Operating income (loss)</t>
        </is>
      </c>
      <c r="B17" s="6" t="n">
        <v>30420</v>
      </c>
      <c r="C17" s="6" t="n">
        <v>76216</v>
      </c>
    </row>
    <row r="18">
      <c r="A18" s="3" t="inlineStr">
        <is>
          <t>Other income (expense):</t>
        </is>
      </c>
      <c r="B18" s="4" t="inlineStr">
        <is>
          <t xml:space="preserve"> </t>
        </is>
      </c>
      <c r="C18" s="4" t="inlineStr">
        <is>
          <t xml:space="preserve"> </t>
        </is>
      </c>
    </row>
    <row r="19">
      <c r="A19" s="4" t="inlineStr">
        <is>
          <t>Interest expense, net</t>
        </is>
      </c>
      <c r="B19" s="6" t="n">
        <v>-14599</v>
      </c>
      <c r="C19" s="6" t="n">
        <v>-17719</v>
      </c>
    </row>
    <row r="20">
      <c r="A20" s="4" t="inlineStr">
        <is>
          <t>Litigation settlement (See Note 17)</t>
        </is>
      </c>
      <c r="B20" s="4" t="inlineStr">
        <is>
          <t xml:space="preserve"> </t>
        </is>
      </c>
      <c r="C20" s="6" t="n">
        <v>84875</v>
      </c>
    </row>
    <row r="21">
      <c r="A21" s="4" t="inlineStr">
        <is>
          <t>Other income (expense)</t>
        </is>
      </c>
      <c r="B21" s="6" t="n">
        <v>-447</v>
      </c>
      <c r="C21" s="6" t="n">
        <v>399</v>
      </c>
    </row>
    <row r="22">
      <c r="A22" s="4" t="inlineStr">
        <is>
          <t>Total other income (expense)</t>
        </is>
      </c>
      <c r="B22" s="6" t="n">
        <v>-15046</v>
      </c>
      <c r="C22" s="6" t="n">
        <v>67555</v>
      </c>
    </row>
    <row r="23">
      <c r="A23" s="4" t="inlineStr">
        <is>
          <t>Income (loss) before income taxes</t>
        </is>
      </c>
      <c r="B23" s="6" t="n">
        <v>15374</v>
      </c>
      <c r="C23" s="6" t="n">
        <v>143771</v>
      </c>
    </row>
    <row r="24">
      <c r="A24" s="4" t="inlineStr">
        <is>
          <t>Income tax (expense) benefit - current</t>
        </is>
      </c>
      <c r="B24" s="6" t="n">
        <v>-232</v>
      </c>
      <c r="C24" s="6" t="n">
        <v>-4817</v>
      </c>
    </row>
    <row r="25">
      <c r="A25" s="4" t="inlineStr">
        <is>
          <t>Income tax (expense) benefit - deferred</t>
        </is>
      </c>
      <c r="B25" s="6" t="n">
        <v>-2196</v>
      </c>
      <c r="C25" s="6" t="n">
        <v>253796</v>
      </c>
    </row>
    <row r="26">
      <c r="A26" s="4" t="inlineStr">
        <is>
          <t>Net income (loss) available to Amplify Energy Corp.</t>
        </is>
      </c>
      <c r="B26" s="6" t="n">
        <v>12946</v>
      </c>
      <c r="C26" s="6" t="n">
        <v>392750</v>
      </c>
    </row>
    <row r="27">
      <c r="A27" s="3" t="inlineStr">
        <is>
          <t>Allocation of net income (loss) to:</t>
        </is>
      </c>
      <c r="B27" s="4" t="inlineStr">
        <is>
          <t xml:space="preserve"> </t>
        </is>
      </c>
      <c r="C27" s="4" t="inlineStr">
        <is>
          <t xml:space="preserve"> </t>
        </is>
      </c>
    </row>
    <row r="28">
      <c r="A28" s="4" t="inlineStr">
        <is>
          <t>Net income (loss) available to common stockholders</t>
        </is>
      </c>
      <c r="B28" s="6" t="n">
        <v>12324</v>
      </c>
      <c r="C28" s="6" t="n">
        <v>375151</v>
      </c>
    </row>
    <row r="29">
      <c r="A29" s="4" t="inlineStr">
        <is>
          <t>Net income (loss) allocated to participating securities</t>
        </is>
      </c>
      <c r="B29" s="6" t="n">
        <v>622</v>
      </c>
      <c r="C29" s="6" t="n">
        <v>17599</v>
      </c>
    </row>
    <row r="30">
      <c r="A30" s="4" t="inlineStr">
        <is>
          <t>Net income (loss) available to Amplify Energy Corp.</t>
        </is>
      </c>
      <c r="B30" s="7" t="n">
        <v>12946</v>
      </c>
      <c r="C30" s="7" t="n">
        <v>392750</v>
      </c>
    </row>
    <row r="31">
      <c r="A31" s="3" t="inlineStr">
        <is>
          <t>Earnings (loss) per share: (See Note 11)</t>
        </is>
      </c>
      <c r="B31" s="4" t="inlineStr">
        <is>
          <t xml:space="preserve"> </t>
        </is>
      </c>
      <c r="C31" s="4" t="inlineStr">
        <is>
          <t xml:space="preserve"> </t>
        </is>
      </c>
    </row>
    <row r="32">
      <c r="A32" s="4" t="inlineStr">
        <is>
          <t>Basic earnings (loss) per share (in $ per share)</t>
        </is>
      </c>
      <c r="B32" s="8" t="n">
        <v>0.31</v>
      </c>
      <c r="C32" s="8" t="n">
        <v>9.630000000000001</v>
      </c>
    </row>
    <row r="33">
      <c r="A33" s="4" t="inlineStr">
        <is>
          <t>Diluted earnings (loss) per share (in $ per share)</t>
        </is>
      </c>
      <c r="B33" s="8" t="n">
        <v>0.31</v>
      </c>
      <c r="C33" s="8" t="n">
        <v>9.630000000000001</v>
      </c>
    </row>
    <row r="34">
      <c r="A34" s="3" t="inlineStr">
        <is>
          <t>Weighted average common shares outstanding:</t>
        </is>
      </c>
      <c r="B34" s="4" t="inlineStr">
        <is>
          <t xml:space="preserve"> </t>
        </is>
      </c>
      <c r="C34" s="4" t="inlineStr">
        <is>
          <t xml:space="preserve"> </t>
        </is>
      </c>
    </row>
    <row r="35">
      <c r="A35" s="4" t="inlineStr">
        <is>
          <t>Basic (in shares)</t>
        </is>
      </c>
      <c r="B35" s="6" t="n">
        <v>39655</v>
      </c>
      <c r="C35" s="6" t="n">
        <v>38961</v>
      </c>
    </row>
    <row r="36">
      <c r="A36" s="4" t="inlineStr">
        <is>
          <t>Diluted (in shares)</t>
        </is>
      </c>
      <c r="B36" s="6" t="n">
        <v>39655</v>
      </c>
      <c r="C36" s="6" t="n">
        <v>38961</v>
      </c>
    </row>
    <row r="37">
      <c r="A37" s="4" t="inlineStr">
        <is>
          <t>Oil and natural gas sal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7" t="n">
        <v>282992</v>
      </c>
      <c r="C39" s="7" t="n">
        <v>288271</v>
      </c>
    </row>
    <row r="40">
      <c r="A40" s="4" t="inlineStr">
        <is>
          <t>Other revenu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7" t="n">
        <v>11689</v>
      </c>
      <c r="C42" s="7" t="n">
        <v>19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consolidated debt obligations</t>
        </is>
      </c>
      <c r="B4" s="4" t="inlineStr">
        <is>
          <t>​ ​ ​ ​ ​ ​ ​ ​ ​ December 31, ​ December 31, ​ ​ 2024 ​ 2023 ​ ​ (In thousands) Revolving Credit Facility (1) ​ $ 127,000 ​ $ 115,000 Total long-term debt ​ $ 127,000 ​ $ 115,000 (1) The carrying amount of the Company’s Revolving Credit Facility approximates fair value because the interest rates are variable and reflective of market rates.</t>
        </is>
      </c>
    </row>
    <row r="5">
      <c r="A5" s="4" t="inlineStr">
        <is>
          <t>Schedule of weighted-average interest rates paid on variable-rate debt obligations</t>
        </is>
      </c>
      <c r="B5" s="4" t="inlineStr">
        <is>
          <t>​ ​ ​ ​ ​ ​ ​ ​ For the Year Ended ​ December 31, ​ 2024 ​ 2023 Revolving Credit Facility ​ 9.27 % 9.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Deficit) (Tables)</t>
        </is>
      </c>
      <c r="B1" s="2" t="inlineStr">
        <is>
          <t>12 Months Ended</t>
        </is>
      </c>
    </row>
    <row r="2">
      <c r="B2" s="2" t="inlineStr">
        <is>
          <t>Dec. 31, 2024</t>
        </is>
      </c>
    </row>
    <row r="3">
      <c r="A3" s="3" t="inlineStr">
        <is>
          <t>Equity (Deficit)</t>
        </is>
      </c>
      <c r="B3" s="4" t="inlineStr">
        <is>
          <t xml:space="preserve"> </t>
        </is>
      </c>
    </row>
    <row r="4">
      <c r="A4" s="4" t="inlineStr">
        <is>
          <t>Schedule of summary of changes in common stock issued</t>
        </is>
      </c>
      <c r="B4" s="4" t="inlineStr">
        <is>
          <t>​ ​ ​ ​ ​ Common Stock Balance, December 31, 2022 38,459,731 Issuance of common stock — Restricted stock units vested 967,374 Shares withheld for taxes (1) ​ (279,900) Balance, December 31, 2023 39,147,205 Issuance of common stock — Restricted stock units vested 911,536 Shares withheld for taxes (1) ​ (263,603) Balance, December 31, 2024 39,795,138 (1) Represents the net settlement on vesting of restricted stock to satisfy the tax withholding requir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t>
        </is>
      </c>
      <c r="B3" s="4" t="inlineStr">
        <is>
          <t xml:space="preserve"> </t>
        </is>
      </c>
    </row>
    <row r="4">
      <c r="A4" s="4" t="inlineStr">
        <is>
          <t>Schedule of calculation of earnings (loss) per share</t>
        </is>
      </c>
      <c r="B4" s="4" t="inlineStr">
        <is>
          <t>The following sets forth the calculation of earnings (loss) per share, or EPS, for the periods indicated (in thousands, except per share amounts): ​ ​ ​ ​ ​ ​ ​ ​ ​ ​ For the Year Ended ​ ​ December 31, ​ ​ 2024 ​ 2023 Net income (loss) ​ $ 12,946 ​ $ 392,750 Less: Net income allocated to participating securities ​ 622 ​ 17,599 Basic and diluted earnings available to common stockholders ​ $ 12,324 ​ $ 375,151 ​ ​ ​ ​ ​ ​ ​ Common shares: ​ ​ Common shares outstanding — basic ​ 39,655 ​ 38,961 Dilutive effect of potential common shares ​ — ​ — Common shares outstanding — diluted ​ 39,655 ​ 38,961 ​ ​ ​ ​ ​ ​ ​ Net earnings (loss) per share: ​ ​ Basic ​ $ 0.31 ​ $ 9.63 Diluted ​ $ 0.31 ​ $ 9.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Equity-based Awards (Tables)</t>
        </is>
      </c>
      <c r="B1" s="2" t="inlineStr">
        <is>
          <t>12 Months Ended</t>
        </is>
      </c>
    </row>
    <row r="2">
      <c r="B2" s="2" t="inlineStr">
        <is>
          <t>Dec. 31, 2024</t>
        </is>
      </c>
    </row>
    <row r="3">
      <c r="A3" s="3" t="inlineStr">
        <is>
          <t>Equity-based Awards</t>
        </is>
      </c>
      <c r="B3" s="4" t="inlineStr">
        <is>
          <t xml:space="preserve"> </t>
        </is>
      </c>
    </row>
    <row r="4">
      <c r="A4" s="4" t="inlineStr">
        <is>
          <t>Summary of amount of recognized compensation expense</t>
        </is>
      </c>
      <c r="B4" s="4" t="inlineStr">
        <is>
          <t>The following table summarizes the amount of recognized compensation expense associated with these awards that are reflected in the accompanying statements of operations for the periods presented (in thousands): ​ ​ ​ ​ ​ ​ ​ ​ ​ For the Year Ended ​ ​ December 31, ​ ​ 2024 ​ 2023 Share-based compensation costs ​ ​ ​ ​ TSUs ​ $ 4,877 ​ $ 4,336 PRSUs ​ 1,922 ​ 944 ​ ​ $ 6,799 ​ $ 5,280 ​</t>
        </is>
      </c>
    </row>
    <row r="5">
      <c r="A5" s="4" t="inlineStr">
        <is>
          <t>TSUs</t>
        </is>
      </c>
      <c r="B5" s="4" t="inlineStr">
        <is>
          <t xml:space="preserve"> </t>
        </is>
      </c>
    </row>
    <row r="6">
      <c r="A6" s="3" t="inlineStr">
        <is>
          <t>Equity-based Awards</t>
        </is>
      </c>
      <c r="B6" s="4" t="inlineStr">
        <is>
          <t xml:space="preserve"> </t>
        </is>
      </c>
    </row>
    <row r="7">
      <c r="A7" s="4" t="inlineStr">
        <is>
          <t>Summary of information regarding restricted stock unit awards</t>
        </is>
      </c>
      <c r="B7" s="4" t="inlineStr">
        <is>
          <t>​ ​ ​ ​ ​ ​ ​ ​ ​ Weighted- ​ ​ ​ ​ Average Grant- ​ ​ Number of ​ Date Fair Value ​ ​ Units ​ per Unit (1) TSUs outstanding at December 31, 2022 1,502,556 ​ $ 3.82 Granted (2) 713,689 ​ $ 8.07 Forfeited (72,095) ​ $ 6.05 Vested (812,694) ​ $ 4.16 TSUs outstanding at December 31, 2023 1,331,456 ​ $ 5.77 Granted (3) 858,314 ​ $ 6.37 Forfeited (5,922) ​ $ 5.04 Vested (804,492) ​ $ 5.29 TSUs outstanding at December 31, 2024 1,379,356 ​ $ 6.43 (1) Determined by dividing the aggregate grant date fair value of awards by the number of awards issued. (2) The aggregate grant date fair value of TSUs issued for the year ended December 31, 2023 was $5.8 million based on a grant date market price ranging from $6.52 to $8.91 per share. (3) The aggregate grant date fair value of TSUs issued for the year ended December 31, 2024 was $5.5 million based on a grant date market price ranging from $6.26 to $6.72 per share.</t>
        </is>
      </c>
    </row>
    <row r="8">
      <c r="A8" s="4" t="inlineStr">
        <is>
          <t>PSUs</t>
        </is>
      </c>
      <c r="B8" s="4" t="inlineStr">
        <is>
          <t xml:space="preserve"> </t>
        </is>
      </c>
    </row>
    <row r="9">
      <c r="A9" s="3" t="inlineStr">
        <is>
          <t>Equity-based Awards</t>
        </is>
      </c>
      <c r="B9" s="4" t="inlineStr">
        <is>
          <t xml:space="preserve"> </t>
        </is>
      </c>
    </row>
    <row r="10">
      <c r="A10" s="4" t="inlineStr">
        <is>
          <t>Schedule of ranges for the assumptions used in the Monte Carlo model</t>
        </is>
      </c>
      <c r="B10" s="4" t="inlineStr">
        <is>
          <t>​ ​ ​ ​ ​ ​ ​ ​ ​ ​ ​ ​ ​ ​ ​ ​ Modification Date: May 2024 ​ ​ Date of Grant: February 2024 ​ ​ April 2023 ​ ​ February 2023 ​ Expected volatility ​ 63.2 % ​ 75.8 % ​ 92.5 % ​ 119.2 % Dividend yield ​ 0.00 % ​ 0.00 % ​ 0.00 % ​ 0.00 % Risk-free interest rate ​ 4.72 % ​ 4.19 % ​ 3.78 % ​ 3.74 %</t>
        </is>
      </c>
    </row>
    <row r="11">
      <c r="A11" s="4" t="inlineStr">
        <is>
          <t>PRSUs</t>
        </is>
      </c>
      <c r="B11" s="4" t="inlineStr">
        <is>
          <t xml:space="preserve"> </t>
        </is>
      </c>
    </row>
    <row r="12">
      <c r="A12" s="3" t="inlineStr">
        <is>
          <t>Equity-based Awards</t>
        </is>
      </c>
      <c r="B12" s="4" t="inlineStr">
        <is>
          <t xml:space="preserve"> </t>
        </is>
      </c>
    </row>
    <row r="13">
      <c r="A13" s="4" t="inlineStr">
        <is>
          <t>Summary of information regarding restricted stock unit awards</t>
        </is>
      </c>
      <c r="B13" s="4" t="inlineStr">
        <is>
          <t>​ ​ ​ ​ ​ ​ ​ ​ ​ Weighted- ​ ​ ​ ​ Average Grant- ​ ​ Number of ​ Date Fair Value ​ ​ Units ​ per Unit (1) PRSUs outstanding at December 31, 2022 380,512 ​ $ 4.28 Granted (2) 321,436 ​ $ 10.59 Forfeited (144,567) ​ $ 6.55 Vested (154,680) ​ $ 2.20 PRSUs outstanding at December 31, 2023 402,701 ​ $ 9.31 Granted (3) 312,843 ​ $ 7.55 Forfeited — ​ $ — Vested (107,044) ​ $ 2.63 PRSUs outstanding at December 31, 2024 608,500 ​ $ 9.58 (1) Determined by dividing the aggregate grant date fair value of awards by the number of awards issued. (2) The aggregate grant date fair value of PRSUs issued for the year ended December 31, 2023 was $3.4 million based on a calculated fair value price ranging from $1.27 to $15.04 per share. (3) The aggregate grant date fair value of PRSUs issued for the year ended December 31, 2024 was $2.4 million based on a calculated fair value price ranging from $2.63 to $8.33 per sha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of-Use Assets and Lease Liabilities</t>
        </is>
      </c>
      <c r="B4" s="4" t="inlineStr">
        <is>
          <t>​ ​ ​ ​ ​ ​ ​ ​ ​ December 31, ​ December 31, ​ ​ 2024 ​ 2023 ​ ​ (In thousands) Right-of-use asset ​ $ 4,540 ​ $ 5,756 ​ ​ ​ ​ ​ ​ ​ Lease liabilities: ​ ​ Current lease liability ​ 1,784 ​ 1,737 Long-term lease liability ​ 3,683 ​ 5,090 Total lease liability ​ $ 5,467 ​ $ 6,827</t>
        </is>
      </c>
    </row>
    <row r="5">
      <c r="A5" s="4" t="inlineStr">
        <is>
          <t>Schedule of Maturity Analysis of Minimum Lease Payment Obligation Under Non-cancellable Operating Leases</t>
        </is>
      </c>
      <c r="B5" s="4" t="inlineStr">
        <is>
          <t>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5 ​ $ 1,433 ​ $ 702 ​ $ 2,135 2026 ​ ​ 1,210 ​ ​ 216 ​ ​ 1,426 2027 ​ ​ 838 ​ ​ 122 ​ ​ 960 2028 ​ ​ 721 ​ ​ — ​ ​ 721 2029 and thereafter ​ 1,081 ​ — ​ 1,081 Total lease payments ​ 5,283 ​ 1,040 ​ 6,323 Less: interest ​ 782 ​ 74 ​ 856 Present value of lease liabilities ​ $ 4,501 ​ $ 966 ​ $ 5,467</t>
        </is>
      </c>
    </row>
    <row r="6">
      <c r="A6" s="4" t="inlineStr">
        <is>
          <t>Schedule of Weighted Average Remaining Lease Terms and Discount Rate of Operating Leases</t>
        </is>
      </c>
      <c r="B6" s="4" t="inlineStr">
        <is>
          <t>​ ​ ​ ​ ​ ​ ​ ​ December 31, ​ ​ 2024 ​ 2023 Weighted average remaining lease term (years): ​ ​ Office and warehouse space 3.71 4.28 ​ Vehicles 0.26 0.42 ​ Office equipment — 0.01 ​ Weighted average discount rate: ​ ​ ​ Office and warehouse space 5.43 % 5.22 % Vehicles 1.31 % 1.22 % Office equipment 0.02 % 0.0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Balance Sheet and Condensed Statement of Cash Flows (Tables)</t>
        </is>
      </c>
      <c r="B1" s="2" t="inlineStr">
        <is>
          <t>12 Months Ended</t>
        </is>
      </c>
    </row>
    <row r="2">
      <c r="B2" s="2" t="inlineStr">
        <is>
          <t>Dec. 31, 2024</t>
        </is>
      </c>
    </row>
    <row r="3">
      <c r="A3" s="3" t="inlineStr">
        <is>
          <t>Supplemental Disclosures to the Consolidated Balance Sheet and Condensed Statement of Cash Flows</t>
        </is>
      </c>
      <c r="B3" s="4" t="inlineStr">
        <is>
          <t xml:space="preserve"> </t>
        </is>
      </c>
    </row>
    <row r="4">
      <c r="A4" s="4" t="inlineStr">
        <is>
          <t>Summary of Current Accrued Liabilities</t>
        </is>
      </c>
      <c r="B4" s="4" t="inlineStr">
        <is>
          <t>Current accrued liabilities consisted of the following at the dates indicated (in thousands): ​ ​ ​ ​ ​ ​ ​ ​ ​ December 31, ​ December 31, ​ ​ 2024 ​ 2023 Accrued lease operating expense ​ $ 13,845 ​ $ 14,239 Accrued general and administrative expense ​ 6,281 ​ 5,335 Accrued capital expenditures ​ ​ 5,191 ​ ​ 8,019 Accrued liability - pipeline incident ​ ​ 4,434 ​ ​ 9,331 Accrued production and ad valorem tax ​ 2,827 ​ 3,502 Accrued commitment fee and other expense ​ 2,395 ​ 2,626 Accrued liability - current portion of pipeline incident settlement ​ ​ 1,100 ​ ​ 2,000 Operating lease liability ​ ​ 1,784 ​ ​ 1,737 Asset retirement obligations ​ 1,377 ​ 1,493 Accrued current income tax payable ​ ​ 116 ​ ​ — Accrued interest payable ​ ​ 292 ​ ​ 1,792 Other ​ 3,771 ​ 797 Accrued liabilities ​ $ 43,413 ​ $ 50,871</t>
        </is>
      </c>
    </row>
    <row r="5">
      <c r="A5" s="4" t="inlineStr">
        <is>
          <t>Summary of Accounts Receivable</t>
        </is>
      </c>
      <c r="B5" s="4" t="inlineStr">
        <is>
          <t>Accounts receivable consisted of the following at the dates indicated (in thousands): ​ ​ ​ ​ ​ ​ ​ ​ ​ ​ December 31, ​ ​ December 31, ​ ​ 2024 ​ ​ 2023 Oil and natural gas receivables ​ $ 28,505 ​ ​ $ 31,131 Insurance receivable - pipeline incident ​ ​ 4,722 ​ ​ ​ 3,571 Joint interest owners and other ​ ​ 8,214 ​ ​ ​ 6,042 Total accounts receivable ​ 41,441 ​ ​ 40,744 Less: allowance for doubtful accounts ​ (1,728) ​ ​ (1,648) Total accounts receivable, net ​ $ 39,713 ​ ​ $ 39,096</t>
        </is>
      </c>
    </row>
    <row r="6">
      <c r="A6" s="4" t="inlineStr">
        <is>
          <t>Summary of Supplemental Cash Flows</t>
        </is>
      </c>
      <c r="B6" s="4" t="inlineStr">
        <is>
          <t>Supplemental cash flow for the periods presented (in thousands): ​ ​ ​ ​ ​ ​ ​ ​ ​ For the Year Ended ​ ​ December 31, ​ ​ 2024 ​ 2023 Supplemental cash flows: ​ ​ ​ ​ Cash paid for interest, net of amounts capitalized ​ $ 11,706 ​ $ 10,992 Cash paid for taxes 1,189 ​ 5,773 ​ ​ ​ ​ ​ ​ ​ Noncash investing and financing activities: ​ ​ ​ Increase (decrease) in capital expenditures in payables and accrued liabilities (5,428) ​ 6,7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financial information with respect to the company's single operating segment</t>
        </is>
      </c>
      <c r="B4" s="4" t="inlineStr">
        <is>
          <t>​ ​ ​ ​ ​ ​ ​ ​ ​ ​ For the Year Ended ​ ​ December 31, ​ ​ 2024 ​ ​ 2023 Revenue ​ $ 294,681 ​ ​ $ 307,596 Less: ​ ​ ​ ​ ​ ​ ​ Lease operating expense ​ ​ 142,950 ​ ​ ​ 138,361 Gathering, processing and transportation ​ 18,427 ​ ​ 20,808 Taxes other than income ​ 20,895 ​ ​ 22,574 Other segment items ​ ​ 99,463 ​ ​ ​ (266,897) Net income (loss) ​ $ 12,946 ​ ​ $ 392,7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nding commitment</t>
        </is>
      </c>
      <c r="B4" s="4" t="inlineStr">
        <is>
          <t xml:space="preserve">The table below outlines our funding commitment under these agreements at December 31, 2024 (in thousands): ​ ​ ​ ​ ​ ​ ​ ​ ​ ​ ​ ​ ​ ​ ​ ​ ​ ​ ​ ​ ​ ​ ​ ​ Payment Due by Period Funding commitment ​ Total 2025 2026 2027 2028 2029 Thereafter (1) Federal escrow fund payments ​ $ 138,253 ​ $ 8,000 ​ $ 8,000 ​ $ 8,000 ​ $ 8,000 ​ $ 8,000 ​ $ 98,253 State escrow fund payments ​ ​ 9,213 ​ ​ 1,034 ​ ​ 1,034 ​ ​ 1,034 ​ ​ 1,034 ​ ​ 1,034 ​ ​ 4,043 Total sinking fund payments ​ $ 147,466 ​ $ 9,034 ​ $ 9,034 ​ $ 9,034 ​ $ 9,034 ​ $ 9,034 ​ $ 102,296 (1) The remaining payments will be made during the years of 2030 through 2042. </t>
        </is>
      </c>
    </row>
    <row r="5">
      <c r="A5" s="4" t="inlineStr">
        <is>
          <t>Schedule of purchase commitments under the contracts</t>
        </is>
      </c>
      <c r="B5" s="4" t="inlineStr">
        <is>
          <t>At December 31, 2024, the Company had a CO 2 2 2 ​ ​ ​ ​ ​ ​ ​ ​ ​ ​ ​ ​ ​ ​ ​ ​ ​ ​ ​ ​ ​ ​ ​ ​ Payment or Settlement Due by Period Purchase commitment ​ Total 2025 2026 2027 2028 2029 Thereafter CO 2 ​ $ 3,770 ​ $ 3,770 ​ $ — ​ $ —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components of income tax benefit (expense)</t>
        </is>
      </c>
      <c r="B4" s="4" t="inlineStr">
        <is>
          <t>The components of income tax benefit (expense) are as follows: ​ ​ ​ ​ ​ ​ ​ ​ ​ For the Year Ended ​ ​ December 31, ​ ​ 2024 2023 ​ ​ (In thousands) Current taxes: ​ ​ Federal ​ $ 43 ​ $ (4,286) State ​ (275) ​ (531) Total current income tax benefit (expense) ​ (232) ​ (4,817) Deferred taxes: ​ ​ Federal ​ (2,433) ​ 232,351 State ​ 237 ​ 21,445 Total deferred income tax benefit (expense) ​ (2,196) ​ 253,796 Total income tax benefit (expense) ​ $ (2,428) ​ $ 248,979</t>
        </is>
      </c>
    </row>
    <row r="5">
      <c r="A5" s="4" t="inlineStr">
        <is>
          <t>Schedule of reconciliation of actual income tax benefit (expense)</t>
        </is>
      </c>
      <c r="B5" s="4" t="inlineStr">
        <is>
          <t>The actual income tax benefit (expense) differs from the expected amount computed by applying the federal statutory corporate tax rate of 21% in 2024 and in 2023 as follows: ​ ​ ​ ​ ​ ​ ​ ​ ​ For the Year Ended ​ ​ December 31, ​ ​ 2024 2023 ​ ​ (In thousands) Expected tax benefit (expense) at federal statutory rate ​ $ (3,228) ​ $ (30,192) Changes in valuation allowances ​ — ​ 284,927 Non-cash compensation ​ ​ 189 ​ ​ 696 Limit on executive compensation ​ ​ (492) ​ ​ (502) State income tax benefit (expense), net of federal benefit ​ (578) ​ (2,430) State rate change, net of federal benefit ​ 293 ​ (2,541) State prior year adjustment ​ ​ 255 ​ ​ (380) Marginal wells credits ​ ​ 1,137 ​ ​ — Other ​ (4) ​ (599) Total income tax benefit (expense) ​ $ (2,428) ​ $ 248,979</t>
        </is>
      </c>
    </row>
    <row r="6">
      <c r="A6" s="4" t="inlineStr">
        <is>
          <t>Schedule of components of deferred tax assets and liabilities</t>
        </is>
      </c>
      <c r="B6" s="4" t="inlineStr">
        <is>
          <t>The Company’s deferred income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 ​ ​ ​ ​ ​ ​ ​ ​ December 31, ​ ​ 2024 ​ 2023 Deferred income tax assets: ​ ​ Property, plant &amp; equipment ​ $ 58,226 ​ $ 69,895 Net operating loss carryforward ​ 180,902 ​ 179,627 Disallowed interest expense ​ 7,494 ​ 5,580 Accrued liabilities ​ 2,597 ​ 2,180 Other ​ 4,993 ​ 4,093 Total deferred income tax assets: ​ 254,212 ​ 261,375 Valuation allowance ​ — ​ — Net deferred income tax assets ​ 254,212 ​ 261,375 ​ ​ ​ ​ ​ ​ ​ Deferred income tax liabilities: ​ ​ Derivatives ​ $ 1,603 ​ $ 6,319 Other ​ 1,009 ​ 1,260 Total deferred income tax liabilities ​ 2,612 ​ 7,579 ​ ​ ​ ​ ​ ​ ​ Net deferred income taxes ​ $ 251,600 ​ $ 253,7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4</t>
        </is>
      </c>
    </row>
    <row r="3">
      <c r="A3" s="3" t="inlineStr">
        <is>
          <t>Supplemental Oil and Gas Information (Unaudited)</t>
        </is>
      </c>
      <c r="B3" s="4" t="inlineStr">
        <is>
          <t xml:space="preserve"> </t>
        </is>
      </c>
    </row>
    <row r="4">
      <c r="A4" s="4" t="inlineStr">
        <is>
          <t>Schedule of Capitalized Costs Relating to Oil and Natural Gas Producing Activities</t>
        </is>
      </c>
      <c r="B4" s="4" t="inlineStr">
        <is>
          <t>​ ​ ​ ​ ​ ​ ​ ​ ​ December 31, ​ ​ 2024 ​ 2023 ​ ​ (In thousands) Evaluated oil and natural gas properties ​ $ 942,981 ​ $ 873,478 Support equipment and facilities ​ 150,511 ​ 149,069 Accumulated depletion, depreciation, and amortization ​ (708,836) ​ (676,573) Total ​ $ 384,656 ​ $ 345,974</t>
        </is>
      </c>
    </row>
    <row r="5">
      <c r="A5" s="4" t="inlineStr">
        <is>
          <t>Schedule of Costs Incurred in Oil and Natural Gas Property Acquisition, Exploration and Development Activities</t>
        </is>
      </c>
      <c r="B5" s="4" t="inlineStr">
        <is>
          <t>​ ​ ​ ​ ​ ​ ​ ​ ​ For the Year Ended ​ ​ December 31, ​ ​ 2024 ​ 2023 ​ ​ (In thousands) Property acquisition costs, proved ​ $ — ​ $ — Property acquisition costs, unproved ​ — ​ — Exploration ​ — ​ — Development ​ 70,945 ​ 34,742 Total ​ $ 70,945 ​ $ 34,742</t>
        </is>
      </c>
    </row>
    <row r="6">
      <c r="A6" s="4" t="inlineStr">
        <is>
          <t>Schedule of Product Prices Used for Valuing the Reserves</t>
        </is>
      </c>
      <c r="B6" s="4" t="inlineStr">
        <is>
          <t>The weighted-average benchmark product prices used for valuing the reserves are based upon the average of the first-day-of-the-month price for each month within the period January through December of each year presented: ​ ​ ​ ​ ​ ​ ​ ​ ​ 2024 2023 Oil ($/Bbl): ​ ​ WTI (1) ​ $ 75.48 ​ $ 78.22 ​ ​ ​ ​ ​ ​ ​ NGL ($/Bbl): ​ ​ WTI (1) ​ $ 75.48 ​ $ 78.22 ​ ​ ​ ​ ​ ​ ​ Natural Gas ($/MMbtu): ​ ​ Henry Hub (2) ​ $ 2.13 ​ $ 2.64 (1) The weighted average WTI price was adjusted by lease for quality, transportation fees, and a regional price differential. (2) The weighted average Henry Hub price was adjusted by lease for energy content, compression charges, transportation fees, and regional price differentials.</t>
        </is>
      </c>
    </row>
    <row r="7">
      <c r="A7" s="4" t="inlineStr">
        <is>
          <t>Schedule of Net Reserves</t>
        </is>
      </c>
      <c r="B7" s="4" t="inlineStr">
        <is>
          <t>​ ​ ​ ​ ​ ​ ​ ​ ​ ​ ​ For the Year Ended December 31, 2024 ​ ​ Oil ​ Gas ​ NGLs ​ Total ​ ​ (MBbls) ​ (MMcf) ​ (MBbls) ​ (MBoe) Proved developed and undeveloped reserves: Beginning of year 41,078 226,878 19,185 98,077 Production (3,060) (16,836) (1,278) (7,144) Revision of previous estimates 2,457 (3,506) 159 2,030 End of year 40,475 206,536 18,066 92,963 ​ ​ ​ ​ ​ ​ ​ ​ ​ Proved developed reserves: Beginning of year 39,306 226,427 19,108 96,151 End of year 31,392 197,621 17,879 82,207 ​ ​ ​ ​ ​ ​ ​ ​ ​ Proved undeveloped reserves: Beginning of year 1,772 451 77 1,926 End of year 9,083 8,915 187 10,756 ​ ​ ​ ​ ​ ​ ​ ​ ​ ​ ​ ​ For the Year Ended December 31, 2023 ​ ​ Oil ​ Gas ​ NGLs ​ Total ​ ​ (MBbls) ​ (MMcf) ​ (MBbls) ​ (MBoe) Proved developed and undeveloped reserves: Beginning of year 47,868 312,792 24,026 124,027 Production (2,773) (20,297) (1,323) (7,479) Revision of previous estimates (4,017) (65,617) (3,518) (18,471) End of year 41,078 226,878 19,185 98,077 ​ ​ ​ ​ ​ ​ ​ ​ ​ Proved developed reserves: Beginning of period 47,010 312,185 23,928 122,969 End of period 39,306 226,427 19,108 96,151 ​ ​ ​ ​ ​ ​ ​ ​ ​ Proved undeveloped reserves: Beginning of period 858 607 98 1,058 End of period 1,772 451 77 1,926</t>
        </is>
      </c>
    </row>
    <row r="8">
      <c r="A8" s="4" t="inlineStr">
        <is>
          <t>Schedule of Standardized Measure of Discounted Future Net Cash Flows</t>
        </is>
      </c>
      <c r="B8" s="4" t="inlineStr">
        <is>
          <t>​ ​ ​ ​ ​ ​ ​ ​ ​ For the Year Ended ​ ​ December 31, ​ 2024 2023 ​ ​ (In thousands) Future cash inflows ​ $ 3,818,663 ​ $ 4,277,014 Future production costs (1) ​ (2,217,101) ​ (2,751,065) Future development costs (1) ​ (467,142) ​ (313,290) Future income tax expense ​ (204,262) ​ (203,770) Future net cash flows for estimated timing of cash flows ​ 930,158 ​ 1,008,889 10% annual discount for estimated timing of cash flows ​ (321,919) ​ (382,759) Standardized measure of discounted future net cash flows ​ $ 608,239 ​ $ 626,130 (1) For the years ended December 31, 2024 and 2023, onshore abandonment costs are included in future production cost and offshore abandonment costs are included in future development costs.</t>
        </is>
      </c>
    </row>
    <row r="9">
      <c r="A9" s="4" t="inlineStr">
        <is>
          <t>Schedule of Changes in Standardized Measure of Discounted Future Net Cash Flows Relating to Proved Reserves</t>
        </is>
      </c>
      <c r="B9" s="4" t="inlineStr">
        <is>
          <t>​ ​ ​ ​ ​ ​ ​ ​ ​ For the Year Ended ​ ​ December 31, ​ ​ 2024 2023 ​ ​ (In thousands) Beginning of year ​ $ 626,130 ​ $ 1,337,956 Changes in prices and costs ​ (124,770) ​ (798,942) Revisions of previous quantities ​ 142,763 ​ (196,093) Sale of oil and natural gas produced, net of production costs ​ (100,658) ​ (106,469) Net change in taxes ​ ​ 3,356 ​ ​ 180,530 Accretion of discount ​ 75,701 ​ 164,937 Change in production rates and other ​ (23,979) ​ 38,174 Net changes in future development costs ​ (2,985) ​ (3,669) Previously estimated development costs incurred ​ 12,681 ​ 9,706 End of year ​ $ 608,239 ​ $ 626,1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2946</v>
      </c>
      <c r="C4" s="7" t="n">
        <v>392750</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6" t="n">
        <v>32586</v>
      </c>
      <c r="C6" s="6" t="n">
        <v>28004</v>
      </c>
    </row>
    <row r="7">
      <c r="A7" s="4" t="inlineStr">
        <is>
          <t>Loss (gain) on derivative instruments</t>
        </is>
      </c>
      <c r="B7" s="6" t="n">
        <v>2047</v>
      </c>
      <c r="C7" s="6" t="n">
        <v>-40343</v>
      </c>
    </row>
    <row r="8">
      <c r="A8" s="4" t="inlineStr">
        <is>
          <t>Cash settlements (paid) received on expired derivative instruments</t>
        </is>
      </c>
      <c r="B8" s="6" t="n">
        <v>17616</v>
      </c>
      <c r="C8" s="6" t="n">
        <v>-8273</v>
      </c>
    </row>
    <row r="9">
      <c r="A9" s="4" t="inlineStr">
        <is>
          <t>Cash settlements received (paid) on terminated derivative instruments</t>
        </is>
      </c>
      <c r="B9" s="6" t="n">
        <v>793</v>
      </c>
      <c r="C9" s="6" t="n">
        <v>658</v>
      </c>
    </row>
    <row r="10">
      <c r="A10" s="4" t="inlineStr">
        <is>
          <t>Deferred income tax expense (benefit)</t>
        </is>
      </c>
      <c r="B10" s="6" t="n">
        <v>2196</v>
      </c>
      <c r="C10" s="6" t="n">
        <v>-253796</v>
      </c>
    </row>
    <row r="11">
      <c r="A11" s="4" t="inlineStr">
        <is>
          <t>Accretion of asset retirement obligations</t>
        </is>
      </c>
      <c r="B11" s="6" t="n">
        <v>8438</v>
      </c>
      <c r="C11" s="6" t="n">
        <v>7951</v>
      </c>
    </row>
    <row r="12">
      <c r="A12" s="4" t="inlineStr">
        <is>
          <t>Share-based compensation (see Note 12)</t>
        </is>
      </c>
      <c r="B12" s="6" t="n">
        <v>6799</v>
      </c>
      <c r="C12" s="6" t="n">
        <v>5280</v>
      </c>
    </row>
    <row r="13">
      <c r="A13" s="4" t="inlineStr">
        <is>
          <t>Settlement of asset retirement obligations</t>
        </is>
      </c>
      <c r="B13" s="6" t="n">
        <v>-1170</v>
      </c>
      <c r="C13" s="6" t="n">
        <v>-1236</v>
      </c>
    </row>
    <row r="14">
      <c r="A14" s="4" t="inlineStr">
        <is>
          <t>Amortization and write-off of deferred financing costs</t>
        </is>
      </c>
      <c r="B14" s="6" t="n">
        <v>1233</v>
      </c>
      <c r="C14" s="6" t="n">
        <v>1980</v>
      </c>
    </row>
    <row r="15">
      <c r="A15" s="4" t="inlineStr">
        <is>
          <t>Bad debt expense</t>
        </is>
      </c>
      <c r="B15" s="6" t="n">
        <v>80</v>
      </c>
      <c r="C15" s="6" t="n">
        <v>98</v>
      </c>
    </row>
    <row r="16">
      <c r="A16" s="3" t="inlineStr">
        <is>
          <t>Changes in operating assets and liabilities:</t>
        </is>
      </c>
      <c r="B16" s="4" t="inlineStr">
        <is>
          <t xml:space="preserve"> </t>
        </is>
      </c>
      <c r="C16" s="4" t="inlineStr">
        <is>
          <t xml:space="preserve"> </t>
        </is>
      </c>
    </row>
    <row r="17">
      <c r="A17" s="4" t="inlineStr">
        <is>
          <t>Accounts receivable</t>
        </is>
      </c>
      <c r="B17" s="6" t="n">
        <v>-697</v>
      </c>
      <c r="C17" s="6" t="n">
        <v>41262</v>
      </c>
    </row>
    <row r="18">
      <c r="A18" s="4" t="inlineStr">
        <is>
          <t>Prepaid expenses and other assets</t>
        </is>
      </c>
      <c r="B18" s="6" t="n">
        <v>-7561</v>
      </c>
      <c r="C18" s="6" t="n">
        <v>-482</v>
      </c>
    </row>
    <row r="19">
      <c r="A19" s="4" t="inlineStr">
        <is>
          <t>Payables and accrued liabilities</t>
        </is>
      </c>
      <c r="B19" s="6" t="n">
        <v>-24013</v>
      </c>
      <c r="C19" s="6" t="n">
        <v>-31501</v>
      </c>
    </row>
    <row r="20">
      <c r="A20" s="4" t="inlineStr">
        <is>
          <t>Other</t>
        </is>
      </c>
      <c r="B20" s="4" t="inlineStr">
        <is>
          <t xml:space="preserve"> </t>
        </is>
      </c>
      <c r="C20" s="6" t="n">
        <v>-762</v>
      </c>
    </row>
    <row r="21">
      <c r="A21" s="4" t="inlineStr">
        <is>
          <t>Net cash provided by operating activities</t>
        </is>
      </c>
      <c r="B21" s="6" t="n">
        <v>51293</v>
      </c>
      <c r="C21" s="6" t="n">
        <v>141590</v>
      </c>
    </row>
    <row r="22">
      <c r="A22" s="3" t="inlineStr">
        <is>
          <t>Cash flows from investing activities:</t>
        </is>
      </c>
      <c r="B22" s="4" t="inlineStr">
        <is>
          <t xml:space="preserve"> </t>
        </is>
      </c>
      <c r="C22" s="4" t="inlineStr">
        <is>
          <t xml:space="preserve"> </t>
        </is>
      </c>
    </row>
    <row r="23">
      <c r="A23" s="4" t="inlineStr">
        <is>
          <t>Additions to oil and gas properties</t>
        </is>
      </c>
      <c r="B23" s="6" t="n">
        <v>-72226</v>
      </c>
      <c r="C23" s="6" t="n">
        <v>-30667</v>
      </c>
    </row>
    <row r="24">
      <c r="A24" s="4" t="inlineStr">
        <is>
          <t>Additions to other property and equipment</t>
        </is>
      </c>
      <c r="B24" s="6" t="n">
        <v>-1118</v>
      </c>
      <c r="C24" s="6" t="n">
        <v>-711</v>
      </c>
    </row>
    <row r="25">
      <c r="A25" s="4" t="inlineStr">
        <is>
          <t>Additions to restricted investments</t>
        </is>
      </c>
      <c r="B25" s="6" t="n">
        <v>-10057</v>
      </c>
      <c r="C25" s="6" t="n">
        <v>-8609</v>
      </c>
    </row>
    <row r="26">
      <c r="A26" s="4" t="inlineStr">
        <is>
          <t>Other</t>
        </is>
      </c>
      <c r="B26" s="6" t="n">
        <v>1367</v>
      </c>
      <c r="C26" s="6" t="n">
        <v>1385</v>
      </c>
    </row>
    <row r="27">
      <c r="A27" s="4" t="inlineStr">
        <is>
          <t>Net cash used in investing activities</t>
        </is>
      </c>
      <c r="B27" s="6" t="n">
        <v>-82034</v>
      </c>
      <c r="C27" s="6" t="n">
        <v>-38602</v>
      </c>
    </row>
    <row r="28">
      <c r="A28" s="3" t="inlineStr">
        <is>
          <t>Cash flows from financing activities:</t>
        </is>
      </c>
      <c r="B28" s="4" t="inlineStr">
        <is>
          <t xml:space="preserve"> </t>
        </is>
      </c>
      <c r="C28" s="4" t="inlineStr">
        <is>
          <t xml:space="preserve"> </t>
        </is>
      </c>
    </row>
    <row r="29">
      <c r="A29" s="4" t="inlineStr">
        <is>
          <t>Advances on Revolving Credit Facility</t>
        </is>
      </c>
      <c r="B29" s="6" t="n">
        <v>117000</v>
      </c>
      <c r="C29" s="6" t="n">
        <v>125000</v>
      </c>
    </row>
    <row r="30">
      <c r="A30" s="4" t="inlineStr">
        <is>
          <t>Payments on Revolving Credit Facility</t>
        </is>
      </c>
      <c r="B30" s="6" t="n">
        <v>-105000</v>
      </c>
      <c r="C30" s="6" t="n">
        <v>-200000</v>
      </c>
    </row>
    <row r="31">
      <c r="A31" s="4" t="inlineStr">
        <is>
          <t>Deferred financing costs</t>
        </is>
      </c>
      <c r="B31" s="6" t="n">
        <v>-136</v>
      </c>
      <c r="C31" s="6" t="n">
        <v>-4813</v>
      </c>
    </row>
    <row r="32">
      <c r="A32" s="4" t="inlineStr">
        <is>
          <t>Shares withheld for taxes</t>
        </is>
      </c>
      <c r="B32" s="6" t="n">
        <v>-1869</v>
      </c>
      <c r="C32" s="6" t="n">
        <v>-2429</v>
      </c>
    </row>
    <row r="33">
      <c r="A33" s="4" t="inlineStr">
        <is>
          <t>Net cash used in financing activities</t>
        </is>
      </c>
      <c r="B33" s="6" t="n">
        <v>9995</v>
      </c>
      <c r="C33" s="6" t="n">
        <v>-82242</v>
      </c>
    </row>
    <row r="34">
      <c r="A34" s="4" t="inlineStr">
        <is>
          <t>Net change in cash and cash equivalents</t>
        </is>
      </c>
      <c r="B34" s="6" t="n">
        <v>-20746</v>
      </c>
      <c r="C34" s="6" t="n">
        <v>20746</v>
      </c>
    </row>
    <row r="35">
      <c r="A35" s="4" t="inlineStr">
        <is>
          <t>Cash and cash equivalents, beginning of period</t>
        </is>
      </c>
      <c r="B35" s="7" t="n">
        <v>20746</v>
      </c>
      <c r="C35" s="4" t="inlineStr">
        <is>
          <t xml:space="preserve"> </t>
        </is>
      </c>
    </row>
    <row r="36">
      <c r="A36" s="4" t="inlineStr">
        <is>
          <t>Cash and cash equivalents, end of period</t>
        </is>
      </c>
      <c r="B36" s="4" t="inlineStr">
        <is>
          <t xml:space="preserve"> </t>
        </is>
      </c>
      <c r="C36" s="7" t="n">
        <v>207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3" customWidth="1" min="2" max="2"/>
    <col width="25" customWidth="1" min="3" max="3"/>
  </cols>
  <sheetData>
    <row r="1">
      <c r="A1" s="1" t="inlineStr">
        <is>
          <t>Organization and Basis of Presentation (Detail)</t>
        </is>
      </c>
      <c r="B1" s="2" t="inlineStr">
        <is>
          <t>12 Months Ended</t>
        </is>
      </c>
    </row>
    <row r="2">
      <c r="B2" s="2" t="inlineStr">
        <is>
          <t>Dec. 31, 2024 segment $ / shares</t>
        </is>
      </c>
      <c r="C2" s="2" t="inlineStr">
        <is>
          <t>Dec. 31, 2023 $ / shares</t>
        </is>
      </c>
    </row>
    <row r="3">
      <c r="A3" s="3" t="inlineStr">
        <is>
          <t>Organization and Basis of Presentation</t>
        </is>
      </c>
      <c r="B3" s="4" t="inlineStr">
        <is>
          <t xml:space="preserve"> </t>
        </is>
      </c>
      <c r="C3" s="4" t="inlineStr">
        <is>
          <t xml:space="preserve"> </t>
        </is>
      </c>
    </row>
    <row r="4">
      <c r="A4" s="4" t="inlineStr">
        <is>
          <t>Common stock, par value (in dollars per share) | $ / shares</t>
        </is>
      </c>
      <c r="B4" s="8" t="n">
        <v>0.01</v>
      </c>
      <c r="C4" s="8" t="n">
        <v>0.01</v>
      </c>
    </row>
    <row r="5">
      <c r="A5" s="4" t="inlineStr">
        <is>
          <t>Number of reportable business segments | segment</t>
        </is>
      </c>
      <c r="B5" s="6" t="n">
        <v>1</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llowance for doubtful accounts</t>
        </is>
      </c>
      <c r="B4" s="7" t="n">
        <v>1728</v>
      </c>
      <c r="C4" s="7" t="n">
        <v>1648</v>
      </c>
    </row>
    <row r="5">
      <c r="A5" s="4" t="inlineStr">
        <is>
          <t>Capitalized exploratory drilling costs pending evaluation</t>
        </is>
      </c>
      <c r="B5" s="6" t="n">
        <v>0</v>
      </c>
      <c r="C5" s="6" t="n">
        <v>0</v>
      </c>
    </row>
    <row r="6">
      <c r="A6" s="4" t="inlineStr">
        <is>
          <t>Amortization expense including write-off of debt issuance costs</t>
        </is>
      </c>
      <c r="B6" s="6" t="n">
        <v>1200</v>
      </c>
      <c r="C6" s="6" t="n">
        <v>2000</v>
      </c>
    </row>
    <row r="7">
      <c r="A7" s="4" t="inlineStr">
        <is>
          <t>Impairment expense for unproved leasehold costs</t>
        </is>
      </c>
      <c r="B7" s="7" t="n">
        <v>0</v>
      </c>
      <c r="C7" s="6" t="n">
        <v>0</v>
      </c>
    </row>
    <row r="8">
      <c r="A8" s="4" t="inlineStr">
        <is>
          <t>Chance of tax benefit likely to be realized</t>
        </is>
      </c>
      <c r="B8" s="4" t="inlineStr">
        <is>
          <t>greater than 50%</t>
        </is>
      </c>
      <c r="C8" s="4" t="inlineStr">
        <is>
          <t xml:space="preserve"> </t>
        </is>
      </c>
    </row>
    <row r="9">
      <c r="A9" s="4" t="inlineStr">
        <is>
          <t>Beta Pipeline Incident [Member]</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LOPI insurance payments recognized</t>
        </is>
      </c>
      <c r="B11" s="7" t="n">
        <v>0</v>
      </c>
      <c r="C11" s="7" t="n">
        <v>17900</v>
      </c>
    </row>
    <row r="12">
      <c r="A12" s="4" t="inlineStr">
        <is>
          <t>LOPI coverage period</t>
        </is>
      </c>
      <c r="B12" s="4" t="inlineStr">
        <is>
          <t xml:space="preserve"> </t>
        </is>
      </c>
      <c r="C12" s="4" t="inlineStr">
        <is>
          <t>18 months</t>
        </is>
      </c>
    </row>
    <row r="13">
      <c r="A13" s="4" t="inlineStr">
        <is>
          <t>Proved oil and natural gas properties</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Impairment expense for proved/unproved properties</t>
        </is>
      </c>
      <c r="B15" s="7" t="n">
        <v>0</v>
      </c>
      <c r="C15" s="7" t="n">
        <v>0</v>
      </c>
    </row>
    <row r="16">
      <c r="A16" s="4" t="inlineStr">
        <is>
          <t>Minimum | Other property &amp; equipment</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Estimated useful lives</t>
        </is>
      </c>
      <c r="B18" s="4" t="inlineStr">
        <is>
          <t>3 years</t>
        </is>
      </c>
      <c r="C18" s="4" t="inlineStr">
        <is>
          <t xml:space="preserve"> </t>
        </is>
      </c>
    </row>
    <row r="19">
      <c r="A19" s="4" t="inlineStr">
        <is>
          <t>Minimum | Support Equipment and Facilities</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Estimated useful lives</t>
        </is>
      </c>
      <c r="B21" s="4" t="inlineStr">
        <is>
          <t>12 years</t>
        </is>
      </c>
      <c r="C21" s="4" t="inlineStr">
        <is>
          <t xml:space="preserve"> </t>
        </is>
      </c>
    </row>
    <row r="22">
      <c r="A22" s="4" t="inlineStr">
        <is>
          <t>Maximum | Other property &amp; equipment</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Estimated useful lives</t>
        </is>
      </c>
      <c r="B24" s="4" t="inlineStr">
        <is>
          <t>7 years</t>
        </is>
      </c>
      <c r="C24" s="4" t="inlineStr">
        <is>
          <t xml:space="preserve"> </t>
        </is>
      </c>
    </row>
    <row r="25">
      <c r="A25" s="4" t="inlineStr">
        <is>
          <t>Maximum | Support Equipment and Facilities</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Estimated useful lives</t>
        </is>
      </c>
      <c r="B27" s="4" t="inlineStr">
        <is>
          <t>24 years</t>
        </is>
      </c>
      <c r="C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ajor Customers (Detail) - Customer concentration risk - Revenues</t>
        </is>
      </c>
      <c r="B1" s="2" t="inlineStr">
        <is>
          <t>12 Months Ended</t>
        </is>
      </c>
    </row>
    <row r="2">
      <c r="B2" s="2" t="inlineStr">
        <is>
          <t>Dec. 31, 2024</t>
        </is>
      </c>
      <c r="C2" s="2" t="inlineStr">
        <is>
          <t>Dec. 31, 2023</t>
        </is>
      </c>
    </row>
    <row r="3">
      <c r="A3" s="4" t="inlineStr">
        <is>
          <t>HF Sinclair Corporation (formerly: Sinclair Oil &amp; Gas Company)</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Total Reported Revenues</t>
        </is>
      </c>
      <c r="B5" s="9" t="n">
        <v>0.25</v>
      </c>
      <c r="C5" s="9" t="n">
        <v>0.24</v>
      </c>
    </row>
    <row r="6">
      <c r="A6" s="4" t="inlineStr">
        <is>
          <t>Southwest Energy LP</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Total Reported Revenues</t>
        </is>
      </c>
      <c r="B8" s="9" t="n">
        <v>0.1</v>
      </c>
      <c r="C8" s="9" t="n">
        <v>0.13</v>
      </c>
    </row>
    <row r="9">
      <c r="A9" s="4" t="inlineStr">
        <is>
          <t>Phillips 66</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Total Reported Revenues</t>
        </is>
      </c>
      <c r="B11" s="9" t="n">
        <v>0.33</v>
      </c>
      <c r="C11" s="9" t="n">
        <v>0.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s - Additional Information (Detail) $ in Millions</t>
        </is>
      </c>
      <c r="B1" s="2" t="inlineStr">
        <is>
          <t>12 Months Ended</t>
        </is>
      </c>
    </row>
    <row r="2">
      <c r="B2" s="2" t="inlineStr">
        <is>
          <t>Dec. 31, 2024 USD ($) item</t>
        </is>
      </c>
      <c r="C2" s="2" t="inlineStr">
        <is>
          <t>Dec. 31, 2023 USD ($)</t>
        </is>
      </c>
    </row>
    <row r="3">
      <c r="A3" s="3" t="inlineStr">
        <is>
          <t>Revenues</t>
        </is>
      </c>
      <c r="B3" s="4" t="inlineStr">
        <is>
          <t xml:space="preserve"> </t>
        </is>
      </c>
      <c r="C3" s="4" t="inlineStr">
        <is>
          <t xml:space="preserve"> </t>
        </is>
      </c>
    </row>
    <row r="4">
      <c r="A4" s="4" t="inlineStr">
        <is>
          <t>Number of revenue streams | item</t>
        </is>
      </c>
      <c r="B4" s="6" t="n">
        <v>3</v>
      </c>
      <c r="C4" s="4" t="inlineStr">
        <is>
          <t xml:space="preserve"> </t>
        </is>
      </c>
    </row>
    <row r="5">
      <c r="A5" s="4" t="inlineStr">
        <is>
          <t>Accounts receivable attributable to revenue from contracts with customers | $</t>
        </is>
      </c>
      <c r="B5" s="5" t="n">
        <v>28.5</v>
      </c>
      <c r="C5" s="5" t="n">
        <v>31.1</v>
      </c>
    </row>
    <row r="6">
      <c r="A6" s="4" t="inlineStr">
        <is>
          <t>Revenue, remaining performance obligation, optional exemption, variable consideration</t>
        </is>
      </c>
      <c r="B6" s="4" t="inlineStr">
        <is>
          <t>true</t>
        </is>
      </c>
      <c r="C6" s="4" t="inlineStr">
        <is>
          <t xml:space="preserve"> </t>
        </is>
      </c>
    </row>
    <row r="7">
      <c r="A7" s="4" t="inlineStr">
        <is>
          <t>Revenue, remaining performance obligation, optional exemption, performance obligation</t>
        </is>
      </c>
      <c r="B7" s="4" t="inlineStr">
        <is>
          <t>true</t>
        </is>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Summary of Revenues Disaggregated (Detail)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294681</v>
      </c>
      <c r="C4" s="7" t="n">
        <v>307596</v>
      </c>
    </row>
    <row r="5">
      <c r="A5" s="4" t="inlineStr">
        <is>
          <t>Oil and natural gas sal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6" t="n">
        <v>282992</v>
      </c>
      <c r="C7" s="6" t="n">
        <v>288271</v>
      </c>
    </row>
    <row r="8">
      <c r="A8" s="4" t="inlineStr">
        <is>
          <t>Oil</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6" t="n">
        <v>220380</v>
      </c>
      <c r="C10" s="6" t="n">
        <v>205663</v>
      </c>
    </row>
    <row r="11">
      <c r="A11" s="4" t="inlineStr">
        <is>
          <t>NGL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6" t="n">
        <v>26789</v>
      </c>
      <c r="C13" s="6" t="n">
        <v>29432</v>
      </c>
    </row>
    <row r="14">
      <c r="A14" s="4" t="inlineStr">
        <is>
          <t>Natural gas</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7" t="n">
        <v>35823</v>
      </c>
      <c r="C16" s="7" t="n">
        <v>531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Acquisitions and Divestitures (Details) - USD ($) $ in Thousands</t>
        </is>
      </c>
      <c r="C1" s="2" t="inlineStr">
        <is>
          <t>12 Months Ended</t>
        </is>
      </c>
    </row>
    <row r="2">
      <c r="B2" s="2" t="inlineStr">
        <is>
          <t>Jan. 15, 2025</t>
        </is>
      </c>
      <c r="C2" s="2" t="inlineStr">
        <is>
          <t>Dec. 31, 2024</t>
        </is>
      </c>
      <c r="D2" s="2" t="inlineStr">
        <is>
          <t>Dec. 31, 2023</t>
        </is>
      </c>
    </row>
    <row r="3">
      <c r="A3" s="3" t="inlineStr">
        <is>
          <t>Acquisitions and Divestitures</t>
        </is>
      </c>
      <c r="B3" s="4" t="inlineStr">
        <is>
          <t xml:space="preserve"> </t>
        </is>
      </c>
      <c r="C3" s="4" t="inlineStr">
        <is>
          <t xml:space="preserve"> </t>
        </is>
      </c>
      <c r="D3" s="4" t="inlineStr">
        <is>
          <t xml:space="preserve"> </t>
        </is>
      </c>
    </row>
    <row r="4">
      <c r="A4" s="4" t="inlineStr">
        <is>
          <t>Acquisition and divestiture related expenses</t>
        </is>
      </c>
      <c r="B4" s="4" t="inlineStr">
        <is>
          <t xml:space="preserve"> </t>
        </is>
      </c>
      <c r="C4" s="7" t="n">
        <v>1633</v>
      </c>
      <c r="D4" s="7" t="n">
        <v>219</v>
      </c>
    </row>
    <row r="5">
      <c r="A5" s="4" t="inlineStr">
        <is>
          <t>Gain on sale of properties</t>
        </is>
      </c>
      <c r="B5" s="4" t="inlineStr">
        <is>
          <t xml:space="preserve"> </t>
        </is>
      </c>
      <c r="C5" s="7" t="n">
        <v>1367</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Acquisitions and Divestitures</t>
        </is>
      </c>
      <c r="B7" s="4" t="inlineStr">
        <is>
          <t xml:space="preserve"> </t>
        </is>
      </c>
      <c r="C7" s="4" t="inlineStr">
        <is>
          <t xml:space="preserve"> </t>
        </is>
      </c>
      <c r="D7" s="4" t="inlineStr">
        <is>
          <t xml:space="preserve"> </t>
        </is>
      </c>
    </row>
    <row r="8">
      <c r="A8" s="4" t="inlineStr">
        <is>
          <t>Net proceeds</t>
        </is>
      </c>
      <c r="B8" s="7" t="n">
        <v>62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Related expenses for third party transactions (Details) - USD ($) $ in Thousands</t>
        </is>
      </c>
      <c r="B1" s="2" t="inlineStr">
        <is>
          <t>12 Months Ended</t>
        </is>
      </c>
    </row>
    <row r="2">
      <c r="B2" s="2" t="inlineStr">
        <is>
          <t>Dec. 31, 2024</t>
        </is>
      </c>
      <c r="C2" s="2" t="inlineStr">
        <is>
          <t>Dec. 31, 2023</t>
        </is>
      </c>
    </row>
    <row r="3">
      <c r="A3" s="3" t="inlineStr">
        <is>
          <t>Acquisitions and Divestitures</t>
        </is>
      </c>
      <c r="B3" s="4" t="inlineStr">
        <is>
          <t xml:space="preserve"> </t>
        </is>
      </c>
      <c r="C3" s="4" t="inlineStr">
        <is>
          <t xml:space="preserve"> </t>
        </is>
      </c>
    </row>
    <row r="4">
      <c r="A4" s="4" t="inlineStr">
        <is>
          <t>Acquisition and divestiture related expenses</t>
        </is>
      </c>
      <c r="B4" s="7" t="n">
        <v>1633</v>
      </c>
      <c r="C4" s="7" t="n">
        <v>2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and Liabilities Measured at Fair Value on Recurring Basis (Detail) - Fair Value - USD ($) $ in Thousands</t>
        </is>
      </c>
      <c r="B1" s="2" t="inlineStr">
        <is>
          <t>Dec. 31, 2024</t>
        </is>
      </c>
      <c r="C1" s="2" t="inlineStr">
        <is>
          <t>Dec. 31, 2023</t>
        </is>
      </c>
    </row>
    <row r="2">
      <c r="A2" s="3" t="inlineStr">
        <is>
          <t>Fair Value, Assets, Liabilities and Stockholders' Equity Measured on Recurring Basis</t>
        </is>
      </c>
      <c r="B2" s="4" t="inlineStr">
        <is>
          <t xml:space="preserve"> </t>
        </is>
      </c>
      <c r="C2" s="4" t="inlineStr">
        <is>
          <t xml:space="preserve"> </t>
        </is>
      </c>
    </row>
    <row r="3">
      <c r="A3" s="4" t="inlineStr">
        <is>
          <t>Total assets</t>
        </is>
      </c>
      <c r="B3" s="7" t="n">
        <v>14317</v>
      </c>
      <c r="C3" s="7" t="n">
        <v>39439</v>
      </c>
    </row>
    <row r="4">
      <c r="A4" s="4" t="inlineStr">
        <is>
          <t>Total liabilities</t>
        </is>
      </c>
      <c r="B4" s="6" t="n">
        <v>7699</v>
      </c>
      <c r="C4" s="6" t="n">
        <v>12365</v>
      </c>
    </row>
    <row r="5">
      <c r="A5" s="4" t="inlineStr">
        <is>
          <t>Quoted Prices in Active Market (Level 1)</t>
        </is>
      </c>
      <c r="B5" s="4" t="inlineStr">
        <is>
          <t xml:space="preserve"> </t>
        </is>
      </c>
      <c r="C5" s="4" t="inlineStr">
        <is>
          <t xml:space="preserve"> </t>
        </is>
      </c>
    </row>
    <row r="6">
      <c r="A6" s="3" t="inlineStr">
        <is>
          <t>Fair Value, Assets, Liabilities and Stockholders' Equity Measured on Recurring Basis</t>
        </is>
      </c>
      <c r="B6" s="4" t="inlineStr">
        <is>
          <t xml:space="preserve"> </t>
        </is>
      </c>
      <c r="C6" s="4" t="inlineStr">
        <is>
          <t xml:space="preserve"> </t>
        </is>
      </c>
    </row>
    <row r="7">
      <c r="A7" s="4" t="inlineStr">
        <is>
          <t>Total assets</t>
        </is>
      </c>
      <c r="B7" s="6" t="n">
        <v>0</v>
      </c>
      <c r="C7" s="6" t="n">
        <v>0</v>
      </c>
    </row>
    <row r="8">
      <c r="A8" s="4" t="inlineStr">
        <is>
          <t>Total liabilities</t>
        </is>
      </c>
      <c r="B8" s="6" t="n">
        <v>0</v>
      </c>
      <c r="C8" s="6" t="n">
        <v>0</v>
      </c>
    </row>
    <row r="9">
      <c r="A9" s="4" t="inlineStr">
        <is>
          <t>Significant Other Observable Inputs (Level 2)</t>
        </is>
      </c>
      <c r="B9" s="4" t="inlineStr">
        <is>
          <t xml:space="preserve"> </t>
        </is>
      </c>
      <c r="C9" s="4" t="inlineStr">
        <is>
          <t xml:space="preserve"> </t>
        </is>
      </c>
    </row>
    <row r="10">
      <c r="A10" s="3" t="inlineStr">
        <is>
          <t>Fair Value, Assets, Liabilities and Stockholders' Equity Measured on Recurring Basis</t>
        </is>
      </c>
      <c r="B10" s="4" t="inlineStr">
        <is>
          <t xml:space="preserve"> </t>
        </is>
      </c>
      <c r="C10" s="4" t="inlineStr">
        <is>
          <t xml:space="preserve"> </t>
        </is>
      </c>
    </row>
    <row r="11">
      <c r="A11" s="4" t="inlineStr">
        <is>
          <t>Total assets</t>
        </is>
      </c>
      <c r="B11" s="6" t="n">
        <v>14317</v>
      </c>
      <c r="C11" s="6" t="n">
        <v>39439</v>
      </c>
    </row>
    <row r="12">
      <c r="A12" s="4" t="inlineStr">
        <is>
          <t>Total liabilities</t>
        </is>
      </c>
      <c r="B12" s="6" t="n">
        <v>7699</v>
      </c>
      <c r="C12" s="6" t="n">
        <v>12365</v>
      </c>
    </row>
    <row r="13">
      <c r="A13" s="4" t="inlineStr">
        <is>
          <t>Significant Unobservable Inputs (Level 3)</t>
        </is>
      </c>
      <c r="B13" s="4" t="inlineStr">
        <is>
          <t xml:space="preserve"> </t>
        </is>
      </c>
      <c r="C13" s="4" t="inlineStr">
        <is>
          <t xml:space="preserve"> </t>
        </is>
      </c>
    </row>
    <row r="14">
      <c r="A14" s="3" t="inlineStr">
        <is>
          <t>Fair Value, Assets, Liabilities and Stockholders' Equity Measured on Recurring Basis</t>
        </is>
      </c>
      <c r="B14" s="4" t="inlineStr">
        <is>
          <t xml:space="preserve"> </t>
        </is>
      </c>
      <c r="C14" s="4" t="inlineStr">
        <is>
          <t xml:space="preserve"> </t>
        </is>
      </c>
    </row>
    <row r="15">
      <c r="A15" s="4" t="inlineStr">
        <is>
          <t>Total assets</t>
        </is>
      </c>
      <c r="B15" s="6" t="n">
        <v>0</v>
      </c>
      <c r="C15" s="6" t="n">
        <v>0</v>
      </c>
    </row>
    <row r="16">
      <c r="A16" s="4" t="inlineStr">
        <is>
          <t>Total liabilities</t>
        </is>
      </c>
      <c r="B16" s="6" t="n">
        <v>0</v>
      </c>
      <c r="C16" s="6" t="n">
        <v>0</v>
      </c>
    </row>
    <row r="17">
      <c r="A17" s="4" t="inlineStr">
        <is>
          <t>Commodity derivatives</t>
        </is>
      </c>
      <c r="B17" s="4" t="inlineStr">
        <is>
          <t xml:space="preserve"> </t>
        </is>
      </c>
      <c r="C17" s="4" t="inlineStr">
        <is>
          <t xml:space="preserve"> </t>
        </is>
      </c>
    </row>
    <row r="18">
      <c r="A18" s="3" t="inlineStr">
        <is>
          <t>Fair Value, Assets, Liabilities and Stockholders' Equity Measured on Recurring Basis</t>
        </is>
      </c>
      <c r="B18" s="4" t="inlineStr">
        <is>
          <t xml:space="preserve"> </t>
        </is>
      </c>
      <c r="C18" s="4" t="inlineStr">
        <is>
          <t xml:space="preserve"> </t>
        </is>
      </c>
    </row>
    <row r="19">
      <c r="A19" s="4" t="inlineStr">
        <is>
          <t>Total assets</t>
        </is>
      </c>
      <c r="B19" s="6" t="n">
        <v>14317</v>
      </c>
      <c r="C19" s="6" t="n">
        <v>39439</v>
      </c>
    </row>
    <row r="20">
      <c r="A20" s="4" t="inlineStr">
        <is>
          <t>Total liabilities</t>
        </is>
      </c>
      <c r="B20" s="6" t="n">
        <v>7699</v>
      </c>
      <c r="C20" s="6" t="n">
        <v>12365</v>
      </c>
    </row>
    <row r="21">
      <c r="A21" s="4" t="inlineStr">
        <is>
          <t>Commodity derivatives | Quoted Prices in Active Market (Level 1)</t>
        </is>
      </c>
      <c r="B21" s="4" t="inlineStr">
        <is>
          <t xml:space="preserve"> </t>
        </is>
      </c>
      <c r="C21" s="4" t="inlineStr">
        <is>
          <t xml:space="preserve"> </t>
        </is>
      </c>
    </row>
    <row r="22">
      <c r="A22" s="3" t="inlineStr">
        <is>
          <t>Fair Value, Assets, Liabilities and Stockholders' Equity Measured on Recurring Basis</t>
        </is>
      </c>
      <c r="B22" s="4" t="inlineStr">
        <is>
          <t xml:space="preserve"> </t>
        </is>
      </c>
      <c r="C22" s="4" t="inlineStr">
        <is>
          <t xml:space="preserve"> </t>
        </is>
      </c>
    </row>
    <row r="23">
      <c r="A23" s="4" t="inlineStr">
        <is>
          <t>Total assets</t>
        </is>
      </c>
      <c r="B23" s="6" t="n">
        <v>0</v>
      </c>
      <c r="C23" s="6" t="n">
        <v>0</v>
      </c>
    </row>
    <row r="24">
      <c r="A24" s="4" t="inlineStr">
        <is>
          <t>Total liabilities</t>
        </is>
      </c>
      <c r="B24" s="6" t="n">
        <v>0</v>
      </c>
      <c r="C24" s="6" t="n">
        <v>0</v>
      </c>
    </row>
    <row r="25">
      <c r="A25" s="4" t="inlineStr">
        <is>
          <t>Commodity derivatives | Significant Other Observable Inputs (Level 2)</t>
        </is>
      </c>
      <c r="B25" s="4" t="inlineStr">
        <is>
          <t xml:space="preserve"> </t>
        </is>
      </c>
      <c r="C25" s="4" t="inlineStr">
        <is>
          <t xml:space="preserve"> </t>
        </is>
      </c>
    </row>
    <row r="26">
      <c r="A26" s="3" t="inlineStr">
        <is>
          <t>Fair Value, Assets, Liabilities and Stockholders' Equity Measured on Recurring Basis</t>
        </is>
      </c>
      <c r="B26" s="4" t="inlineStr">
        <is>
          <t xml:space="preserve"> </t>
        </is>
      </c>
      <c r="C26" s="4" t="inlineStr">
        <is>
          <t xml:space="preserve"> </t>
        </is>
      </c>
    </row>
    <row r="27">
      <c r="A27" s="4" t="inlineStr">
        <is>
          <t>Total assets</t>
        </is>
      </c>
      <c r="B27" s="6" t="n">
        <v>14317</v>
      </c>
      <c r="C27" s="6" t="n">
        <v>39439</v>
      </c>
    </row>
    <row r="28">
      <c r="A28" s="4" t="inlineStr">
        <is>
          <t>Total liabilities</t>
        </is>
      </c>
      <c r="B28" s="6" t="n">
        <v>7699</v>
      </c>
      <c r="C28" s="6" t="n">
        <v>12365</v>
      </c>
    </row>
    <row r="29">
      <c r="A29" s="4" t="inlineStr">
        <is>
          <t>Commodity derivatives | Significant Unobservable Inputs (Level 3)</t>
        </is>
      </c>
      <c r="B29" s="4" t="inlineStr">
        <is>
          <t xml:space="preserve"> </t>
        </is>
      </c>
      <c r="C29" s="4" t="inlineStr">
        <is>
          <t xml:space="preserve"> </t>
        </is>
      </c>
    </row>
    <row r="30">
      <c r="A30" s="3" t="inlineStr">
        <is>
          <t>Fair Value, Assets, Liabilities and Stockholders' Equity Measured on Recurring Basis</t>
        </is>
      </c>
      <c r="B30" s="4" t="inlineStr">
        <is>
          <t xml:space="preserve"> </t>
        </is>
      </c>
      <c r="C30" s="4" t="inlineStr">
        <is>
          <t xml:space="preserve"> </t>
        </is>
      </c>
    </row>
    <row r="31">
      <c r="A31" s="4" t="inlineStr">
        <is>
          <t>Total assets</t>
        </is>
      </c>
      <c r="B31" s="6" t="n">
        <v>0</v>
      </c>
      <c r="C31" s="6" t="n">
        <v>0</v>
      </c>
    </row>
    <row r="32">
      <c r="A32" s="4" t="inlineStr">
        <is>
          <t>Total liabilities</t>
        </is>
      </c>
      <c r="B32" s="6" t="n">
        <v>0</v>
      </c>
      <c r="C32" s="6" t="n">
        <v>0</v>
      </c>
    </row>
    <row r="33">
      <c r="A33" s="4" t="inlineStr">
        <is>
          <t>Interest rate derivatives</t>
        </is>
      </c>
      <c r="B33" s="4" t="inlineStr">
        <is>
          <t xml:space="preserve"> </t>
        </is>
      </c>
      <c r="C33" s="4" t="inlineStr">
        <is>
          <t xml:space="preserve"> </t>
        </is>
      </c>
    </row>
    <row r="34">
      <c r="A34" s="3" t="inlineStr">
        <is>
          <t>Fair Value, Assets, Liabilities and Stockholders' Equity Measured on Recurring Basis</t>
        </is>
      </c>
      <c r="B34" s="4" t="inlineStr">
        <is>
          <t xml:space="preserve"> </t>
        </is>
      </c>
      <c r="C34" s="4" t="inlineStr">
        <is>
          <t xml:space="preserve"> </t>
        </is>
      </c>
    </row>
    <row r="35">
      <c r="A35" s="4" t="inlineStr">
        <is>
          <t>Total assets</t>
        </is>
      </c>
      <c r="B35" s="6" t="n">
        <v>0</v>
      </c>
      <c r="C35" s="6" t="n">
        <v>0</v>
      </c>
    </row>
    <row r="36">
      <c r="A36" s="4" t="inlineStr">
        <is>
          <t>Total liabilities</t>
        </is>
      </c>
      <c r="B36" s="6" t="n">
        <v>0</v>
      </c>
      <c r="C36" s="6" t="n">
        <v>0</v>
      </c>
    </row>
    <row r="37">
      <c r="A37" s="4" t="inlineStr">
        <is>
          <t>Interest rate derivatives | Quoted Prices in Active Market (Level 1)</t>
        </is>
      </c>
      <c r="B37" s="4" t="inlineStr">
        <is>
          <t xml:space="preserve"> </t>
        </is>
      </c>
      <c r="C37" s="4" t="inlineStr">
        <is>
          <t xml:space="preserve"> </t>
        </is>
      </c>
    </row>
    <row r="38">
      <c r="A38" s="3" t="inlineStr">
        <is>
          <t>Fair Value, Assets, Liabilities and Stockholders' Equity Measured on Recurring Basis</t>
        </is>
      </c>
      <c r="B38" s="4" t="inlineStr">
        <is>
          <t xml:space="preserve"> </t>
        </is>
      </c>
      <c r="C38" s="4" t="inlineStr">
        <is>
          <t xml:space="preserve"> </t>
        </is>
      </c>
    </row>
    <row r="39">
      <c r="A39" s="4" t="inlineStr">
        <is>
          <t>Total assets</t>
        </is>
      </c>
      <c r="B39" s="6" t="n">
        <v>0</v>
      </c>
      <c r="C39" s="6" t="n">
        <v>0</v>
      </c>
    </row>
    <row r="40">
      <c r="A40" s="4" t="inlineStr">
        <is>
          <t>Total liabilities</t>
        </is>
      </c>
      <c r="B40" s="6" t="n">
        <v>0</v>
      </c>
      <c r="C40" s="6" t="n">
        <v>0</v>
      </c>
    </row>
    <row r="41">
      <c r="A41" s="4" t="inlineStr">
        <is>
          <t>Interest rate derivatives | Significant Other Observable Inputs (Level 2)</t>
        </is>
      </c>
      <c r="B41" s="4" t="inlineStr">
        <is>
          <t xml:space="preserve"> </t>
        </is>
      </c>
      <c r="C41" s="4" t="inlineStr">
        <is>
          <t xml:space="preserve"> </t>
        </is>
      </c>
    </row>
    <row r="42">
      <c r="A42" s="3" t="inlineStr">
        <is>
          <t>Fair Value, Assets, Liabilities and Stockholders' Equity Measured on Recurring Basis</t>
        </is>
      </c>
      <c r="B42" s="4" t="inlineStr">
        <is>
          <t xml:space="preserve"> </t>
        </is>
      </c>
      <c r="C42" s="4" t="inlineStr">
        <is>
          <t xml:space="preserve"> </t>
        </is>
      </c>
    </row>
    <row r="43">
      <c r="A43" s="4" t="inlineStr">
        <is>
          <t>Total assets</t>
        </is>
      </c>
      <c r="B43" s="6" t="n">
        <v>0</v>
      </c>
      <c r="C43" s="6" t="n">
        <v>0</v>
      </c>
    </row>
    <row r="44">
      <c r="A44" s="4" t="inlineStr">
        <is>
          <t>Total liabilities</t>
        </is>
      </c>
      <c r="B44" s="6" t="n">
        <v>0</v>
      </c>
      <c r="C44" s="6" t="n">
        <v>0</v>
      </c>
    </row>
    <row r="45">
      <c r="A45" s="4" t="inlineStr">
        <is>
          <t>Interest rate derivatives | Significant Unobservable Inputs (Level 3)</t>
        </is>
      </c>
      <c r="B45" s="4" t="inlineStr">
        <is>
          <t xml:space="preserve"> </t>
        </is>
      </c>
      <c r="C45" s="4" t="inlineStr">
        <is>
          <t xml:space="preserve"> </t>
        </is>
      </c>
    </row>
    <row r="46">
      <c r="A46" s="3" t="inlineStr">
        <is>
          <t>Fair Value, Assets, Liabilities and Stockholders' Equity Measured on Recurring Basis</t>
        </is>
      </c>
      <c r="B46" s="4" t="inlineStr">
        <is>
          <t xml:space="preserve"> </t>
        </is>
      </c>
      <c r="C46" s="4" t="inlineStr">
        <is>
          <t xml:space="preserve"> </t>
        </is>
      </c>
    </row>
    <row r="47">
      <c r="A47" s="4" t="inlineStr">
        <is>
          <t>Total assets</t>
        </is>
      </c>
      <c r="B47" s="6" t="n">
        <v>0</v>
      </c>
      <c r="C47" s="6" t="n">
        <v>0</v>
      </c>
    </row>
    <row r="48">
      <c r="A48" s="4" t="inlineStr">
        <is>
          <t>Total liabilities</t>
        </is>
      </c>
      <c r="B48" s="7" t="n">
        <v>0</v>
      </c>
      <c r="C4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Financial Instruments - Additional Information (Detail) - USD ($) $ in Thousands</t>
        </is>
      </c>
      <c r="B1" s="2" t="inlineStr">
        <is>
          <t>12 Months Ended</t>
        </is>
      </c>
    </row>
    <row r="2">
      <c r="B2" s="2" t="inlineStr">
        <is>
          <t>Dec. 31, 2024</t>
        </is>
      </c>
      <c r="C2" s="2" t="inlineStr">
        <is>
          <t>Dec. 31, 2023</t>
        </is>
      </c>
    </row>
    <row r="3">
      <c r="A3" s="4" t="inlineStr">
        <is>
          <t>Proved oil and natural gas properties</t>
        </is>
      </c>
      <c r="B3" s="4" t="inlineStr">
        <is>
          <t xml:space="preserve"> </t>
        </is>
      </c>
      <c r="C3" s="4" t="inlineStr">
        <is>
          <t xml:space="preserve"> </t>
        </is>
      </c>
    </row>
    <row r="4">
      <c r="A4" s="3" t="inlineStr">
        <is>
          <t>Assets And Liabilities Carrying Value And Fair Value</t>
        </is>
      </c>
      <c r="B4" s="4" t="inlineStr">
        <is>
          <t xml:space="preserve"> </t>
        </is>
      </c>
      <c r="C4" s="4" t="inlineStr">
        <is>
          <t xml:space="preserve"> </t>
        </is>
      </c>
    </row>
    <row r="5">
      <c r="A5" s="4" t="inlineStr">
        <is>
          <t>Impairment expense</t>
        </is>
      </c>
      <c r="B5" s="7" t="n">
        <v>0</v>
      </c>
      <c r="C5"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50" customWidth="1" min="2" max="2"/>
  </cols>
  <sheetData>
    <row r="1">
      <c r="A1" s="1" t="inlineStr">
        <is>
          <t>Risk Management and Derivative Instruments - Additional Information and Commodity Derivatives (Detail) $ in Millions</t>
        </is>
      </c>
      <c r="B1" s="2" t="inlineStr">
        <is>
          <t>12 Months Ended</t>
        </is>
      </c>
    </row>
    <row r="2">
      <c r="B2" s="2" t="inlineStr">
        <is>
          <t>Dec. 31, 2024 USD ($) MMBTU $ / MMBTU $ / bbl bbl</t>
        </is>
      </c>
    </row>
    <row r="3">
      <c r="A3" s="4" t="inlineStr">
        <is>
          <t>Revolving Credit Facility</t>
        </is>
      </c>
      <c r="B3" s="4" t="inlineStr">
        <is>
          <t xml:space="preserve"> </t>
        </is>
      </c>
    </row>
    <row r="4">
      <c r="A4" s="3" t="inlineStr">
        <is>
          <t>Derivative</t>
        </is>
      </c>
      <c r="B4" s="4" t="inlineStr">
        <is>
          <t xml:space="preserve"> </t>
        </is>
      </c>
    </row>
    <row r="5">
      <c r="A5" s="4" t="inlineStr">
        <is>
          <t>Amount offset of outstanding under the revolving credit facility | $</t>
        </is>
      </c>
      <c r="B5" s="5" t="n">
        <v>6.6</v>
      </c>
    </row>
    <row r="6">
      <c r="A6" s="4" t="inlineStr">
        <is>
          <t>Natural gas derivative fixed price swaps 2025</t>
        </is>
      </c>
      <c r="B6" s="4" t="inlineStr">
        <is>
          <t xml:space="preserve"> </t>
        </is>
      </c>
    </row>
    <row r="7">
      <c r="A7" s="3" t="inlineStr">
        <is>
          <t>Derivative</t>
        </is>
      </c>
      <c r="B7" s="4" t="inlineStr">
        <is>
          <t xml:space="preserve"> </t>
        </is>
      </c>
    </row>
    <row r="8">
      <c r="A8" s="4" t="inlineStr">
        <is>
          <t>Average monthly volume (MMBtu) | MMBTU</t>
        </is>
      </c>
      <c r="B8" s="6" t="n">
        <v>585000</v>
      </c>
    </row>
    <row r="9">
      <c r="A9" s="4" t="inlineStr">
        <is>
          <t>Weighted-average fixed price</t>
        </is>
      </c>
      <c r="B9" s="10" t="n">
        <v>3.75</v>
      </c>
    </row>
    <row r="10">
      <c r="A10" s="4" t="inlineStr">
        <is>
          <t>Natural gas derivative two way collar contracts 2025</t>
        </is>
      </c>
      <c r="B10" s="4" t="inlineStr">
        <is>
          <t xml:space="preserve"> </t>
        </is>
      </c>
    </row>
    <row r="11">
      <c r="A11" s="3" t="inlineStr">
        <is>
          <t>Derivative</t>
        </is>
      </c>
      <c r="B11" s="4" t="inlineStr">
        <is>
          <t xml:space="preserve"> </t>
        </is>
      </c>
    </row>
    <row r="12">
      <c r="A12" s="4" t="inlineStr">
        <is>
          <t>Average monthly volume (MMBtu) | MMBTU</t>
        </is>
      </c>
      <c r="B12" s="6" t="n">
        <v>500000</v>
      </c>
    </row>
    <row r="13">
      <c r="A13" s="4" t="inlineStr">
        <is>
          <t>Weighted-average floor price</t>
        </is>
      </c>
      <c r="B13" s="11" t="n">
        <v>3.5</v>
      </c>
    </row>
    <row r="14">
      <c r="A14" s="4" t="inlineStr">
        <is>
          <t>Weighted-average ceiling price</t>
        </is>
      </c>
      <c r="B14" s="11" t="n">
        <v>3.9</v>
      </c>
    </row>
    <row r="15">
      <c r="A15" s="4" t="inlineStr">
        <is>
          <t>Crude oil derivative fixed price swap 2025</t>
        </is>
      </c>
      <c r="B15" s="4" t="inlineStr">
        <is>
          <t xml:space="preserve"> </t>
        </is>
      </c>
    </row>
    <row r="16">
      <c r="A16" s="3" t="inlineStr">
        <is>
          <t>Derivative</t>
        </is>
      </c>
      <c r="B16" s="4" t="inlineStr">
        <is>
          <t xml:space="preserve"> </t>
        </is>
      </c>
    </row>
    <row r="17">
      <c r="A17" s="4" t="inlineStr">
        <is>
          <t>Average monthly volume (Bbls) | bbl</t>
        </is>
      </c>
      <c r="B17" s="6" t="n">
        <v>118167</v>
      </c>
    </row>
    <row r="18">
      <c r="A18" s="4" t="inlineStr">
        <is>
          <t>Weighted-average fixed price | $ / bbl</t>
        </is>
      </c>
      <c r="B18" s="10" t="n">
        <v>71.09</v>
      </c>
    </row>
    <row r="19">
      <c r="A19" s="4" t="inlineStr">
        <is>
          <t>Crude oil derivative two way collars contracts 2025</t>
        </is>
      </c>
      <c r="B19" s="4" t="inlineStr">
        <is>
          <t xml:space="preserve"> </t>
        </is>
      </c>
    </row>
    <row r="20">
      <c r="A20" s="3" t="inlineStr">
        <is>
          <t>Derivative</t>
        </is>
      </c>
      <c r="B20" s="4" t="inlineStr">
        <is>
          <t xml:space="preserve"> </t>
        </is>
      </c>
    </row>
    <row r="21">
      <c r="A21" s="4" t="inlineStr">
        <is>
          <t>Average monthly volume (Bbls) | bbl</t>
        </is>
      </c>
      <c r="B21" s="6" t="n">
        <v>59500</v>
      </c>
    </row>
    <row r="22">
      <c r="A22" s="4" t="inlineStr">
        <is>
          <t>Weighted-average floor price | $ / bbl</t>
        </is>
      </c>
      <c r="B22" s="6" t="n">
        <v>70</v>
      </c>
    </row>
    <row r="23">
      <c r="A23" s="4" t="inlineStr">
        <is>
          <t>Weighted-average ceiling price | $ / bbl</t>
        </is>
      </c>
      <c r="B23" s="11" t="n">
        <v>80.2</v>
      </c>
    </row>
    <row r="24">
      <c r="A24" s="4" t="inlineStr">
        <is>
          <t>Natural gas derivative fixed price swaps 2026</t>
        </is>
      </c>
      <c r="B24" s="4" t="inlineStr">
        <is>
          <t xml:space="preserve"> </t>
        </is>
      </c>
    </row>
    <row r="25">
      <c r="A25" s="3" t="inlineStr">
        <is>
          <t>Derivative</t>
        </is>
      </c>
      <c r="B25" s="4" t="inlineStr">
        <is>
          <t xml:space="preserve"> </t>
        </is>
      </c>
    </row>
    <row r="26">
      <c r="A26" s="4" t="inlineStr">
        <is>
          <t>Average monthly volume (MMBtu) | MMBTU</t>
        </is>
      </c>
      <c r="B26" s="6" t="n">
        <v>500000</v>
      </c>
    </row>
    <row r="27">
      <c r="A27" s="4" t="inlineStr">
        <is>
          <t>Weighted-average fixed price</t>
        </is>
      </c>
      <c r="B27" s="10" t="n">
        <v>3.79</v>
      </c>
    </row>
    <row r="28">
      <c r="A28" s="4" t="inlineStr">
        <is>
          <t>Natural gas derivative two way collar contracts 2026</t>
        </is>
      </c>
      <c r="B28" s="4" t="inlineStr">
        <is>
          <t xml:space="preserve"> </t>
        </is>
      </c>
    </row>
    <row r="29">
      <c r="A29" s="3" t="inlineStr">
        <is>
          <t>Derivative</t>
        </is>
      </c>
      <c r="B29" s="4" t="inlineStr">
        <is>
          <t xml:space="preserve"> </t>
        </is>
      </c>
    </row>
    <row r="30">
      <c r="A30" s="4" t="inlineStr">
        <is>
          <t>Average monthly volume (MMBtu) | MMBTU</t>
        </is>
      </c>
      <c r="B30" s="6" t="n">
        <v>500000</v>
      </c>
    </row>
    <row r="31">
      <c r="A31" s="4" t="inlineStr">
        <is>
          <t>Weighted-average floor price</t>
        </is>
      </c>
      <c r="B31" s="10" t="n">
        <v>3.55</v>
      </c>
    </row>
    <row r="32">
      <c r="A32" s="4" t="inlineStr">
        <is>
          <t>Weighted-average ceiling price</t>
        </is>
      </c>
      <c r="B32" s="10" t="n">
        <v>4.06</v>
      </c>
    </row>
    <row r="33">
      <c r="A33" s="4" t="inlineStr">
        <is>
          <t>Crude oil derivative fixed price swap 2026</t>
        </is>
      </c>
      <c r="B33" s="4" t="inlineStr">
        <is>
          <t xml:space="preserve"> </t>
        </is>
      </c>
    </row>
    <row r="34">
      <c r="A34" s="3" t="inlineStr">
        <is>
          <t>Derivative</t>
        </is>
      </c>
      <c r="B34" s="4" t="inlineStr">
        <is>
          <t xml:space="preserve"> </t>
        </is>
      </c>
    </row>
    <row r="35">
      <c r="A35" s="4" t="inlineStr">
        <is>
          <t>Average monthly volume (Bbls) | bbl</t>
        </is>
      </c>
      <c r="B35" s="6" t="n">
        <v>47750</v>
      </c>
    </row>
    <row r="36">
      <c r="A36" s="4" t="inlineStr">
        <is>
          <t>Weighted-average fixed price | $ / bbl</t>
        </is>
      </c>
      <c r="B36" s="10" t="n">
        <v>69.76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3" customWidth="1" min="2" max="2"/>
    <col width="27" customWidth="1" min="3" max="3"/>
    <col width="31" customWidth="1" min="4" max="4"/>
    <col width="13" customWidth="1" min="5" max="5"/>
  </cols>
  <sheetData>
    <row r="1">
      <c r="A1" s="1" t="inlineStr">
        <is>
          <t>CONSOLIDATED STATEMENTS OF EQUITY - USD ($) $ in Thousands</t>
        </is>
      </c>
      <c r="B1" s="2" t="inlineStr">
        <is>
          <t>Common Stock</t>
        </is>
      </c>
      <c r="C1" s="2" t="inlineStr">
        <is>
          <t>Additional Paid-in Capital</t>
        </is>
      </c>
      <c r="D1" s="2" t="inlineStr">
        <is>
          <t>Accumulated Earnings (Deficit)</t>
        </is>
      </c>
      <c r="E1" s="2" t="inlineStr">
        <is>
          <t>Total</t>
        </is>
      </c>
    </row>
    <row r="2">
      <c r="A2" s="4" t="inlineStr">
        <is>
          <t>Balance at Dec. 31, 2022</t>
        </is>
      </c>
      <c r="B2" s="7" t="n">
        <v>386</v>
      </c>
      <c r="C2" s="7" t="n">
        <v>432251</v>
      </c>
      <c r="D2" s="7" t="n">
        <v>-437202</v>
      </c>
      <c r="E2" s="7" t="n">
        <v>-4565</v>
      </c>
    </row>
    <row r="3">
      <c r="A3" s="4" t="inlineStr">
        <is>
          <t>Net income (loss)</t>
        </is>
      </c>
      <c r="B3" s="6" t="n">
        <v>0</v>
      </c>
      <c r="C3" s="6" t="n">
        <v>0</v>
      </c>
      <c r="D3" s="6" t="n">
        <v>392750</v>
      </c>
      <c r="E3" s="6" t="n">
        <v>392750</v>
      </c>
    </row>
    <row r="4">
      <c r="A4" s="4" t="inlineStr">
        <is>
          <t>Share-based compensation expense</t>
        </is>
      </c>
      <c r="B4" s="6" t="n">
        <v>0</v>
      </c>
      <c r="C4" s="6" t="n">
        <v>5280</v>
      </c>
      <c r="D4" s="6" t="n">
        <v>0</v>
      </c>
      <c r="E4" s="6" t="n">
        <v>5280</v>
      </c>
    </row>
    <row r="5">
      <c r="A5" s="4" t="inlineStr">
        <is>
          <t>Shares withheld for taxes</t>
        </is>
      </c>
      <c r="B5" s="6" t="n">
        <v>0</v>
      </c>
      <c r="C5" s="6" t="n">
        <v>-2429</v>
      </c>
      <c r="D5" s="6" t="n">
        <v>0</v>
      </c>
      <c r="E5" s="6" t="n">
        <v>-2429</v>
      </c>
    </row>
    <row r="6">
      <c r="A6" s="4" t="inlineStr">
        <is>
          <t>Other</t>
        </is>
      </c>
      <c r="B6" s="6" t="n">
        <v>7</v>
      </c>
      <c r="C6" s="6" t="n">
        <v>-7</v>
      </c>
      <c r="D6" s="6" t="n">
        <v>0</v>
      </c>
      <c r="E6" s="6" t="n">
        <v>0</v>
      </c>
    </row>
    <row r="7">
      <c r="A7" s="4" t="inlineStr">
        <is>
          <t>Balance at Dec. 31, 2023</t>
        </is>
      </c>
      <c r="B7" s="6" t="n">
        <v>393</v>
      </c>
      <c r="C7" s="6" t="n">
        <v>435095</v>
      </c>
      <c r="D7" s="6" t="n">
        <v>-44452</v>
      </c>
      <c r="E7" s="6" t="n">
        <v>391036</v>
      </c>
    </row>
    <row r="8">
      <c r="A8" s="4" t="inlineStr">
        <is>
          <t>Net income (loss)</t>
        </is>
      </c>
      <c r="B8" s="6" t="n">
        <v>0</v>
      </c>
      <c r="C8" s="6" t="n">
        <v>0</v>
      </c>
      <c r="D8" s="6" t="n">
        <v>12946</v>
      </c>
      <c r="E8" s="6" t="n">
        <v>12946</v>
      </c>
    </row>
    <row r="9">
      <c r="A9" s="4" t="inlineStr">
        <is>
          <t>Share-based compensation expense</t>
        </is>
      </c>
      <c r="B9" s="6" t="n">
        <v>0</v>
      </c>
      <c r="C9" s="6" t="n">
        <v>6761</v>
      </c>
      <c r="D9" s="6" t="n">
        <v>38</v>
      </c>
      <c r="E9" s="6" t="n">
        <v>6799</v>
      </c>
    </row>
    <row r="10">
      <c r="A10" s="4" t="inlineStr">
        <is>
          <t>Shares withheld for taxes</t>
        </is>
      </c>
      <c r="B10" s="6" t="n">
        <v>0</v>
      </c>
      <c r="C10" s="6" t="n">
        <v>-1869</v>
      </c>
      <c r="D10" s="6" t="n">
        <v>0</v>
      </c>
      <c r="E10" s="6" t="n">
        <v>-1869</v>
      </c>
    </row>
    <row r="11">
      <c r="A11" s="4" t="inlineStr">
        <is>
          <t>Other</t>
        </is>
      </c>
      <c r="B11" s="6" t="n">
        <v>6</v>
      </c>
      <c r="C11" s="6" t="n">
        <v>-6</v>
      </c>
      <c r="D11" s="6" t="n">
        <v>0</v>
      </c>
      <c r="E11" s="6" t="n">
        <v>0</v>
      </c>
    </row>
    <row r="12">
      <c r="A12" s="4" t="inlineStr">
        <is>
          <t>Balance at Dec. 31, 2024</t>
        </is>
      </c>
      <c r="B12" s="7" t="n">
        <v>399</v>
      </c>
      <c r="C12" s="7" t="n">
        <v>439981</v>
      </c>
      <c r="D12" s="7" t="n">
        <v>-31468</v>
      </c>
      <c r="E12" s="7" t="n">
        <v>4089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 Instruments - Balance Sheet Presentation (Detail) - USD ($) $ in Thousands</t>
        </is>
      </c>
      <c r="B1" s="2" t="inlineStr">
        <is>
          <t>Dec. 31, 2024</t>
        </is>
      </c>
      <c r="C1" s="2" t="inlineStr">
        <is>
          <t>Dec. 31, 2023</t>
        </is>
      </c>
    </row>
    <row r="2">
      <c r="A2" s="3" t="inlineStr">
        <is>
          <t>Derivative Instruments and Hedges, Assets</t>
        </is>
      </c>
      <c r="B2" s="4" t="inlineStr">
        <is>
          <t xml:space="preserve"> </t>
        </is>
      </c>
      <c r="C2" s="4" t="inlineStr">
        <is>
          <t xml:space="preserve"> </t>
        </is>
      </c>
    </row>
    <row r="3">
      <c r="A3" s="4" t="inlineStr">
        <is>
          <t>Cash collateral received</t>
        </is>
      </c>
      <c r="B3" s="7" t="n">
        <v>0</v>
      </c>
      <c r="C3" s="7" t="n">
        <v>0</v>
      </c>
    </row>
    <row r="4">
      <c r="A4" s="4" t="inlineStr">
        <is>
          <t>Net recorded fair value, Current assets</t>
        </is>
      </c>
      <c r="B4" s="6" t="n">
        <v>6385</v>
      </c>
      <c r="C4" s="6" t="n">
        <v>17669</v>
      </c>
    </row>
    <row r="5">
      <c r="A5" s="4" t="inlineStr">
        <is>
          <t>Net recorded fair value, Non-Current assets</t>
        </is>
      </c>
      <c r="B5" s="6" t="n">
        <v>233</v>
      </c>
      <c r="C5" s="6" t="n">
        <v>9405</v>
      </c>
    </row>
    <row r="6">
      <c r="A6" s="4" t="inlineStr">
        <is>
          <t>Net recorded fair value, Current liabilities</t>
        </is>
      </c>
      <c r="B6" s="6" t="n">
        <v>0</v>
      </c>
      <c r="C6" s="6" t="n">
        <v>0</v>
      </c>
    </row>
    <row r="7">
      <c r="A7" s="4" t="inlineStr">
        <is>
          <t>Net recorded fair value, Non current liabilities</t>
        </is>
      </c>
      <c r="B7" s="6" t="n">
        <v>0</v>
      </c>
      <c r="C7" s="6" t="n">
        <v>0</v>
      </c>
    </row>
    <row r="8">
      <c r="A8" s="4" t="inlineStr">
        <is>
          <t>Short-term derivative instruments</t>
        </is>
      </c>
      <c r="B8" s="4" t="inlineStr">
        <is>
          <t xml:space="preserve"> </t>
        </is>
      </c>
      <c r="C8" s="4" t="inlineStr">
        <is>
          <t xml:space="preserve"> </t>
        </is>
      </c>
    </row>
    <row r="9">
      <c r="A9" s="3" t="inlineStr">
        <is>
          <t>Derivative Instruments and Hedges, Assets</t>
        </is>
      </c>
      <c r="B9" s="4" t="inlineStr">
        <is>
          <t xml:space="preserve"> </t>
        </is>
      </c>
      <c r="C9" s="4" t="inlineStr">
        <is>
          <t xml:space="preserve"> </t>
        </is>
      </c>
    </row>
    <row r="10">
      <c r="A10" s="4" t="inlineStr">
        <is>
          <t>Asset Derivatives, Gross fair value</t>
        </is>
      </c>
      <c r="B10" s="6" t="n">
        <v>9499</v>
      </c>
      <c r="C10" s="6" t="n">
        <v>21657</v>
      </c>
    </row>
    <row r="11">
      <c r="A11" s="4" t="inlineStr">
        <is>
          <t>Asset Derivatives, Netting arrangements</t>
        </is>
      </c>
      <c r="B11" s="6" t="n">
        <v>-3114</v>
      </c>
      <c r="C11" s="6" t="n">
        <v>-3988</v>
      </c>
    </row>
    <row r="12">
      <c r="A12" s="4" t="inlineStr">
        <is>
          <t>Liability Derivatives, Gross fair value</t>
        </is>
      </c>
      <c r="B12" s="6" t="n">
        <v>3114</v>
      </c>
      <c r="C12" s="6" t="n">
        <v>3988</v>
      </c>
    </row>
    <row r="13">
      <c r="A13" s="4" t="inlineStr">
        <is>
          <t>Liability Derivatives, Netting arrangements</t>
        </is>
      </c>
      <c r="B13" s="6" t="n">
        <v>-3114</v>
      </c>
      <c r="C13" s="6" t="n">
        <v>-3988</v>
      </c>
    </row>
    <row r="14">
      <c r="A14" s="4" t="inlineStr">
        <is>
          <t>Short-term derivative instruments | Commodity derivatives</t>
        </is>
      </c>
      <c r="B14" s="4" t="inlineStr">
        <is>
          <t xml:space="preserve"> </t>
        </is>
      </c>
      <c r="C14" s="4" t="inlineStr">
        <is>
          <t xml:space="preserve"> </t>
        </is>
      </c>
    </row>
    <row r="15">
      <c r="A15" s="3" t="inlineStr">
        <is>
          <t>Derivative Instruments and Hedges, Assets</t>
        </is>
      </c>
      <c r="B15" s="4" t="inlineStr">
        <is>
          <t xml:space="preserve"> </t>
        </is>
      </c>
      <c r="C15" s="4" t="inlineStr">
        <is>
          <t xml:space="preserve"> </t>
        </is>
      </c>
    </row>
    <row r="16">
      <c r="A16" s="4" t="inlineStr">
        <is>
          <t>Asset Derivatives, Gross fair value</t>
        </is>
      </c>
      <c r="B16" s="6" t="n">
        <v>9499</v>
      </c>
      <c r="C16" s="6" t="n">
        <v>21657</v>
      </c>
    </row>
    <row r="17">
      <c r="A17" s="4" t="inlineStr">
        <is>
          <t>Liability Derivatives, Gross fair value</t>
        </is>
      </c>
      <c r="B17" s="6" t="n">
        <v>3114</v>
      </c>
      <c r="C17" s="6" t="n">
        <v>3988</v>
      </c>
    </row>
    <row r="18">
      <c r="A18" s="4" t="inlineStr">
        <is>
          <t>Short-term derivative instruments | Interest rate swaps</t>
        </is>
      </c>
      <c r="B18" s="4" t="inlineStr">
        <is>
          <t xml:space="preserve"> </t>
        </is>
      </c>
      <c r="C18" s="4" t="inlineStr">
        <is>
          <t xml:space="preserve"> </t>
        </is>
      </c>
    </row>
    <row r="19">
      <c r="A19" s="3" t="inlineStr">
        <is>
          <t>Derivative Instruments and Hedges, Assets</t>
        </is>
      </c>
      <c r="B19" s="4" t="inlineStr">
        <is>
          <t xml:space="preserve"> </t>
        </is>
      </c>
      <c r="C19" s="4" t="inlineStr">
        <is>
          <t xml:space="preserve"> </t>
        </is>
      </c>
    </row>
    <row r="20">
      <c r="A20" s="4" t="inlineStr">
        <is>
          <t>Asset Derivatives, Gross fair value</t>
        </is>
      </c>
      <c r="B20" s="6" t="n">
        <v>0</v>
      </c>
      <c r="C20" s="6" t="n">
        <v>0</v>
      </c>
    </row>
    <row r="21">
      <c r="A21" s="4" t="inlineStr">
        <is>
          <t>Liability Derivatives, Gross fair value</t>
        </is>
      </c>
      <c r="B21" s="6" t="n">
        <v>0</v>
      </c>
      <c r="C21" s="6" t="n">
        <v>0</v>
      </c>
    </row>
    <row r="22">
      <c r="A22" s="4" t="inlineStr">
        <is>
          <t>Long-term derivative instruments</t>
        </is>
      </c>
      <c r="B22" s="4" t="inlineStr">
        <is>
          <t xml:space="preserve"> </t>
        </is>
      </c>
      <c r="C22" s="4" t="inlineStr">
        <is>
          <t xml:space="preserve"> </t>
        </is>
      </c>
    </row>
    <row r="23">
      <c r="A23" s="3" t="inlineStr">
        <is>
          <t>Derivative Instruments and Hedges, Assets</t>
        </is>
      </c>
      <c r="B23" s="4" t="inlineStr">
        <is>
          <t xml:space="preserve"> </t>
        </is>
      </c>
      <c r="C23" s="4" t="inlineStr">
        <is>
          <t xml:space="preserve"> </t>
        </is>
      </c>
    </row>
    <row r="24">
      <c r="A24" s="4" t="inlineStr">
        <is>
          <t>Asset Derivatives, Gross fair value</t>
        </is>
      </c>
      <c r="B24" s="6" t="n">
        <v>4818</v>
      </c>
      <c r="C24" s="6" t="n">
        <v>17782</v>
      </c>
    </row>
    <row r="25">
      <c r="A25" s="4" t="inlineStr">
        <is>
          <t>Asset Derivatives, Netting arrangements</t>
        </is>
      </c>
      <c r="B25" s="6" t="n">
        <v>-4585</v>
      </c>
      <c r="C25" s="6" t="n">
        <v>-8377</v>
      </c>
    </row>
    <row r="26">
      <c r="A26" s="4" t="inlineStr">
        <is>
          <t>Liability Derivatives, Gross fair value</t>
        </is>
      </c>
      <c r="B26" s="6" t="n">
        <v>4585</v>
      </c>
      <c r="C26" s="6" t="n">
        <v>8377</v>
      </c>
    </row>
    <row r="27">
      <c r="A27" s="4" t="inlineStr">
        <is>
          <t>Liability Derivatives, Netting arrangements</t>
        </is>
      </c>
      <c r="B27" s="6" t="n">
        <v>-4585</v>
      </c>
      <c r="C27" s="6" t="n">
        <v>-8377</v>
      </c>
    </row>
    <row r="28">
      <c r="A28" s="4" t="inlineStr">
        <is>
          <t>Long-term derivative instruments | Commodity derivatives</t>
        </is>
      </c>
      <c r="B28" s="4" t="inlineStr">
        <is>
          <t xml:space="preserve"> </t>
        </is>
      </c>
      <c r="C28" s="4" t="inlineStr">
        <is>
          <t xml:space="preserve"> </t>
        </is>
      </c>
    </row>
    <row r="29">
      <c r="A29" s="3" t="inlineStr">
        <is>
          <t>Derivative Instruments and Hedges, Assets</t>
        </is>
      </c>
      <c r="B29" s="4" t="inlineStr">
        <is>
          <t xml:space="preserve"> </t>
        </is>
      </c>
      <c r="C29" s="4" t="inlineStr">
        <is>
          <t xml:space="preserve"> </t>
        </is>
      </c>
    </row>
    <row r="30">
      <c r="A30" s="4" t="inlineStr">
        <is>
          <t>Asset Derivatives, Gross fair value</t>
        </is>
      </c>
      <c r="B30" s="6" t="n">
        <v>4818</v>
      </c>
      <c r="C30" s="6" t="n">
        <v>17782</v>
      </c>
    </row>
    <row r="31">
      <c r="A31" s="4" t="inlineStr">
        <is>
          <t>Liability Derivatives, Gross fair value</t>
        </is>
      </c>
      <c r="B31" s="6" t="n">
        <v>4585</v>
      </c>
      <c r="C31" s="6" t="n">
        <v>8377</v>
      </c>
    </row>
    <row r="32">
      <c r="A32" s="4" t="inlineStr">
        <is>
          <t>Long-term derivative instruments | Interest rate swaps</t>
        </is>
      </c>
      <c r="B32" s="4" t="inlineStr">
        <is>
          <t xml:space="preserve"> </t>
        </is>
      </c>
      <c r="C32" s="4" t="inlineStr">
        <is>
          <t xml:space="preserve"> </t>
        </is>
      </c>
    </row>
    <row r="33">
      <c r="A33" s="3" t="inlineStr">
        <is>
          <t>Derivative Instruments and Hedges, Assets</t>
        </is>
      </c>
      <c r="B33" s="4" t="inlineStr">
        <is>
          <t xml:space="preserve"> </t>
        </is>
      </c>
      <c r="C33" s="4" t="inlineStr">
        <is>
          <t xml:space="preserve"> </t>
        </is>
      </c>
    </row>
    <row r="34">
      <c r="A34" s="4" t="inlineStr">
        <is>
          <t>Asset Derivatives, Gross fair value</t>
        </is>
      </c>
      <c r="B34" s="6" t="n">
        <v>0</v>
      </c>
      <c r="C34" s="6" t="n">
        <v>0</v>
      </c>
    </row>
    <row r="35">
      <c r="A35" s="4" t="inlineStr">
        <is>
          <t>Liability Derivatives, Gross fair value</t>
        </is>
      </c>
      <c r="B35" s="7" t="n">
        <v>0</v>
      </c>
      <c r="C35"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Derivative Instruments - (Gains) Losses on Derivatives (Detail)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Loss (gain) on commodity derivative instruments</t>
        </is>
      </c>
      <c r="B4" s="7" t="n">
        <v>2047</v>
      </c>
      <c r="C4" s="7" t="n">
        <v>-40343</v>
      </c>
    </row>
    <row r="5">
      <c r="A5" s="4" t="inlineStr">
        <is>
          <t>Commodity derivativ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ss (gain) on commodity derivative instruments</t>
        </is>
      </c>
      <c r="B7" s="7" t="n">
        <v>2047</v>
      </c>
      <c r="C7" s="7" t="n">
        <v>-403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Changes in Asset Retirement Obligations (Detail) - USD ($) $ in Thousands</t>
        </is>
      </c>
      <c r="B1" s="2" t="inlineStr">
        <is>
          <t>12 Months Ended</t>
        </is>
      </c>
    </row>
    <row r="2">
      <c r="B2" s="2" t="inlineStr">
        <is>
          <t>Dec. 31, 2024</t>
        </is>
      </c>
      <c r="C2" s="2" t="inlineStr">
        <is>
          <t>Dec. 31, 2023</t>
        </is>
      </c>
    </row>
    <row r="3">
      <c r="A3" s="3" t="inlineStr">
        <is>
          <t>Asset Retirement Obligations</t>
        </is>
      </c>
      <c r="B3" s="4" t="inlineStr">
        <is>
          <t xml:space="preserve"> </t>
        </is>
      </c>
      <c r="C3" s="4" t="inlineStr">
        <is>
          <t xml:space="preserve"> </t>
        </is>
      </c>
    </row>
    <row r="4">
      <c r="A4" s="4" t="inlineStr">
        <is>
          <t>Asset retirement obligations at beginning of period</t>
        </is>
      </c>
      <c r="B4" s="7" t="n">
        <v>123494</v>
      </c>
      <c r="C4" s="7" t="n">
        <v>116438</v>
      </c>
    </row>
    <row r="5">
      <c r="A5" s="4" t="inlineStr">
        <is>
          <t>Liabilities added from acquisition or drilling</t>
        </is>
      </c>
      <c r="B5" s="6" t="n">
        <v>1</v>
      </c>
      <c r="C5" s="6" t="n">
        <v>5</v>
      </c>
    </row>
    <row r="6">
      <c r="A6" s="4" t="inlineStr">
        <is>
          <t>Liabilities settled</t>
        </is>
      </c>
      <c r="B6" s="6" t="n">
        <v>-1170</v>
      </c>
      <c r="C6" s="6" t="n">
        <v>-1236</v>
      </c>
    </row>
    <row r="7">
      <c r="A7" s="4" t="inlineStr">
        <is>
          <t>Accretion expense</t>
        </is>
      </c>
      <c r="B7" s="6" t="n">
        <v>8438</v>
      </c>
      <c r="C7" s="6" t="n">
        <v>7951</v>
      </c>
    </row>
    <row r="8">
      <c r="A8" s="4" t="inlineStr">
        <is>
          <t>Revision of estimates</t>
        </is>
      </c>
      <c r="B8" s="6" t="n">
        <v>314</v>
      </c>
      <c r="C8" s="6" t="n">
        <v>336</v>
      </c>
    </row>
    <row r="9">
      <c r="A9" s="4" t="inlineStr">
        <is>
          <t>Asset retirement obligation at end of period</t>
        </is>
      </c>
      <c r="B9" s="6" t="n">
        <v>131077</v>
      </c>
      <c r="C9" s="6" t="n">
        <v>123494</v>
      </c>
    </row>
    <row r="10">
      <c r="A10" s="4" t="inlineStr">
        <is>
          <t>Less: Current portion</t>
        </is>
      </c>
      <c r="B10" s="6" t="n">
        <v>1377</v>
      </c>
      <c r="C10" s="6" t="n">
        <v>1493</v>
      </c>
    </row>
    <row r="11">
      <c r="A11" s="4" t="inlineStr">
        <is>
          <t>Asset retirement obligations - long-term portion</t>
        </is>
      </c>
      <c r="B11" s="7" t="n">
        <v>129700</v>
      </c>
      <c r="C11" s="7" t="n">
        <v>122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stricted Investments (Detail) - USD ($) $ in Thousands</t>
        </is>
      </c>
      <c r="B1" s="2" t="inlineStr">
        <is>
          <t>Dec. 31, 2024</t>
        </is>
      </c>
      <c r="C1" s="2" t="inlineStr">
        <is>
          <t>Dec. 31, 2023</t>
        </is>
      </c>
    </row>
    <row r="2">
      <c r="A2" s="3" t="inlineStr">
        <is>
          <t>Restricted Investments</t>
        </is>
      </c>
      <c r="B2" s="4" t="inlineStr">
        <is>
          <t xml:space="preserve"> </t>
        </is>
      </c>
      <c r="C2" s="4" t="inlineStr">
        <is>
          <t xml:space="preserve"> </t>
        </is>
      </c>
    </row>
    <row r="3">
      <c r="A3" s="4" t="inlineStr">
        <is>
          <t>Restricted investments</t>
        </is>
      </c>
      <c r="B3" s="7" t="n">
        <v>29993</v>
      </c>
      <c r="C3" s="7" t="n">
        <v>19935</v>
      </c>
    </row>
    <row r="4">
      <c r="A4" s="4" t="inlineStr">
        <is>
          <t>BOEM platform abandonment</t>
        </is>
      </c>
      <c r="B4" s="4" t="inlineStr">
        <is>
          <t xml:space="preserve"> </t>
        </is>
      </c>
      <c r="C4" s="4" t="inlineStr">
        <is>
          <t xml:space="preserve"> </t>
        </is>
      </c>
    </row>
    <row r="5">
      <c r="A5" s="3" t="inlineStr">
        <is>
          <t>Restricted Investments</t>
        </is>
      </c>
      <c r="B5" s="4" t="inlineStr">
        <is>
          <t xml:space="preserve"> </t>
        </is>
      </c>
      <c r="C5" s="4" t="inlineStr">
        <is>
          <t xml:space="preserve"> </t>
        </is>
      </c>
    </row>
    <row r="6">
      <c r="A6" s="4" t="inlineStr">
        <is>
          <t>Restricted investments</t>
        </is>
      </c>
      <c r="B6" s="6" t="n">
        <v>25448</v>
      </c>
      <c r="C6" s="6" t="n">
        <v>15509</v>
      </c>
    </row>
    <row r="7">
      <c r="A7" s="4" t="inlineStr">
        <is>
          <t>SPBPC Collateral contractual pipeline and surface facilities abandonment</t>
        </is>
      </c>
      <c r="B7" s="4" t="inlineStr">
        <is>
          <t xml:space="preserve"> </t>
        </is>
      </c>
      <c r="C7" s="4" t="inlineStr">
        <is>
          <t xml:space="preserve"> </t>
        </is>
      </c>
    </row>
    <row r="8">
      <c r="A8" s="3" t="inlineStr">
        <is>
          <t>Restricted Investments</t>
        </is>
      </c>
      <c r="B8" s="4" t="inlineStr">
        <is>
          <t xml:space="preserve"> </t>
        </is>
      </c>
      <c r="C8" s="4" t="inlineStr">
        <is>
          <t xml:space="preserve"> </t>
        </is>
      </c>
    </row>
    <row r="9">
      <c r="A9" s="4" t="inlineStr">
        <is>
          <t>Restricted investments</t>
        </is>
      </c>
      <c r="B9" s="7" t="n">
        <v>4545</v>
      </c>
      <c r="C9" s="7" t="n">
        <v>44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solidated debt obligations (Detail)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Total long-term debt</t>
        </is>
      </c>
      <c r="B3" s="7" t="n">
        <v>127000</v>
      </c>
      <c r="C3" s="7" t="n">
        <v>115000</v>
      </c>
    </row>
    <row r="4">
      <c r="A4" s="4" t="inlineStr">
        <is>
          <t>Revolving Credit Facility</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Revolving Credit Facility</t>
        </is>
      </c>
      <c r="B6" s="7" t="n">
        <v>127000</v>
      </c>
      <c r="C6" s="7" t="n">
        <v>11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Long-Term Debt - Additional Information (Detail) $ in Millions</t>
        </is>
      </c>
      <c r="B1" s="2" t="inlineStr">
        <is>
          <t>Jul. 31, 2023</t>
        </is>
      </c>
      <c r="C1" s="2" t="inlineStr">
        <is>
          <t>Dec. 31, 2024 USD ($)</t>
        </is>
      </c>
      <c r="D1" s="2" t="inlineStr">
        <is>
          <t>Oct. 25, 2024 USD ($)</t>
        </is>
      </c>
      <c r="E1" s="2" t="inlineStr">
        <is>
          <t>Oct. 24, 2024 US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Letters of credit outstanding</t>
        </is>
      </c>
      <c r="B3" s="4" t="inlineStr">
        <is>
          <t xml:space="preserve"> </t>
        </is>
      </c>
      <c r="C3" s="7" t="n">
        <v>0</v>
      </c>
      <c r="D3" s="4" t="inlineStr">
        <is>
          <t xml:space="preserve"> </t>
        </is>
      </c>
      <c r="E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row>
    <row r="6">
      <c r="A6" s="4" t="inlineStr">
        <is>
          <t>Borrowing capacity</t>
        </is>
      </c>
      <c r="B6" s="4" t="inlineStr">
        <is>
          <t xml:space="preserve"> </t>
        </is>
      </c>
      <c r="C6" s="6" t="n">
        <v>145</v>
      </c>
      <c r="D6" s="7" t="n">
        <v>145</v>
      </c>
      <c r="E6" s="7" t="n">
        <v>150</v>
      </c>
    </row>
    <row r="7">
      <c r="A7" s="4" t="inlineStr">
        <is>
          <t>Elected commitments</t>
        </is>
      </c>
      <c r="B7" s="4" t="inlineStr">
        <is>
          <t xml:space="preserve"> </t>
        </is>
      </c>
      <c r="C7" s="6" t="n">
        <v>145</v>
      </c>
      <c r="D7" s="7" t="n">
        <v>145</v>
      </c>
      <c r="E7" s="7" t="n">
        <v>135</v>
      </c>
    </row>
    <row r="8">
      <c r="A8" s="4" t="inlineStr">
        <is>
          <t>Line of credit facility, unused capacity, commitment fee percentage (in %)</t>
        </is>
      </c>
      <c r="B8" s="12" t="n">
        <v>0.005</v>
      </c>
      <c r="C8" s="4" t="inlineStr">
        <is>
          <t xml:space="preserve"> </t>
        </is>
      </c>
      <c r="D8" s="4" t="inlineStr">
        <is>
          <t xml:space="preserve"> </t>
        </is>
      </c>
      <c r="E8" s="4" t="inlineStr">
        <is>
          <t xml:space="preserve"> </t>
        </is>
      </c>
    </row>
    <row r="9">
      <c r="A9" s="4" t="inlineStr">
        <is>
          <t>Net debt leverage ratio</t>
        </is>
      </c>
      <c r="B9" s="6" t="n">
        <v>3</v>
      </c>
      <c r="C9" s="4" t="inlineStr">
        <is>
          <t xml:space="preserve"> </t>
        </is>
      </c>
      <c r="D9" s="4" t="inlineStr">
        <is>
          <t xml:space="preserve"> </t>
        </is>
      </c>
      <c r="E9" s="4" t="inlineStr">
        <is>
          <t xml:space="preserve"> </t>
        </is>
      </c>
    </row>
    <row r="10">
      <c r="A10" s="4" t="inlineStr">
        <is>
          <t>Unamortized deferred financing costs</t>
        </is>
      </c>
      <c r="B10" s="4" t="inlineStr">
        <is>
          <t xml:space="preserve"> </t>
        </is>
      </c>
      <c r="C10" s="5" t="n">
        <v>3.3</v>
      </c>
      <c r="D10" s="4" t="inlineStr">
        <is>
          <t xml:space="preserve"> </t>
        </is>
      </c>
      <c r="E10" s="4" t="inlineStr">
        <is>
          <t xml:space="preserve"> </t>
        </is>
      </c>
    </row>
    <row r="11">
      <c r="A11" s="4" t="inlineStr">
        <is>
          <t>Revolving Credit Facility | For 24-month period following the effective date of the Revolving Credit Facility</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Debt instrument, percentage of hedging requirement of reasonably anticipated projected production of hydrocarbons (in %)</t>
        </is>
      </c>
      <c r="B13" s="9" t="n">
        <v>0.75</v>
      </c>
      <c r="C13" s="4" t="inlineStr">
        <is>
          <t xml:space="preserve"> </t>
        </is>
      </c>
      <c r="D13" s="4" t="inlineStr">
        <is>
          <t xml:space="preserve"> </t>
        </is>
      </c>
      <c r="E13" s="4" t="inlineStr">
        <is>
          <t xml:space="preserve"> </t>
        </is>
      </c>
    </row>
    <row r="14">
      <c r="A14" s="4" t="inlineStr">
        <is>
          <t>Revolving Credit Facility | For 12-month period immediately following the First Period</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Debt instrument, percentage of hedging requirement of reasonably anticipated projected production of hydrocarbons (in %)</t>
        </is>
      </c>
      <c r="B16" s="9" t="n">
        <v>0.5</v>
      </c>
      <c r="C16" s="4" t="inlineStr">
        <is>
          <t xml:space="preserve"> </t>
        </is>
      </c>
      <c r="D16" s="4" t="inlineStr">
        <is>
          <t xml:space="preserve"> </t>
        </is>
      </c>
      <c r="E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Current ratio</t>
        </is>
      </c>
      <c r="B19" s="6" t="n">
        <v>1</v>
      </c>
      <c r="C19" s="4" t="inlineStr">
        <is>
          <t xml:space="preserve"> </t>
        </is>
      </c>
      <c r="D19" s="4" t="inlineStr">
        <is>
          <t xml:space="preserve"> </t>
        </is>
      </c>
      <c r="E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Current ratio</t>
        </is>
      </c>
      <c r="B22" s="6" t="n">
        <v>1</v>
      </c>
      <c r="C22" s="4" t="inlineStr">
        <is>
          <t xml:space="preserve"> </t>
        </is>
      </c>
      <c r="D22" s="4" t="inlineStr">
        <is>
          <t xml:space="preserve"> </t>
        </is>
      </c>
      <c r="E22" s="4" t="inlineStr">
        <is>
          <t xml:space="preserve"> </t>
        </is>
      </c>
    </row>
    <row r="23">
      <c r="A23" s="4" t="inlineStr">
        <is>
          <t>Revolving Credit Facility | Base rate | Minimum</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 (in %)</t>
        </is>
      </c>
      <c r="B25" s="9" t="n">
        <v>0.02</v>
      </c>
      <c r="C25" s="4" t="inlineStr">
        <is>
          <t xml:space="preserve"> </t>
        </is>
      </c>
      <c r="D25" s="4" t="inlineStr">
        <is>
          <t xml:space="preserve"> </t>
        </is>
      </c>
      <c r="E25" s="4" t="inlineStr">
        <is>
          <t xml:space="preserve"> </t>
        </is>
      </c>
    </row>
    <row r="26">
      <c r="A26" s="4" t="inlineStr">
        <is>
          <t>Revolving Credit Facility | Base rate | Maximum</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 (in %)</t>
        </is>
      </c>
      <c r="B28" s="9" t="n">
        <v>0.03</v>
      </c>
      <c r="C28" s="4" t="inlineStr">
        <is>
          <t xml:space="preserve"> </t>
        </is>
      </c>
      <c r="D28" s="4" t="inlineStr">
        <is>
          <t xml:space="preserve"> </t>
        </is>
      </c>
      <c r="E28" s="4" t="inlineStr">
        <is>
          <t xml:space="preserve"> </t>
        </is>
      </c>
    </row>
    <row r="29">
      <c r="A29" s="4" t="inlineStr">
        <is>
          <t>Revolving Credit Facility | SOFR | Minimum</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 (in %)</t>
        </is>
      </c>
      <c r="B31" s="9" t="n">
        <v>0.03</v>
      </c>
      <c r="C31" s="4" t="inlineStr">
        <is>
          <t xml:space="preserve"> </t>
        </is>
      </c>
      <c r="D31" s="4" t="inlineStr">
        <is>
          <t xml:space="preserve"> </t>
        </is>
      </c>
      <c r="E31" s="4" t="inlineStr">
        <is>
          <t xml:space="preserve"> </t>
        </is>
      </c>
    </row>
    <row r="32">
      <c r="A32" s="4" t="inlineStr">
        <is>
          <t>Revolving Credit Facility | SOFR | Maximum</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 (in %)</t>
        </is>
      </c>
      <c r="B34" s="9" t="n">
        <v>0.04</v>
      </c>
      <c r="C34" s="4" t="inlineStr">
        <is>
          <t xml:space="preserve"> </t>
        </is>
      </c>
      <c r="D34" s="4" t="inlineStr">
        <is>
          <t xml:space="preserve"> </t>
        </is>
      </c>
      <c r="E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ng-Term Debt - Weighted-Average Interest Rates (Detail)</t>
        </is>
      </c>
      <c r="B1" s="2" t="inlineStr">
        <is>
          <t>12 Months Ended</t>
        </is>
      </c>
    </row>
    <row r="2">
      <c r="B2" s="2" t="inlineStr">
        <is>
          <t>Dec. 31, 2024</t>
        </is>
      </c>
      <c r="C2" s="2" t="inlineStr">
        <is>
          <t>Dec. 31, 2023</t>
        </is>
      </c>
    </row>
    <row r="3">
      <c r="A3" s="4" t="inlineStr">
        <is>
          <t>Revolving Credit Facility</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Revolving Credit Facility, Weighted-Average Interest Rates</t>
        </is>
      </c>
      <c r="B5" s="12" t="n">
        <v>0.0927</v>
      </c>
      <c r="C5" s="12" t="n">
        <v>0.09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quity (Deficit) - Additional Information (Detail) - $ / shares</t>
        </is>
      </c>
      <c r="B1" s="2" t="inlineStr">
        <is>
          <t>Dec. 31, 2024</t>
        </is>
      </c>
      <c r="C1" s="2" t="inlineStr">
        <is>
          <t>Dec. 31, 2023</t>
        </is>
      </c>
    </row>
    <row r="2">
      <c r="A2" s="3" t="inlineStr">
        <is>
          <t>Equity (Deficit)</t>
        </is>
      </c>
      <c r="B2" s="4" t="inlineStr">
        <is>
          <t xml:space="preserve"> </t>
        </is>
      </c>
      <c r="C2" s="4" t="inlineStr">
        <is>
          <t xml:space="preserve"> </t>
        </is>
      </c>
    </row>
    <row r="3">
      <c r="A3" s="4" t="inlineStr">
        <is>
          <t>Common stock, shares authorized (in shares)</t>
        </is>
      </c>
      <c r="B3" s="6" t="n">
        <v>250000000</v>
      </c>
      <c r="C3" s="6" t="n">
        <v>250000000</v>
      </c>
    </row>
    <row r="4">
      <c r="A4" s="4" t="inlineStr">
        <is>
          <t>Common stock, par value (in dollars per share)</t>
        </is>
      </c>
      <c r="B4" s="8" t="n">
        <v>0.01</v>
      </c>
      <c r="C4" s="8"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ty (Deficit) - Summary of Changes in Common Stock (Detail) - shares</t>
        </is>
      </c>
      <c r="B1" s="2" t="inlineStr">
        <is>
          <t>12 Months Ended</t>
        </is>
      </c>
    </row>
    <row r="2">
      <c r="B2" s="2" t="inlineStr">
        <is>
          <t>Dec. 31, 2024</t>
        </is>
      </c>
      <c r="C2" s="2" t="inlineStr">
        <is>
          <t>Dec. 31, 2023</t>
        </is>
      </c>
    </row>
    <row r="3">
      <c r="A3" s="3" t="inlineStr">
        <is>
          <t>Equity (Deficit)</t>
        </is>
      </c>
      <c r="B3" s="4" t="inlineStr">
        <is>
          <t xml:space="preserve"> </t>
        </is>
      </c>
      <c r="C3" s="4" t="inlineStr">
        <is>
          <t xml:space="preserve"> </t>
        </is>
      </c>
    </row>
    <row r="4">
      <c r="A4" s="4" t="inlineStr">
        <is>
          <t>Beginning balance</t>
        </is>
      </c>
      <c r="B4" s="6" t="n">
        <v>39147205</v>
      </c>
      <c r="C4" s="4" t="inlineStr">
        <is>
          <t xml:space="preserve"> </t>
        </is>
      </c>
    </row>
    <row r="5">
      <c r="A5" s="4" t="inlineStr">
        <is>
          <t>Ending balance</t>
        </is>
      </c>
      <c r="B5" s="6" t="n">
        <v>39795138</v>
      </c>
      <c r="C5" s="6" t="n">
        <v>39147205</v>
      </c>
    </row>
    <row r="6">
      <c r="A6" s="4" t="inlineStr">
        <is>
          <t>Common Stock</t>
        </is>
      </c>
      <c r="B6" s="4" t="inlineStr">
        <is>
          <t xml:space="preserve"> </t>
        </is>
      </c>
      <c r="C6" s="4" t="inlineStr">
        <is>
          <t xml:space="preserve"> </t>
        </is>
      </c>
    </row>
    <row r="7">
      <c r="A7" s="3" t="inlineStr">
        <is>
          <t>Equity (Deficit)</t>
        </is>
      </c>
      <c r="B7" s="4" t="inlineStr">
        <is>
          <t xml:space="preserve"> </t>
        </is>
      </c>
      <c r="C7" s="4" t="inlineStr">
        <is>
          <t xml:space="preserve"> </t>
        </is>
      </c>
    </row>
    <row r="8">
      <c r="A8" s="4" t="inlineStr">
        <is>
          <t>Beginning balance</t>
        </is>
      </c>
      <c r="B8" s="6" t="n">
        <v>39147205</v>
      </c>
      <c r="C8" s="6" t="n">
        <v>38459731</v>
      </c>
    </row>
    <row r="9">
      <c r="A9" s="4" t="inlineStr">
        <is>
          <t>Restricted stock units vested</t>
        </is>
      </c>
      <c r="B9" s="6" t="n">
        <v>911536</v>
      </c>
      <c r="C9" s="6" t="n">
        <v>967374</v>
      </c>
    </row>
    <row r="10">
      <c r="A10" s="4" t="inlineStr">
        <is>
          <t>Shares withheld for taxes</t>
        </is>
      </c>
      <c r="B10" s="6" t="n">
        <v>-263603</v>
      </c>
      <c r="C10" s="6" t="n">
        <v>-279900</v>
      </c>
    </row>
    <row r="11">
      <c r="A11" s="4" t="inlineStr">
        <is>
          <t>Ending balance</t>
        </is>
      </c>
      <c r="B11" s="6" t="n">
        <v>39795138</v>
      </c>
      <c r="C11" s="6" t="n">
        <v>391472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 - USD ($) $ / shares in Units, shares in Thousands, $ in Thousands</t>
        </is>
      </c>
      <c r="B1" s="2" t="inlineStr">
        <is>
          <t>12 Months Ended</t>
        </is>
      </c>
    </row>
    <row r="2">
      <c r="B2" s="2" t="inlineStr">
        <is>
          <t>Dec. 31, 2024</t>
        </is>
      </c>
      <c r="C2" s="2" t="inlineStr">
        <is>
          <t>Dec. 31, 2023</t>
        </is>
      </c>
    </row>
    <row r="3">
      <c r="A3" s="3" t="inlineStr">
        <is>
          <t>Earnings (Loss) per Share</t>
        </is>
      </c>
      <c r="B3" s="4" t="inlineStr">
        <is>
          <t xml:space="preserve"> </t>
        </is>
      </c>
      <c r="C3" s="4" t="inlineStr">
        <is>
          <t xml:space="preserve"> </t>
        </is>
      </c>
    </row>
    <row r="4">
      <c r="A4" s="4" t="inlineStr">
        <is>
          <t>Net income (loss)</t>
        </is>
      </c>
      <c r="B4" s="7" t="n">
        <v>12946</v>
      </c>
      <c r="C4" s="7" t="n">
        <v>392750</v>
      </c>
    </row>
    <row r="5">
      <c r="A5" s="4" t="inlineStr">
        <is>
          <t>Less: Net income allocated to participating securities</t>
        </is>
      </c>
      <c r="B5" s="6" t="n">
        <v>622</v>
      </c>
      <c r="C5" s="6" t="n">
        <v>17599</v>
      </c>
    </row>
    <row r="6">
      <c r="A6" s="4" t="inlineStr">
        <is>
          <t>Net income (loss) available to common stockholders</t>
        </is>
      </c>
      <c r="B6" s="7" t="n">
        <v>12324</v>
      </c>
      <c r="C6" s="7" t="n">
        <v>375151</v>
      </c>
    </row>
    <row r="7">
      <c r="A7" s="3" t="inlineStr">
        <is>
          <t>Common shares:</t>
        </is>
      </c>
      <c r="B7" s="4" t="inlineStr">
        <is>
          <t xml:space="preserve"> </t>
        </is>
      </c>
      <c r="C7" s="4" t="inlineStr">
        <is>
          <t xml:space="preserve"> </t>
        </is>
      </c>
    </row>
    <row r="8">
      <c r="A8" s="4" t="inlineStr">
        <is>
          <t>Common shares outstanding - basic (in shares)</t>
        </is>
      </c>
      <c r="B8" s="6" t="n">
        <v>39655</v>
      </c>
      <c r="C8" s="6" t="n">
        <v>38961</v>
      </c>
    </row>
    <row r="9">
      <c r="A9" s="4" t="inlineStr">
        <is>
          <t>Dilutive effect of potential common shares (in shares)</t>
        </is>
      </c>
      <c r="B9" s="6" t="n">
        <v>0</v>
      </c>
      <c r="C9" s="6" t="n">
        <v>0</v>
      </c>
    </row>
    <row r="10">
      <c r="A10" s="4" t="inlineStr">
        <is>
          <t>Common shares outstanding - diluted (in shares)</t>
        </is>
      </c>
      <c r="B10" s="6" t="n">
        <v>39655</v>
      </c>
      <c r="C10" s="6" t="n">
        <v>38961</v>
      </c>
    </row>
    <row r="11">
      <c r="A11" s="4" t="inlineStr">
        <is>
          <t>Net earnings (loss) per share - Basic (in dollars per shares)</t>
        </is>
      </c>
      <c r="B11" s="8" t="n">
        <v>0.31</v>
      </c>
      <c r="C11" s="8" t="n">
        <v>9.630000000000001</v>
      </c>
    </row>
    <row r="12">
      <c r="A12" s="4" t="inlineStr">
        <is>
          <t>Net earnings (loss) per share - Diluted (in dollars per shares)</t>
        </is>
      </c>
      <c r="B12" s="8" t="n">
        <v>0.31</v>
      </c>
      <c r="C12" s="8" t="n">
        <v>9.63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General Amplify Energy Corp. (“Amplify Energy” or the “Company”), is a publicly traded Delaware corporation, in which our common stock, par value of $0.01 per share (“Common Stock”), is listed on the New York Stock Exchange (the “NYSE”), under the symbol “AMPY.” The Company operates in one reportable segment engaged in the acquisition, development, exploitation and production of oil and natural gas properties. The Company’s management evaluates performance based on one reportable business segment as there are not different economic environments within the operation of our oil and natural gas properties. The Company assets consist primarily of producing oil and natural gas properties located in Oklahoma, the Rockies (“Bairoil”), federal waters offshore Southern California (“Beta”), East Texas/North Louisiana and the Eagle Ford (non-op).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 Basis of Presentation Material intercompany transactions and balances have been eliminated in preparation of the Company’s Consolidated Financial Statements. The accompanying Consolidated Financial Statements have been prepared in accordance with accounting principles generally accepted in the United States of America (“GAAP”). Amounts in the prior years consolidated financial statements are reclassified whenever necessary to conform to the current year’s presentation. Reclassification adjustments had no impact on prior year net income (loss) or shareholders’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30" customWidth="1" min="2" max="2"/>
    <col width="14" customWidth="1" min="3" max="3"/>
  </cols>
  <sheetData>
    <row r="1">
      <c r="A1" s="1" t="inlineStr">
        <is>
          <t>Equity-based Awards - Additional Information (Detail) - USD ($) $ in Thousands</t>
        </is>
      </c>
      <c r="B1" s="2" t="inlineStr">
        <is>
          <t>12 Months Ended</t>
        </is>
      </c>
    </row>
    <row r="2">
      <c r="B2" s="2" t="inlineStr">
        <is>
          <t>Dec. 31, 2024</t>
        </is>
      </c>
      <c r="C2" s="2" t="inlineStr">
        <is>
          <t>Dec. 31, 2023</t>
        </is>
      </c>
    </row>
    <row r="3">
      <c r="A3" s="3" t="inlineStr">
        <is>
          <t>Equity-based Awards</t>
        </is>
      </c>
      <c r="B3" s="4" t="inlineStr">
        <is>
          <t xml:space="preserve"> </t>
        </is>
      </c>
      <c r="C3" s="4" t="inlineStr">
        <is>
          <t xml:space="preserve"> </t>
        </is>
      </c>
    </row>
    <row r="4">
      <c r="A4" s="4" t="inlineStr">
        <is>
          <t>Share based compensation recognized</t>
        </is>
      </c>
      <c r="B4" s="7" t="n">
        <v>6799</v>
      </c>
      <c r="C4" s="7" t="n">
        <v>5280</v>
      </c>
    </row>
    <row r="5">
      <c r="A5" s="4" t="inlineStr">
        <is>
          <t>2022 and 2023 PSU Awards</t>
        </is>
      </c>
      <c r="B5" s="4" t="inlineStr">
        <is>
          <t xml:space="preserve"> </t>
        </is>
      </c>
      <c r="C5" s="4" t="inlineStr">
        <is>
          <t xml:space="preserve"> </t>
        </is>
      </c>
    </row>
    <row r="6">
      <c r="A6" s="3" t="inlineStr">
        <is>
          <t>Equity-based Awards</t>
        </is>
      </c>
      <c r="B6" s="4" t="inlineStr">
        <is>
          <t xml:space="preserve"> </t>
        </is>
      </c>
      <c r="C6" s="4" t="inlineStr">
        <is>
          <t xml:space="preserve"> </t>
        </is>
      </c>
    </row>
    <row r="7">
      <c r="A7" s="4" t="inlineStr">
        <is>
          <t>Vesting period</t>
        </is>
      </c>
      <c r="B7" s="4" t="inlineStr">
        <is>
          <t>3 years</t>
        </is>
      </c>
      <c r="C7" s="4" t="inlineStr">
        <is>
          <t>3 years</t>
        </is>
      </c>
    </row>
    <row r="8">
      <c r="A8" s="4" t="inlineStr">
        <is>
          <t>Maximum | 2022 and 2023 PSU Awards</t>
        </is>
      </c>
      <c r="B8" s="4" t="inlineStr">
        <is>
          <t xml:space="preserve"> </t>
        </is>
      </c>
      <c r="C8" s="4" t="inlineStr">
        <is>
          <t xml:space="preserve"> </t>
        </is>
      </c>
    </row>
    <row r="9">
      <c r="A9" s="3" t="inlineStr">
        <is>
          <t>Equity-based Awards</t>
        </is>
      </c>
      <c r="B9" s="4" t="inlineStr">
        <is>
          <t xml:space="preserve"> </t>
        </is>
      </c>
      <c r="C9" s="4" t="inlineStr">
        <is>
          <t xml:space="preserve"> </t>
        </is>
      </c>
    </row>
    <row r="10">
      <c r="A10" s="4" t="inlineStr">
        <is>
          <t>Percentage of Potential Payout</t>
        </is>
      </c>
      <c r="B10" s="9" t="n">
        <v>2</v>
      </c>
      <c r="C10" s="4" t="inlineStr">
        <is>
          <t xml:space="preserve"> </t>
        </is>
      </c>
    </row>
    <row r="11">
      <c r="A11" s="4" t="inlineStr">
        <is>
          <t>Minimum | 2022 and 2023 PSU Awards</t>
        </is>
      </c>
      <c r="B11" s="4" t="inlineStr">
        <is>
          <t xml:space="preserve"> </t>
        </is>
      </c>
      <c r="C11" s="4" t="inlineStr">
        <is>
          <t xml:space="preserve"> </t>
        </is>
      </c>
    </row>
    <row r="12">
      <c r="A12" s="3" t="inlineStr">
        <is>
          <t>Equity-based Awards</t>
        </is>
      </c>
      <c r="B12" s="4" t="inlineStr">
        <is>
          <t xml:space="preserve"> </t>
        </is>
      </c>
      <c r="C12" s="4" t="inlineStr">
        <is>
          <t xml:space="preserve"> </t>
        </is>
      </c>
    </row>
    <row r="13">
      <c r="A13" s="4" t="inlineStr">
        <is>
          <t>Percentage of Potential Payout</t>
        </is>
      </c>
      <c r="B13" s="9" t="n">
        <v>0</v>
      </c>
      <c r="C13" s="4" t="inlineStr">
        <is>
          <t xml:space="preserve"> </t>
        </is>
      </c>
    </row>
    <row r="14">
      <c r="A14" s="4" t="inlineStr">
        <is>
          <t>EIP</t>
        </is>
      </c>
      <c r="B14" s="4" t="inlineStr">
        <is>
          <t xml:space="preserve"> </t>
        </is>
      </c>
      <c r="C14" s="4" t="inlineStr">
        <is>
          <t xml:space="preserve"> </t>
        </is>
      </c>
    </row>
    <row r="15">
      <c r="A15" s="3" t="inlineStr">
        <is>
          <t>Equity-based Awards</t>
        </is>
      </c>
      <c r="B15" s="4" t="inlineStr">
        <is>
          <t xml:space="preserve"> </t>
        </is>
      </c>
      <c r="C15" s="4" t="inlineStr">
        <is>
          <t xml:space="preserve"> </t>
        </is>
      </c>
    </row>
    <row r="16">
      <c r="A16" s="4" t="inlineStr">
        <is>
          <t>Shares available for future distribution (in shares)</t>
        </is>
      </c>
      <c r="B16" s="6" t="n">
        <v>1889359</v>
      </c>
      <c r="C16" s="4" t="inlineStr">
        <is>
          <t xml:space="preserve"> </t>
        </is>
      </c>
    </row>
    <row r="17">
      <c r="A17" s="4" t="inlineStr">
        <is>
          <t>TSUs</t>
        </is>
      </c>
      <c r="B17" s="4" t="inlineStr">
        <is>
          <t xml:space="preserve"> </t>
        </is>
      </c>
      <c r="C17" s="4" t="inlineStr">
        <is>
          <t xml:space="preserve"> </t>
        </is>
      </c>
    </row>
    <row r="18">
      <c r="A18" s="3" t="inlineStr">
        <is>
          <t>Equity-based Awards</t>
        </is>
      </c>
      <c r="B18" s="4" t="inlineStr">
        <is>
          <t xml:space="preserve"> </t>
        </is>
      </c>
      <c r="C18" s="4" t="inlineStr">
        <is>
          <t xml:space="preserve"> </t>
        </is>
      </c>
    </row>
    <row r="19">
      <c r="A19" s="4" t="inlineStr">
        <is>
          <t>Unrecognized compensation cost</t>
        </is>
      </c>
      <c r="B19" s="7" t="n">
        <v>5500</v>
      </c>
      <c r="C19" s="4" t="inlineStr">
        <is>
          <t xml:space="preserve"> </t>
        </is>
      </c>
    </row>
    <row r="20">
      <c r="A20" s="4" t="inlineStr">
        <is>
          <t>Weighted-average period of unrecognized compensation cost</t>
        </is>
      </c>
      <c r="B20" s="4" t="inlineStr">
        <is>
          <t>1 year 9 months 18 days</t>
        </is>
      </c>
      <c r="C20" s="4" t="inlineStr">
        <is>
          <t xml:space="preserve"> </t>
        </is>
      </c>
    </row>
    <row r="21">
      <c r="A21" s="4" t="inlineStr">
        <is>
          <t>Vesting period</t>
        </is>
      </c>
      <c r="B21" s="4" t="inlineStr">
        <is>
          <t>3 years</t>
        </is>
      </c>
      <c r="C21" s="4" t="inlineStr">
        <is>
          <t xml:space="preserve"> </t>
        </is>
      </c>
    </row>
    <row r="22">
      <c r="A22" s="4" t="inlineStr">
        <is>
          <t>PRSUs</t>
        </is>
      </c>
      <c r="B22" s="4" t="inlineStr">
        <is>
          <t xml:space="preserve"> </t>
        </is>
      </c>
      <c r="C22" s="4" t="inlineStr">
        <is>
          <t xml:space="preserve"> </t>
        </is>
      </c>
    </row>
    <row r="23">
      <c r="A23" s="3" t="inlineStr">
        <is>
          <t>Equity-based Awards</t>
        </is>
      </c>
      <c r="B23" s="4" t="inlineStr">
        <is>
          <t xml:space="preserve"> </t>
        </is>
      </c>
      <c r="C23" s="4" t="inlineStr">
        <is>
          <t xml:space="preserve"> </t>
        </is>
      </c>
    </row>
    <row r="24">
      <c r="A24" s="4" t="inlineStr">
        <is>
          <t>Unrecognized compensation cost</t>
        </is>
      </c>
      <c r="B24" s="7" t="n">
        <v>2800</v>
      </c>
      <c r="C24" s="4" t="inlineStr">
        <is>
          <t xml:space="preserve"> </t>
        </is>
      </c>
    </row>
    <row r="25">
      <c r="A25" s="4" t="inlineStr">
        <is>
          <t>Weighted-average period of unrecognized compensation cost</t>
        </is>
      </c>
      <c r="B25" s="4" t="inlineStr">
        <is>
          <t>1 year 8 months 12 days</t>
        </is>
      </c>
      <c r="C25" s="4" t="inlineStr">
        <is>
          <t xml:space="preserve"> </t>
        </is>
      </c>
    </row>
    <row r="26">
      <c r="A26" s="4" t="inlineStr">
        <is>
          <t>Fair value estimation method</t>
        </is>
      </c>
      <c r="B26" s="4" t="inlineStr">
        <is>
          <t>us-gaap:MonteCarloModelMember</t>
        </is>
      </c>
      <c r="C26" s="4" t="inlineStr">
        <is>
          <t xml:space="preserve"> </t>
        </is>
      </c>
    </row>
    <row r="27">
      <c r="A27" s="4" t="inlineStr">
        <is>
          <t>Vesting period</t>
        </is>
      </c>
      <c r="B27" s="4" t="inlineStr">
        <is>
          <t>3 years</t>
        </is>
      </c>
      <c r="C27" s="4" t="inlineStr">
        <is>
          <t xml:space="preserve"> </t>
        </is>
      </c>
    </row>
    <row r="28">
      <c r="A28" s="4" t="inlineStr">
        <is>
          <t>Performance period</t>
        </is>
      </c>
      <c r="B28" s="4" t="inlineStr">
        <is>
          <t>3 years</t>
        </is>
      </c>
      <c r="C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Equity-based Awards - Summary of Information Regarding Restricted Stock Units (Detail) - $ / shares</t>
        </is>
      </c>
      <c r="C1" s="2" t="inlineStr">
        <is>
          <t>12 Months Ended</t>
        </is>
      </c>
    </row>
    <row r="2">
      <c r="C2" s="2" t="inlineStr">
        <is>
          <t>Dec. 31, 2024</t>
        </is>
      </c>
      <c r="E2" s="2" t="inlineStr">
        <is>
          <t>Dec. 31, 2023</t>
        </is>
      </c>
    </row>
    <row r="3">
      <c r="A3" s="4" t="inlineStr">
        <is>
          <t>TSUs</t>
        </is>
      </c>
      <c r="C3" s="4" t="inlineStr">
        <is>
          <t xml:space="preserve"> </t>
        </is>
      </c>
      <c r="E3" s="4" t="inlineStr">
        <is>
          <t xml:space="preserve"> </t>
        </is>
      </c>
    </row>
    <row r="4">
      <c r="A4" s="3" t="inlineStr">
        <is>
          <t>Equity-based Awards</t>
        </is>
      </c>
      <c r="C4" s="4" t="inlineStr">
        <is>
          <t xml:space="preserve"> </t>
        </is>
      </c>
      <c r="E4" s="4" t="inlineStr">
        <is>
          <t xml:space="preserve"> </t>
        </is>
      </c>
    </row>
    <row r="5">
      <c r="A5" s="4" t="inlineStr">
        <is>
          <t>Outstanding, Number of Units, Beginning Balance</t>
        </is>
      </c>
      <c r="C5" s="6" t="n">
        <v>1331456</v>
      </c>
      <c r="E5" s="6" t="n">
        <v>1502556</v>
      </c>
    </row>
    <row r="6">
      <c r="A6" s="4" t="inlineStr">
        <is>
          <t>Granted, Number of Units</t>
        </is>
      </c>
      <c r="C6" s="6" t="n">
        <v>858314</v>
      </c>
      <c r="D6" s="4" t="inlineStr">
        <is>
          <t>[1]</t>
        </is>
      </c>
      <c r="E6" s="6" t="n">
        <v>713689</v>
      </c>
      <c r="F6" s="4" t="inlineStr">
        <is>
          <t>[2]</t>
        </is>
      </c>
    </row>
    <row r="7">
      <c r="A7" s="4" t="inlineStr">
        <is>
          <t>Forfeited, Number of Units</t>
        </is>
      </c>
      <c r="C7" s="6" t="n">
        <v>-5922</v>
      </c>
      <c r="E7" s="6" t="n">
        <v>-72095</v>
      </c>
    </row>
    <row r="8">
      <c r="A8" s="4" t="inlineStr">
        <is>
          <t>Vested, Number of Units</t>
        </is>
      </c>
      <c r="C8" s="6" t="n">
        <v>-804492</v>
      </c>
      <c r="E8" s="6" t="n">
        <v>-812694</v>
      </c>
    </row>
    <row r="9">
      <c r="A9" s="4" t="inlineStr">
        <is>
          <t>Outstanding, Number of Units, Ending Balance</t>
        </is>
      </c>
      <c r="C9" s="6" t="n">
        <v>1379356</v>
      </c>
      <c r="E9" s="6" t="n">
        <v>1331456</v>
      </c>
    </row>
    <row r="10">
      <c r="A10" s="4" t="inlineStr">
        <is>
          <t>Outstanding, Weighted-Average Grant Date Fair Value per unit, Beginning balance</t>
        </is>
      </c>
      <c r="B10" s="4" t="inlineStr">
        <is>
          <t>[3]</t>
        </is>
      </c>
      <c r="C10" s="8" t="n">
        <v>5.77</v>
      </c>
      <c r="E10" s="8" t="n">
        <v>3.82</v>
      </c>
    </row>
    <row r="11">
      <c r="A11" s="4" t="inlineStr">
        <is>
          <t>Granted, Weighted-Average Grant Date Fair Value per Unit</t>
        </is>
      </c>
      <c r="B11" s="4" t="inlineStr">
        <is>
          <t>[3]</t>
        </is>
      </c>
      <c r="C11" s="10" t="n">
        <v>6.37</v>
      </c>
      <c r="D11" s="4" t="inlineStr">
        <is>
          <t>[1]</t>
        </is>
      </c>
      <c r="E11" s="10" t="n">
        <v>8.07</v>
      </c>
      <c r="F11" s="4" t="inlineStr">
        <is>
          <t>[2]</t>
        </is>
      </c>
    </row>
    <row r="12">
      <c r="A12" s="4" t="inlineStr">
        <is>
          <t>Forfeited, Weighted-Average Grant Date Fair Value per Unit</t>
        </is>
      </c>
      <c r="B12" s="4" t="inlineStr">
        <is>
          <t>[3]</t>
        </is>
      </c>
      <c r="C12" s="10" t="n">
        <v>5.04</v>
      </c>
      <c r="E12" s="10" t="n">
        <v>6.05</v>
      </c>
    </row>
    <row r="13">
      <c r="A13" s="4" t="inlineStr">
        <is>
          <t>Vested, Weighted-Average Grant Date Fair Value per Unit</t>
        </is>
      </c>
      <c r="B13" s="4" t="inlineStr">
        <is>
          <t>[3]</t>
        </is>
      </c>
      <c r="C13" s="10" t="n">
        <v>5.29</v>
      </c>
      <c r="E13" s="10" t="n">
        <v>4.16</v>
      </c>
    </row>
    <row r="14">
      <c r="A14" s="4" t="inlineStr">
        <is>
          <t>Outstanding, Weighted-Average Grant Date Fair Value per unit, Ending balance</t>
        </is>
      </c>
      <c r="B14" s="4" t="inlineStr">
        <is>
          <t>[3]</t>
        </is>
      </c>
      <c r="C14" s="8" t="n">
        <v>6.43</v>
      </c>
      <c r="E14" s="8" t="n">
        <v>5.77</v>
      </c>
    </row>
    <row r="15">
      <c r="A15" s="4" t="inlineStr">
        <is>
          <t>Management Incentive Plan | PRSUs</t>
        </is>
      </c>
      <c r="C15" s="4" t="inlineStr">
        <is>
          <t xml:space="preserve"> </t>
        </is>
      </c>
      <c r="E15" s="4" t="inlineStr">
        <is>
          <t xml:space="preserve"> </t>
        </is>
      </c>
    </row>
    <row r="16">
      <c r="A16" s="3" t="inlineStr">
        <is>
          <t>Equity-based Awards</t>
        </is>
      </c>
      <c r="C16" s="4" t="inlineStr">
        <is>
          <t xml:space="preserve"> </t>
        </is>
      </c>
      <c r="E16" s="4" t="inlineStr">
        <is>
          <t xml:space="preserve"> </t>
        </is>
      </c>
    </row>
    <row r="17">
      <c r="A17" s="4" t="inlineStr">
        <is>
          <t>Outstanding, Number of Units, Beginning Balance</t>
        </is>
      </c>
      <c r="C17" s="6" t="n">
        <v>402701</v>
      </c>
      <c r="E17" s="6" t="n">
        <v>380512</v>
      </c>
    </row>
    <row r="18">
      <c r="A18" s="4" t="inlineStr">
        <is>
          <t>Granted, Number of Units</t>
        </is>
      </c>
      <c r="C18" s="6" t="n">
        <v>312843</v>
      </c>
      <c r="D18" s="4" t="inlineStr">
        <is>
          <t>[4]</t>
        </is>
      </c>
      <c r="E18" s="6" t="n">
        <v>321436</v>
      </c>
      <c r="F18" s="4" t="inlineStr">
        <is>
          <t>[5]</t>
        </is>
      </c>
    </row>
    <row r="19">
      <c r="A19" s="4" t="inlineStr">
        <is>
          <t>Forfeited, Number of Units</t>
        </is>
      </c>
      <c r="C19" s="4" t="inlineStr">
        <is>
          <t xml:space="preserve"> </t>
        </is>
      </c>
      <c r="E19" s="6" t="n">
        <v>-144567</v>
      </c>
    </row>
    <row r="20">
      <c r="A20" s="4" t="inlineStr">
        <is>
          <t>Vested, Number of Units</t>
        </is>
      </c>
      <c r="C20" s="6" t="n">
        <v>-107044</v>
      </c>
      <c r="E20" s="6" t="n">
        <v>-154680</v>
      </c>
    </row>
    <row r="21">
      <c r="A21" s="4" t="inlineStr">
        <is>
          <t>Outstanding, Number of Units, Ending Balance</t>
        </is>
      </c>
      <c r="C21" s="6" t="n">
        <v>608500</v>
      </c>
      <c r="E21" s="6" t="n">
        <v>402701</v>
      </c>
    </row>
    <row r="22">
      <c r="A22" s="4" t="inlineStr">
        <is>
          <t>Outstanding, Weighted-Average Grant Date Fair Value per unit, Beginning balance</t>
        </is>
      </c>
      <c r="B22" s="4" t="inlineStr">
        <is>
          <t>[3]</t>
        </is>
      </c>
      <c r="C22" s="8" t="n">
        <v>9.31</v>
      </c>
      <c r="E22" s="8" t="n">
        <v>4.28</v>
      </c>
    </row>
    <row r="23">
      <c r="A23" s="4" t="inlineStr">
        <is>
          <t>Granted, Weighted-Average Grant Date Fair Value per Unit</t>
        </is>
      </c>
      <c r="B23" s="4" t="inlineStr">
        <is>
          <t>[3]</t>
        </is>
      </c>
      <c r="C23" s="10" t="n">
        <v>7.55</v>
      </c>
      <c r="D23" s="4" t="inlineStr">
        <is>
          <t>[4]</t>
        </is>
      </c>
      <c r="E23" s="10" t="n">
        <v>10.59</v>
      </c>
      <c r="F23" s="4" t="inlineStr">
        <is>
          <t>[5]</t>
        </is>
      </c>
    </row>
    <row r="24">
      <c r="A24" s="4" t="inlineStr">
        <is>
          <t>Forfeited, Weighted-Average Grant Date Fair Value per Unit</t>
        </is>
      </c>
      <c r="B24" s="4" t="inlineStr">
        <is>
          <t>[3]</t>
        </is>
      </c>
      <c r="C24" s="4" t="inlineStr">
        <is>
          <t xml:space="preserve"> </t>
        </is>
      </c>
      <c r="E24" s="10" t="n">
        <v>6.55</v>
      </c>
    </row>
    <row r="25">
      <c r="A25" s="4" t="inlineStr">
        <is>
          <t>Vested, Weighted-Average Grant Date Fair Value per Unit</t>
        </is>
      </c>
      <c r="B25" s="4" t="inlineStr">
        <is>
          <t>[3]</t>
        </is>
      </c>
      <c r="C25" s="10" t="n">
        <v>2.63</v>
      </c>
      <c r="E25" s="11" t="n">
        <v>2.2</v>
      </c>
    </row>
    <row r="26">
      <c r="A26" s="4" t="inlineStr">
        <is>
          <t>Outstanding, Weighted-Average Grant Date Fair Value per unit, Ending balance</t>
        </is>
      </c>
      <c r="B26" s="4" t="inlineStr">
        <is>
          <t>[3]</t>
        </is>
      </c>
      <c r="C26" s="8" t="n">
        <v>9.58</v>
      </c>
      <c r="E26" s="8" t="n">
        <v>9.31</v>
      </c>
    </row>
    <row r="27"/>
    <row r="28">
      <c r="A28" s="4" t="inlineStr">
        <is>
          <t>[1] The aggregate grant date fair value of TSUs issued for the year ended December 31, 2024 was $5.5 million based on a grant date market price ranging from $6.26 to $6.72 per share. The aggregate grant date fair value of TSUs issued for the year ended December 31, 2023 was $5.8 million based on a grant date market price ranging from $6.52 to $8.91 per share. Determined by dividing the aggregate grant date fair value of awards by the number of awards issued. The aggregate grant date fair value of PRSUs issued for the year ended December 31, 2024 was $2.4 million based on a calculated fair value price ranging from $2.63 to $8.33 per share. The aggregate grant date fair value of PRSUs issued for the year ended December 31, 2023 was $3.4 million based on a calculated fair value price ranging from $1.27 to $15.04 per share.</t>
        </is>
      </c>
    </row>
  </sheetData>
  <mergeCells count="6">
    <mergeCell ref="A1:B2"/>
    <mergeCell ref="C1:F1"/>
    <mergeCell ref="C2:D2"/>
    <mergeCell ref="E2:F2"/>
    <mergeCell ref="A27:E27"/>
    <mergeCell ref="A28:E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Awards - Summary of Information Regarding Restricted Stock Units (Parenthetical) (Detail) - USD ($) $ / shares in Units, $ in Millions</t>
        </is>
      </c>
      <c r="B1" s="2" t="inlineStr">
        <is>
          <t>Dec. 31, 2024</t>
        </is>
      </c>
      <c r="C1" s="2" t="inlineStr">
        <is>
          <t>Dec. 31, 2023</t>
        </is>
      </c>
    </row>
    <row r="2">
      <c r="A2" s="4" t="inlineStr">
        <is>
          <t>TSUs</t>
        </is>
      </c>
      <c r="B2" s="4" t="inlineStr">
        <is>
          <t xml:space="preserve"> </t>
        </is>
      </c>
      <c r="C2" s="4" t="inlineStr">
        <is>
          <t xml:space="preserve"> </t>
        </is>
      </c>
    </row>
    <row r="3">
      <c r="A3" s="3" t="inlineStr">
        <is>
          <t>Equity-based Awards</t>
        </is>
      </c>
      <c r="B3" s="4" t="inlineStr">
        <is>
          <t xml:space="preserve"> </t>
        </is>
      </c>
      <c r="C3" s="4" t="inlineStr">
        <is>
          <t xml:space="preserve"> </t>
        </is>
      </c>
    </row>
    <row r="4">
      <c r="A4" s="4" t="inlineStr">
        <is>
          <t>Aggregate grant date fair value of restricted stock units issued</t>
        </is>
      </c>
      <c r="B4" s="5" t="n">
        <v>5.5</v>
      </c>
      <c r="C4" s="5" t="n">
        <v>5.8</v>
      </c>
    </row>
    <row r="5">
      <c r="A5" s="4" t="inlineStr">
        <is>
          <t>TSUs | Minimum</t>
        </is>
      </c>
      <c r="B5" s="4" t="inlineStr">
        <is>
          <t xml:space="preserve"> </t>
        </is>
      </c>
      <c r="C5" s="4" t="inlineStr">
        <is>
          <t xml:space="preserve"> </t>
        </is>
      </c>
    </row>
    <row r="6">
      <c r="A6" s="3" t="inlineStr">
        <is>
          <t>Equity-based Awards</t>
        </is>
      </c>
      <c r="B6" s="4" t="inlineStr">
        <is>
          <t xml:space="preserve"> </t>
        </is>
      </c>
      <c r="C6" s="4" t="inlineStr">
        <is>
          <t xml:space="preserve"> </t>
        </is>
      </c>
    </row>
    <row r="7">
      <c r="A7" s="4" t="inlineStr">
        <is>
          <t>Grant date market price</t>
        </is>
      </c>
      <c r="B7" s="8" t="n">
        <v>6.26</v>
      </c>
      <c r="C7" s="8" t="n">
        <v>6.52</v>
      </c>
    </row>
    <row r="8">
      <c r="A8" s="4" t="inlineStr">
        <is>
          <t>TSUs | Maximum</t>
        </is>
      </c>
      <c r="B8" s="4" t="inlineStr">
        <is>
          <t xml:space="preserve"> </t>
        </is>
      </c>
      <c r="C8" s="4" t="inlineStr">
        <is>
          <t xml:space="preserve"> </t>
        </is>
      </c>
    </row>
    <row r="9">
      <c r="A9" s="3" t="inlineStr">
        <is>
          <t>Equity-based Awards</t>
        </is>
      </c>
      <c r="B9" s="4" t="inlineStr">
        <is>
          <t xml:space="preserve"> </t>
        </is>
      </c>
      <c r="C9" s="4" t="inlineStr">
        <is>
          <t xml:space="preserve"> </t>
        </is>
      </c>
    </row>
    <row r="10">
      <c r="A10" s="4" t="inlineStr">
        <is>
          <t>Grant date market price</t>
        </is>
      </c>
      <c r="B10" s="8" t="n">
        <v>6.72</v>
      </c>
      <c r="C10" s="8" t="n">
        <v>8.91</v>
      </c>
    </row>
    <row r="11">
      <c r="A11" s="4" t="inlineStr">
        <is>
          <t>PRSUs</t>
        </is>
      </c>
      <c r="B11" s="4" t="inlineStr">
        <is>
          <t xml:space="preserve"> </t>
        </is>
      </c>
      <c r="C11" s="4" t="inlineStr">
        <is>
          <t xml:space="preserve"> </t>
        </is>
      </c>
    </row>
    <row r="12">
      <c r="A12" s="3" t="inlineStr">
        <is>
          <t>Equity-based Awards</t>
        </is>
      </c>
      <c r="B12" s="4" t="inlineStr">
        <is>
          <t xml:space="preserve"> </t>
        </is>
      </c>
      <c r="C12" s="4" t="inlineStr">
        <is>
          <t xml:space="preserve"> </t>
        </is>
      </c>
    </row>
    <row r="13">
      <c r="A13" s="4" t="inlineStr">
        <is>
          <t>Aggregate grant date fair value of restricted stock units issued</t>
        </is>
      </c>
      <c r="B13" s="5" t="n">
        <v>2.4</v>
      </c>
      <c r="C13" s="5" t="n">
        <v>3.4</v>
      </c>
    </row>
    <row r="14">
      <c r="A14" s="4" t="inlineStr">
        <is>
          <t>PRSUs | Minimum</t>
        </is>
      </c>
      <c r="B14" s="4" t="inlineStr">
        <is>
          <t xml:space="preserve"> </t>
        </is>
      </c>
      <c r="C14" s="4" t="inlineStr">
        <is>
          <t xml:space="preserve"> </t>
        </is>
      </c>
    </row>
    <row r="15">
      <c r="A15" s="3" t="inlineStr">
        <is>
          <t>Equity-based Awards</t>
        </is>
      </c>
      <c r="B15" s="4" t="inlineStr">
        <is>
          <t xml:space="preserve"> </t>
        </is>
      </c>
      <c r="C15" s="4" t="inlineStr">
        <is>
          <t xml:space="preserve"> </t>
        </is>
      </c>
    </row>
    <row r="16">
      <c r="A16" s="4" t="inlineStr">
        <is>
          <t>Calculated fair value price</t>
        </is>
      </c>
      <c r="B16" s="8" t="n">
        <v>2.63</v>
      </c>
      <c r="C16" s="8" t="n">
        <v>1.27</v>
      </c>
    </row>
    <row r="17">
      <c r="A17" s="4" t="inlineStr">
        <is>
          <t>PRSUs | Maximum</t>
        </is>
      </c>
      <c r="B17" s="4" t="inlineStr">
        <is>
          <t xml:space="preserve"> </t>
        </is>
      </c>
      <c r="C17" s="4" t="inlineStr">
        <is>
          <t xml:space="preserve"> </t>
        </is>
      </c>
    </row>
    <row r="18">
      <c r="A18" s="3" t="inlineStr">
        <is>
          <t>Equity-based Awards</t>
        </is>
      </c>
      <c r="B18" s="4" t="inlineStr">
        <is>
          <t xml:space="preserve"> </t>
        </is>
      </c>
      <c r="C18" s="4" t="inlineStr">
        <is>
          <t xml:space="preserve"> </t>
        </is>
      </c>
    </row>
    <row r="19">
      <c r="A19" s="4" t="inlineStr">
        <is>
          <t>Calculated fair value price</t>
        </is>
      </c>
      <c r="B19" s="8" t="n">
        <v>8.33</v>
      </c>
      <c r="C19" s="8" t="n">
        <v>15.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Equity-based Awards - Assumptions Used in Monte Carlo Model (Detail) - PRSUs</t>
        </is>
      </c>
      <c r="B1" s="2" t="inlineStr">
        <is>
          <t>1 Months Ended</t>
        </is>
      </c>
    </row>
    <row r="2">
      <c r="B2" s="2" t="inlineStr">
        <is>
          <t>May 31, 2024</t>
        </is>
      </c>
      <c r="C2" s="2" t="inlineStr">
        <is>
          <t>Feb. 29, 2024</t>
        </is>
      </c>
      <c r="D2" s="2" t="inlineStr">
        <is>
          <t>Apr. 30, 2023</t>
        </is>
      </c>
      <c r="E2" s="2" t="inlineStr">
        <is>
          <t>Feb. 28, 2023</t>
        </is>
      </c>
    </row>
    <row r="3">
      <c r="A3" s="3" t="inlineStr">
        <is>
          <t>Equity-based Awards</t>
        </is>
      </c>
      <c r="B3" s="4" t="inlineStr">
        <is>
          <t xml:space="preserve"> </t>
        </is>
      </c>
      <c r="C3" s="4" t="inlineStr">
        <is>
          <t xml:space="preserve"> </t>
        </is>
      </c>
      <c r="D3" s="4" t="inlineStr">
        <is>
          <t xml:space="preserve"> </t>
        </is>
      </c>
      <c r="E3" s="4" t="inlineStr">
        <is>
          <t xml:space="preserve"> </t>
        </is>
      </c>
    </row>
    <row r="4">
      <c r="A4" s="4" t="inlineStr">
        <is>
          <t>Expected volatility</t>
        </is>
      </c>
      <c r="B4" s="12" t="n">
        <v>0.632</v>
      </c>
      <c r="C4" s="12" t="n">
        <v>0.758</v>
      </c>
      <c r="D4" s="12" t="n">
        <v>0.925</v>
      </c>
      <c r="E4" s="12" t="n">
        <v>1.192</v>
      </c>
    </row>
    <row r="5">
      <c r="A5" s="4" t="inlineStr">
        <is>
          <t>Dividend yield</t>
        </is>
      </c>
      <c r="B5" s="9" t="n">
        <v>0</v>
      </c>
      <c r="C5" s="9" t="n">
        <v>0</v>
      </c>
      <c r="D5" s="9" t="n">
        <v>0</v>
      </c>
      <c r="E5" s="9" t="n">
        <v>0</v>
      </c>
    </row>
    <row r="6">
      <c r="A6" s="4" t="inlineStr">
        <is>
          <t>Risk-free interest rate</t>
        </is>
      </c>
      <c r="B6" s="12" t="n">
        <v>0.0472</v>
      </c>
      <c r="C6" s="12" t="n">
        <v>0.0419</v>
      </c>
      <c r="D6" s="12" t="n">
        <v>0.0378</v>
      </c>
      <c r="E6" s="12" t="n">
        <v>0.0374</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Awards - Summary of Amount of Compensation Expense Recognized (Detail) - USD ($) $ in Thousands</t>
        </is>
      </c>
      <c r="B1" s="2" t="inlineStr">
        <is>
          <t>12 Months Ended</t>
        </is>
      </c>
    </row>
    <row r="2">
      <c r="B2" s="2" t="inlineStr">
        <is>
          <t>Dec. 31, 2024</t>
        </is>
      </c>
      <c r="C2" s="2" t="inlineStr">
        <is>
          <t>Dec. 31, 2023</t>
        </is>
      </c>
    </row>
    <row r="3">
      <c r="A3" s="3" t="inlineStr">
        <is>
          <t>Equity-based Awards</t>
        </is>
      </c>
      <c r="B3" s="4" t="inlineStr">
        <is>
          <t xml:space="preserve"> </t>
        </is>
      </c>
      <c r="C3" s="4" t="inlineStr">
        <is>
          <t xml:space="preserve"> </t>
        </is>
      </c>
    </row>
    <row r="4">
      <c r="A4" s="4" t="inlineStr">
        <is>
          <t>Share-based compensation costs</t>
        </is>
      </c>
      <c r="B4" s="7" t="n">
        <v>6799</v>
      </c>
      <c r="C4" s="7" t="n">
        <v>5280</v>
      </c>
    </row>
    <row r="5">
      <c r="A5" s="4" t="inlineStr">
        <is>
          <t>TSUs</t>
        </is>
      </c>
      <c r="B5" s="4" t="inlineStr">
        <is>
          <t xml:space="preserve"> </t>
        </is>
      </c>
      <c r="C5" s="4" t="inlineStr">
        <is>
          <t xml:space="preserve"> </t>
        </is>
      </c>
    </row>
    <row r="6">
      <c r="A6" s="3" t="inlineStr">
        <is>
          <t>Equity-based Awards</t>
        </is>
      </c>
      <c r="B6" s="4" t="inlineStr">
        <is>
          <t xml:space="preserve"> </t>
        </is>
      </c>
      <c r="C6" s="4" t="inlineStr">
        <is>
          <t xml:space="preserve"> </t>
        </is>
      </c>
    </row>
    <row r="7">
      <c r="A7" s="4" t="inlineStr">
        <is>
          <t>Share-based compensation costs</t>
        </is>
      </c>
      <c r="B7" s="6" t="n">
        <v>4877</v>
      </c>
      <c r="C7" s="6" t="n">
        <v>4336</v>
      </c>
    </row>
    <row r="8">
      <c r="A8" s="4" t="inlineStr">
        <is>
          <t>PRSUs</t>
        </is>
      </c>
      <c r="B8" s="4" t="inlineStr">
        <is>
          <t xml:space="preserve"> </t>
        </is>
      </c>
      <c r="C8" s="4" t="inlineStr">
        <is>
          <t xml:space="preserve"> </t>
        </is>
      </c>
    </row>
    <row r="9">
      <c r="A9" s="3" t="inlineStr">
        <is>
          <t>Equity-based Awards</t>
        </is>
      </c>
      <c r="B9" s="4" t="inlineStr">
        <is>
          <t xml:space="preserve"> </t>
        </is>
      </c>
      <c r="C9" s="4" t="inlineStr">
        <is>
          <t xml:space="preserve"> </t>
        </is>
      </c>
    </row>
    <row r="10">
      <c r="A10" s="4" t="inlineStr">
        <is>
          <t>Share-based compensation costs</t>
        </is>
      </c>
      <c r="B10" s="7" t="n">
        <v>1922</v>
      </c>
      <c r="C10" s="7" t="n">
        <v>9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58" customWidth="1" min="2" max="2"/>
    <col width="14" customWidth="1" min="3" max="3"/>
  </cols>
  <sheetData>
    <row r="1">
      <c r="A1" s="1" t="inlineStr">
        <is>
          <t>Leases - Additional Information (Detail) - USD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option to terminate</t>
        </is>
      </c>
      <c r="B4" s="4" t="inlineStr">
        <is>
          <t>leases can be terminated with 30-day prior written notice</t>
        </is>
      </c>
      <c r="C4" s="4" t="inlineStr">
        <is>
          <t xml:space="preserve"> </t>
        </is>
      </c>
    </row>
    <row r="5">
      <c r="A5" s="4" t="inlineStr">
        <is>
          <t>Lease termination period with prior written notice</t>
        </is>
      </c>
      <c r="B5" s="4" t="inlineStr">
        <is>
          <t>30 days</t>
        </is>
      </c>
      <c r="C5" s="4" t="inlineStr">
        <is>
          <t xml:space="preserve"> </t>
        </is>
      </c>
    </row>
    <row r="6">
      <c r="A6" s="4" t="inlineStr">
        <is>
          <t>Operating lease costs</t>
        </is>
      </c>
      <c r="B6" s="7" t="n">
        <v>2</v>
      </c>
      <c r="C6" s="5" t="n">
        <v>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Right-of-use asset</t>
        </is>
      </c>
      <c r="B3" s="7" t="n">
        <v>4540</v>
      </c>
      <c r="C3" s="7" t="n">
        <v>5756</v>
      </c>
    </row>
    <row r="4">
      <c r="A4" s="4" t="inlineStr">
        <is>
          <t>Current lease liability</t>
        </is>
      </c>
      <c r="B4" s="6" t="n">
        <v>1784</v>
      </c>
      <c r="C4" s="6" t="n">
        <v>1737</v>
      </c>
    </row>
    <row r="5">
      <c r="A5" s="4" t="inlineStr">
        <is>
          <t>Long-term lease liability</t>
        </is>
      </c>
      <c r="B5" s="6" t="n">
        <v>3683</v>
      </c>
      <c r="C5" s="6" t="n">
        <v>5090</v>
      </c>
    </row>
    <row r="6">
      <c r="A6" s="4" t="inlineStr">
        <is>
          <t>Total lease liability</t>
        </is>
      </c>
      <c r="B6" s="7" t="n">
        <v>5467</v>
      </c>
      <c r="C6" s="7" t="n">
        <v>68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Minimum Lease Payment Obligation Under Non-cancellable Operating Leases (Detail)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2135</v>
      </c>
      <c r="C3" s="4" t="inlineStr">
        <is>
          <t xml:space="preserve"> </t>
        </is>
      </c>
    </row>
    <row r="4">
      <c r="A4" s="4" t="inlineStr">
        <is>
          <t>2026</t>
        </is>
      </c>
      <c r="B4" s="6" t="n">
        <v>1426</v>
      </c>
      <c r="C4" s="4" t="inlineStr">
        <is>
          <t xml:space="preserve"> </t>
        </is>
      </c>
    </row>
    <row r="5">
      <c r="A5" s="4" t="inlineStr">
        <is>
          <t>2027</t>
        </is>
      </c>
      <c r="B5" s="6" t="n">
        <v>960</v>
      </c>
      <c r="C5" s="4" t="inlineStr">
        <is>
          <t xml:space="preserve"> </t>
        </is>
      </c>
    </row>
    <row r="6">
      <c r="A6" s="4" t="inlineStr">
        <is>
          <t>2028</t>
        </is>
      </c>
      <c r="B6" s="6" t="n">
        <v>721</v>
      </c>
      <c r="C6" s="4" t="inlineStr">
        <is>
          <t xml:space="preserve"> </t>
        </is>
      </c>
    </row>
    <row r="7">
      <c r="A7" s="4" t="inlineStr">
        <is>
          <t>2029 and thereafter</t>
        </is>
      </c>
      <c r="B7" s="6" t="n">
        <v>1081</v>
      </c>
      <c r="C7" s="4" t="inlineStr">
        <is>
          <t xml:space="preserve"> </t>
        </is>
      </c>
    </row>
    <row r="8">
      <c r="A8" s="4" t="inlineStr">
        <is>
          <t>Total lease payments</t>
        </is>
      </c>
      <c r="B8" s="6" t="n">
        <v>6323</v>
      </c>
      <c r="C8" s="4" t="inlineStr">
        <is>
          <t xml:space="preserve"> </t>
        </is>
      </c>
    </row>
    <row r="9">
      <c r="A9" s="4" t="inlineStr">
        <is>
          <t>Less: interest</t>
        </is>
      </c>
      <c r="B9" s="6" t="n">
        <v>856</v>
      </c>
      <c r="C9" s="4" t="inlineStr">
        <is>
          <t xml:space="preserve"> </t>
        </is>
      </c>
    </row>
    <row r="10">
      <c r="A10" s="4" t="inlineStr">
        <is>
          <t>Present value of lease liabilities</t>
        </is>
      </c>
      <c r="B10" s="6" t="n">
        <v>5467</v>
      </c>
      <c r="C10" s="7" t="n">
        <v>6827</v>
      </c>
    </row>
    <row r="11">
      <c r="A11" s="4" t="inlineStr">
        <is>
          <t>Office and warehouse lease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2025</t>
        </is>
      </c>
      <c r="B13" s="6" t="n">
        <v>1433</v>
      </c>
      <c r="C13" s="4" t="inlineStr">
        <is>
          <t xml:space="preserve"> </t>
        </is>
      </c>
    </row>
    <row r="14">
      <c r="A14" s="4" t="inlineStr">
        <is>
          <t>2026</t>
        </is>
      </c>
      <c r="B14" s="6" t="n">
        <v>1210</v>
      </c>
      <c r="C14" s="4" t="inlineStr">
        <is>
          <t xml:space="preserve"> </t>
        </is>
      </c>
    </row>
    <row r="15">
      <c r="A15" s="4" t="inlineStr">
        <is>
          <t>2027</t>
        </is>
      </c>
      <c r="B15" s="6" t="n">
        <v>838</v>
      </c>
      <c r="C15" s="4" t="inlineStr">
        <is>
          <t xml:space="preserve"> </t>
        </is>
      </c>
    </row>
    <row r="16">
      <c r="A16" s="4" t="inlineStr">
        <is>
          <t>2028</t>
        </is>
      </c>
      <c r="B16" s="6" t="n">
        <v>721</v>
      </c>
      <c r="C16" s="4" t="inlineStr">
        <is>
          <t xml:space="preserve"> </t>
        </is>
      </c>
    </row>
    <row r="17">
      <c r="A17" s="4" t="inlineStr">
        <is>
          <t>2029 and thereafter</t>
        </is>
      </c>
      <c r="B17" s="6" t="n">
        <v>1081</v>
      </c>
      <c r="C17" s="4" t="inlineStr">
        <is>
          <t xml:space="preserve"> </t>
        </is>
      </c>
    </row>
    <row r="18">
      <c r="A18" s="4" t="inlineStr">
        <is>
          <t>Total lease payments</t>
        </is>
      </c>
      <c r="B18" s="6" t="n">
        <v>5283</v>
      </c>
      <c r="C18" s="4" t="inlineStr">
        <is>
          <t xml:space="preserve"> </t>
        </is>
      </c>
    </row>
    <row r="19">
      <c r="A19" s="4" t="inlineStr">
        <is>
          <t>Less: interest</t>
        </is>
      </c>
      <c r="B19" s="6" t="n">
        <v>782</v>
      </c>
      <c r="C19" s="4" t="inlineStr">
        <is>
          <t xml:space="preserve"> </t>
        </is>
      </c>
    </row>
    <row r="20">
      <c r="A20" s="4" t="inlineStr">
        <is>
          <t>Present value of lease liabilities</t>
        </is>
      </c>
      <c r="B20" s="6" t="n">
        <v>4501</v>
      </c>
      <c r="C20" s="4" t="inlineStr">
        <is>
          <t xml:space="preserve"> </t>
        </is>
      </c>
    </row>
    <row r="21">
      <c r="A21" s="4" t="inlineStr">
        <is>
          <t>Leased vehicles and office equipment</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2025</t>
        </is>
      </c>
      <c r="B23" s="6" t="n">
        <v>702</v>
      </c>
      <c r="C23" s="4" t="inlineStr">
        <is>
          <t xml:space="preserve"> </t>
        </is>
      </c>
    </row>
    <row r="24">
      <c r="A24" s="4" t="inlineStr">
        <is>
          <t>2026</t>
        </is>
      </c>
      <c r="B24" s="6" t="n">
        <v>216</v>
      </c>
      <c r="C24" s="4" t="inlineStr">
        <is>
          <t xml:space="preserve"> </t>
        </is>
      </c>
    </row>
    <row r="25">
      <c r="A25" s="4" t="inlineStr">
        <is>
          <t>2027</t>
        </is>
      </c>
      <c r="B25" s="6" t="n">
        <v>122</v>
      </c>
      <c r="C25" s="4" t="inlineStr">
        <is>
          <t xml:space="preserve"> </t>
        </is>
      </c>
    </row>
    <row r="26">
      <c r="A26" s="4" t="inlineStr">
        <is>
          <t>2028</t>
        </is>
      </c>
      <c r="B26" s="6" t="n">
        <v>0</v>
      </c>
      <c r="C26" s="4" t="inlineStr">
        <is>
          <t xml:space="preserve"> </t>
        </is>
      </c>
    </row>
    <row r="27">
      <c r="A27" s="4" t="inlineStr">
        <is>
          <t>2029 and thereafter</t>
        </is>
      </c>
      <c r="B27" s="6" t="n">
        <v>0</v>
      </c>
      <c r="C27" s="4" t="inlineStr">
        <is>
          <t xml:space="preserve"> </t>
        </is>
      </c>
    </row>
    <row r="28">
      <c r="A28" s="4" t="inlineStr">
        <is>
          <t>Total lease payments</t>
        </is>
      </c>
      <c r="B28" s="6" t="n">
        <v>1040</v>
      </c>
      <c r="C28" s="4" t="inlineStr">
        <is>
          <t xml:space="preserve"> </t>
        </is>
      </c>
    </row>
    <row r="29">
      <c r="A29" s="4" t="inlineStr">
        <is>
          <t>Less: interest</t>
        </is>
      </c>
      <c r="B29" s="6" t="n">
        <v>74</v>
      </c>
      <c r="C29" s="4" t="inlineStr">
        <is>
          <t xml:space="preserve"> </t>
        </is>
      </c>
    </row>
    <row r="30">
      <c r="A30" s="4" t="inlineStr">
        <is>
          <t>Present value of lease liabilities</t>
        </is>
      </c>
      <c r="B30" s="7" t="n">
        <v>966</v>
      </c>
      <c r="C3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Discount Rate of Operating Leases (Detail)</t>
        </is>
      </c>
      <c r="B1" s="2" t="inlineStr">
        <is>
          <t>Dec. 31, 2024</t>
        </is>
      </c>
      <c r="C1" s="2" t="inlineStr">
        <is>
          <t>Dec. 31, 2023</t>
        </is>
      </c>
    </row>
    <row r="2">
      <c r="A2" s="4" t="inlineStr">
        <is>
          <t>Office and warehouse space</t>
        </is>
      </c>
      <c r="B2" s="4" t="inlineStr">
        <is>
          <t xml:space="preserve"> </t>
        </is>
      </c>
      <c r="C2" s="4" t="inlineStr">
        <is>
          <t xml:space="preserve"> </t>
        </is>
      </c>
    </row>
    <row r="3">
      <c r="A3" s="3" t="inlineStr">
        <is>
          <t>Leases</t>
        </is>
      </c>
      <c r="B3" s="4" t="inlineStr">
        <is>
          <t xml:space="preserve"> </t>
        </is>
      </c>
      <c r="C3" s="4" t="inlineStr">
        <is>
          <t xml:space="preserve"> </t>
        </is>
      </c>
    </row>
    <row r="4">
      <c r="A4" s="4" t="inlineStr">
        <is>
          <t>Weighted average remaining lease term</t>
        </is>
      </c>
      <c r="B4" s="4" t="inlineStr">
        <is>
          <t>3 years 8 months 15 days</t>
        </is>
      </c>
      <c r="C4" s="4" t="inlineStr">
        <is>
          <t>4 years 3 months 10 days</t>
        </is>
      </c>
    </row>
    <row r="5">
      <c r="A5" s="4" t="inlineStr">
        <is>
          <t>Weighted average discount rate</t>
        </is>
      </c>
      <c r="B5" s="12" t="n">
        <v>0.0543</v>
      </c>
      <c r="C5" s="12" t="n">
        <v>0.0522</v>
      </c>
    </row>
    <row r="6">
      <c r="A6" s="4" t="inlineStr">
        <is>
          <t>Vehicl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Weighted average remaining lease term</t>
        </is>
      </c>
      <c r="B8" s="4" t="inlineStr">
        <is>
          <t>3 months 3 days</t>
        </is>
      </c>
      <c r="C8" s="4" t="inlineStr">
        <is>
          <t>5 months 1 day</t>
        </is>
      </c>
    </row>
    <row r="9">
      <c r="A9" s="4" t="inlineStr">
        <is>
          <t>Weighted average discount rate</t>
        </is>
      </c>
      <c r="B9" s="12" t="n">
        <v>0.0131</v>
      </c>
      <c r="C9" s="12" t="n">
        <v>0.0122</v>
      </c>
    </row>
    <row r="10">
      <c r="A10" s="4" t="inlineStr">
        <is>
          <t>Office 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Weighted average remaining lease term</t>
        </is>
      </c>
      <c r="B12" s="4" t="inlineStr">
        <is>
          <t xml:space="preserve"> </t>
        </is>
      </c>
      <c r="C12" s="4" t="inlineStr">
        <is>
          <t>3 days</t>
        </is>
      </c>
    </row>
    <row r="13">
      <c r="A13" s="4" t="inlineStr">
        <is>
          <t>Weighted average discount rate</t>
        </is>
      </c>
      <c r="B13" s="12" t="n">
        <v>0.0002</v>
      </c>
      <c r="C13" s="12" t="n">
        <v>0.00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Disclosures to the Consolidated Balance Sheet and Condensed Statement of Cash Flows (Detail) - USD ($) $ in Thousands</t>
        </is>
      </c>
      <c r="B1" s="2" t="inlineStr">
        <is>
          <t>Dec. 31, 2024</t>
        </is>
      </c>
      <c r="C1" s="2" t="inlineStr">
        <is>
          <t>Dec. 31, 2023</t>
        </is>
      </c>
    </row>
    <row r="2">
      <c r="A2" s="3" t="inlineStr">
        <is>
          <t>Supplemental Disclosures to the Consolidated Balance Sheet and Condensed Statement of Cash Flows</t>
        </is>
      </c>
      <c r="B2" s="4" t="inlineStr">
        <is>
          <t xml:space="preserve"> </t>
        </is>
      </c>
      <c r="C2" s="4" t="inlineStr">
        <is>
          <t xml:space="preserve"> </t>
        </is>
      </c>
    </row>
    <row r="3">
      <c r="A3" s="4" t="inlineStr">
        <is>
          <t>Accrued lease operating expense</t>
        </is>
      </c>
      <c r="B3" s="7" t="n">
        <v>13845</v>
      </c>
      <c r="C3" s="7" t="n">
        <v>14239</v>
      </c>
    </row>
    <row r="4">
      <c r="A4" s="4" t="inlineStr">
        <is>
          <t>Accrued general and administrative expense</t>
        </is>
      </c>
      <c r="B4" s="6" t="n">
        <v>6281</v>
      </c>
      <c r="C4" s="6" t="n">
        <v>5335</v>
      </c>
    </row>
    <row r="5">
      <c r="A5" s="4" t="inlineStr">
        <is>
          <t>Accrued capital expenditures</t>
        </is>
      </c>
      <c r="B5" s="6" t="n">
        <v>5191</v>
      </c>
      <c r="C5" s="6" t="n">
        <v>8019</v>
      </c>
    </row>
    <row r="6">
      <c r="A6" s="4" t="inlineStr">
        <is>
          <t>Accrued liability - pipeline incident</t>
        </is>
      </c>
      <c r="B6" s="6" t="n">
        <v>4434</v>
      </c>
      <c r="C6" s="6" t="n">
        <v>9331</v>
      </c>
    </row>
    <row r="7">
      <c r="A7" s="4" t="inlineStr">
        <is>
          <t>Accrued production and ad valorem tax</t>
        </is>
      </c>
      <c r="B7" s="6" t="n">
        <v>2827</v>
      </c>
      <c r="C7" s="6" t="n">
        <v>3502</v>
      </c>
    </row>
    <row r="8">
      <c r="A8" s="4" t="inlineStr">
        <is>
          <t>Accrued commitment fee and other expense</t>
        </is>
      </c>
      <c r="B8" s="6" t="n">
        <v>2395</v>
      </c>
      <c r="C8" s="6" t="n">
        <v>2626</v>
      </c>
    </row>
    <row r="9">
      <c r="A9" s="4" t="inlineStr">
        <is>
          <t>Accrued liability - current portion of pipeline incident settlement</t>
        </is>
      </c>
      <c r="B9" s="6" t="n">
        <v>1100</v>
      </c>
      <c r="C9" s="6" t="n">
        <v>2000</v>
      </c>
    </row>
    <row r="10">
      <c r="A10" s="4" t="inlineStr">
        <is>
          <t>Operating lease liability</t>
        </is>
      </c>
      <c r="B10" s="7" t="n">
        <v>1784</v>
      </c>
      <c r="C10" s="7" t="n">
        <v>1737</v>
      </c>
    </row>
    <row r="11">
      <c r="A11" s="4" t="inlineStr">
        <is>
          <t>Operating Lease, Liability, Current, Statement of Financial Position [Extensible Enumeration]</t>
        </is>
      </c>
      <c r="B11" s="4" t="inlineStr">
        <is>
          <t>Accrued liabilities</t>
        </is>
      </c>
      <c r="C11" s="4" t="inlineStr">
        <is>
          <t>Accrued liabilities</t>
        </is>
      </c>
    </row>
    <row r="12">
      <c r="A12" s="4" t="inlineStr">
        <is>
          <t>Asset retirement obligations</t>
        </is>
      </c>
      <c r="B12" s="7" t="n">
        <v>1377</v>
      </c>
      <c r="C12" s="7" t="n">
        <v>1493</v>
      </c>
    </row>
    <row r="13">
      <c r="A13" s="4" t="inlineStr">
        <is>
          <t>Accrued current income tax payable</t>
        </is>
      </c>
      <c r="B13" s="6" t="n">
        <v>116</v>
      </c>
      <c r="C13" s="6" t="n">
        <v>0</v>
      </c>
    </row>
    <row r="14">
      <c r="A14" s="4" t="inlineStr">
        <is>
          <t>Accrued interest payable</t>
        </is>
      </c>
      <c r="B14" s="6" t="n">
        <v>292</v>
      </c>
      <c r="C14" s="6" t="n">
        <v>1792</v>
      </c>
    </row>
    <row r="15">
      <c r="A15" s="4" t="inlineStr">
        <is>
          <t>Other</t>
        </is>
      </c>
      <c r="B15" s="6" t="n">
        <v>3771</v>
      </c>
      <c r="C15" s="6" t="n">
        <v>797</v>
      </c>
    </row>
    <row r="16">
      <c r="A16" s="4" t="inlineStr">
        <is>
          <t>Accrued liabilities</t>
        </is>
      </c>
      <c r="B16" s="7" t="n">
        <v>43413</v>
      </c>
      <c r="C16" s="7" t="n">
        <v>508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oil and natural gas properties; future cash flows from oil and natural gas properties; impairment of long-lived assets; fair value of derivatives; fair value of equity compensation; and asset retirement obligations. Cash and Cash Equivalents Cash and cash equivalents represent unrestricted cash on hand and all highly liquid investments with original contractual maturities of three months or less. 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Bet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the Company. Generally, operators of crude oil and natural gas properties have the right to offset future revenues against unpaid charges related to operated wells, minimizing the credit risk associated with these receivables. An allowance for doubtful accounts is recorded after all reasonable efforts have been exhausted to collect or settle the amount owed. Any amounts outstanding longer than the contractual terms are considered past due. The Company recorded $1.7 million and $1.6 million, respectively, as an allowance for doubtful accounts at December 31, 2024 and 2023. If the Company was to lose any one of its customers, the loss could temporarily delay the production and the sale of oil and natural gas in the related producing region. If it were to lose any single customer, the Company believes that a substitute customer to purchase the impacted production volumes could be identified. The following individual customers each accounted for 10% or more of total reported revenues for the period indicated: ​ ​ ​ ​ ​ ​ ​ ​ For the Year Ended ​ ​ December 31, ​ ​ 2024 2023 ​ Major customers: ​ Phillips 66 33 % 17 % HF Sinclair Corporation (formerly: Sinclair Oil &amp; Gas Company) 25 % 24 % Southwest Energy LP 10 % 13 % ​ 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Bairoil and Beta assets, are depreciated using the straight-line method generally based on estimated useful lives of twelve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24 and 2023. Oil and Natural Gas Reserves The estimates of proved oil and natural gas reserves utilized in the preparation of the Consolidat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The development of the Company’s oil and natural gas reserve quantities requires management to make significant estimates and assumptions related to the intent and ability to complete undeveloped proved reserves within a five-year development period, as prescribed by SEC guidelines. Additionally, none of the Company’s PUDs are scheduled to be developed on a date more than five years from the date the reserves were initially booked as PUD as prescribed by the SEC guidelines. PUDs are converted from undeveloped to developed as applicable wells begin production. We engaged Cawley, Gillespie and Associates, Inc. (“CG&amp;A”), our independent reserve engineers, to prepare our reserves estimates for all of the Company’s estimated proved reserves at December 31, 2024 and 2023.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Other Property &amp; Equipment Other property and equipment are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Restricted Investments Restricted investment accounts fund certain long-term asset retirement obligations and collateralize certain regulatory bonds associated with the Beta oil and gas properties. These investments are classified as held-to-maturity and such investments are stated at amortized cost. Interest earned on these investments is included in interest expense, net in the Consolidated Statements of Operations. These restricted investments may consist of money market deposit accounts and U.S. Government securities. See Note 8 and Note 18 for additional information. Debt Issuance Costs Debt issuance costs are recorded in prepaid expenses and other current assets line item on the balance sheet and amortized over the term of the associated debt using the straight-line method, which generally approximates the effective yield method. Amortization expense, including write-off of debt issuance costs, for the years ended December 31, 2024 and 2023 was approximately $1.2 million and $2.0 million, respectively, as reflected in interest expense, net in the Consolidated Statements of Operations. Impairments Oil and natural gas properties including supporting equipment and facili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net cash flows expected in connection with the property are compared to the carrying value of the property to determine if the carrying amount is recoverable. If the carrying value of the property exceeds its estimated undiscounted net future cash flows, the carrying amount of the property is reduced to its estimated fair value using Level 3 inputs. The factors used to determine fair value include, but are not limited to, estimates of future proved and probable reserves, commodity prices, production costs, and capital expenditures and a discount rate commensurate with the risk reflective of the lives remaining for the respective oil and gas properties. No impairment expense related to its proved properties was recorded for the years ended December 31, 2024 and 2023.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impairment expense. No impairment expense related to the Company’s unproved properties was recorded for the years ended December 31, 2024 and 2023. 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7 for further discussion of asset retirement obligations. Revenue Recognition The Company revenue is primarily derived from the sale of oil and natural gas production, as well as the sale of NGLs that are extracted from natural gas during processing.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Revenue from the sale of oil and natural gas is recognized when title passes, net of royalties due to third parties. The performance obligation is the delivery of the commodity at a point in time. Prices for oil, natural gas and NGLs sales are negotiated based on index or spot price, distance from the well to pipeline, commodity quality and prevailing supply and demand conditions. To the extent actual quantities and values of oil, NGLs and natural gas are unavailable for a given reporting period because of timing or information not received from third parties, the expected sales volumes and price for those properties must be estimated. Derivative Instruments Commodity derivative financial instruments (e.g., swaps, collars and put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 Income Tax The Company is a corporation subject to federal and certain state income taxes. The Company uses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In assessing the carrying value of the Company’s net deferred tax assets, it considers the realizability of its deferred tax assets each reporting period. The realization of any deferred tax asset is dependent upon the generation of future taxable income sufficient to demonstrate its ability to utilize the deferred tax asset in the period in which the temporary differences become deductible or in a future period prior to expiration. The Company considers all available evidence, including cumulative historical losses (defined as pre-tax earnings as adjusted for permanent tax adjustment), scheduled reversal of deferred tax liabilities, projected future taxable income and available tax planning strategies. The Company recognizes a tax (expense)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As of December 31, 2024, the Company has no uncertain tax positions. Earnings (loss) Per Share Basic and diluted earnings (loss) per share (“EPS”) is determined by dividing net income (loss) available to the common stockholders by the weighted average number of outstanding share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See Note 11 for additional information. 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The Company currently has awards subject to performance criteria; such awards would vest when it is probable that the performance criteria will be met and the requisite service period has been met. Generally, no compensation expense is recognized for equity instruments that do not vest. See Note 12 for further information. Lease Recognition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warehouse, compressors, equipment, vehicles and surface rentals (right of use assets) that are currently accounted for as operating leases. See Note 13 for additional information regarding leases. Loss of Production Income Insurance The Company’s insurance coverage includes loss of production income (“LOPI”) insurance for our offshore properties. Proceeds from LOPI insurance claims are intended to partially offset the loss of revenue resulting from certain events that cause suspension of operations. When such event occurs, the Company files claims under its LOPI policy and recognizes LOPI in the period that insurers accept the claim and all uncertainty with respect to the receipt or amount of claim is resolved. The Company classifies LOPI within “Other revenues” in the Consolidated Statements of Operations. For the year ended December 31, 2023, the Company recognized LOPI insurance payments of $17.9 million from our Beta properties due to the Incident (as defined below). The Company’s LOPI insurance policy in effect at the time of the pipeline incident provided eighteen months of LOPI coverage. As such, the Company did not recognize any LOPI insurance payments for the year ended December 31, 2024. See Note 17 for additional information regarding the pipeline incident. Insurance Coverage The Company recognizes an insurance receivable when collection of the receivable is deemed probable. Any recognition of an insurance receivable is recorded by crediting and offsetting the original charge. Any differential arising between the insurance recoveries and insurance receivables is recorded as a capitalized cost or as an expense, consistent with its original treatment. See Note 17 for additional information regarding the pipeline incident. New Accounting Pronouncements Improvements to Income Tax Disclosure. Income Statement –Expense Disaggregation Disclosures. Other accounting standards that have been issu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Consolidated Balance Sheet and Condensed Statement of Cash Flows (Detail) - USD ($) $ in Thousands</t>
        </is>
      </c>
      <c r="B1" s="2" t="inlineStr">
        <is>
          <t>Dec. 31, 2024</t>
        </is>
      </c>
      <c r="C1" s="2" t="inlineStr">
        <is>
          <t>Dec. 31, 2023</t>
        </is>
      </c>
    </row>
    <row r="2">
      <c r="A2" s="3" t="inlineStr">
        <is>
          <t>Supplemental Disclosures to the Consolidated Balance Sheet and Condensed Statement of Cash Flows</t>
        </is>
      </c>
      <c r="B2" s="4" t="inlineStr">
        <is>
          <t xml:space="preserve"> </t>
        </is>
      </c>
      <c r="C2" s="4" t="inlineStr">
        <is>
          <t xml:space="preserve"> </t>
        </is>
      </c>
    </row>
    <row r="3">
      <c r="A3" s="4" t="inlineStr">
        <is>
          <t>Oil and natural gas receivables</t>
        </is>
      </c>
      <c r="B3" s="7" t="n">
        <v>28505</v>
      </c>
      <c r="C3" s="7" t="n">
        <v>31131</v>
      </c>
    </row>
    <row r="4">
      <c r="A4" s="4" t="inlineStr">
        <is>
          <t>Insurance receivable - pipeline incident</t>
        </is>
      </c>
      <c r="B4" s="6" t="n">
        <v>4722</v>
      </c>
      <c r="C4" s="6" t="n">
        <v>3571</v>
      </c>
    </row>
    <row r="5">
      <c r="A5" s="4" t="inlineStr">
        <is>
          <t>Joint interest owners and other</t>
        </is>
      </c>
      <c r="B5" s="6" t="n">
        <v>8214</v>
      </c>
      <c r="C5" s="6" t="n">
        <v>6042</v>
      </c>
    </row>
    <row r="6">
      <c r="A6" s="4" t="inlineStr">
        <is>
          <t>Total accounts receivable</t>
        </is>
      </c>
      <c r="B6" s="6" t="n">
        <v>41441</v>
      </c>
      <c r="C6" s="6" t="n">
        <v>40744</v>
      </c>
    </row>
    <row r="7">
      <c r="A7" s="4" t="inlineStr">
        <is>
          <t>Less: allowance for doubtful accounts</t>
        </is>
      </c>
      <c r="B7" s="6" t="n">
        <v>-1728</v>
      </c>
      <c r="C7" s="6" t="n">
        <v>-1648</v>
      </c>
    </row>
    <row r="8">
      <c r="A8" s="4" t="inlineStr">
        <is>
          <t>Total accounts receivable, net</t>
        </is>
      </c>
      <c r="B8" s="7" t="n">
        <v>39713</v>
      </c>
      <c r="C8" s="7" t="n">
        <v>390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to the Consolidated Balance Sheet and Condensed Statement of Cash Flows (Detail) - USD ($) $ in Thousands</t>
        </is>
      </c>
      <c r="B1" s="2" t="inlineStr">
        <is>
          <t>12 Months Ended</t>
        </is>
      </c>
    </row>
    <row r="2">
      <c r="B2" s="2" t="inlineStr">
        <is>
          <t>Dec. 31, 2024</t>
        </is>
      </c>
      <c r="C2" s="2" t="inlineStr">
        <is>
          <t>Dec. 31, 2023</t>
        </is>
      </c>
    </row>
    <row r="3">
      <c r="A3" s="3" t="inlineStr">
        <is>
          <t>Supplemental cash flows:</t>
        </is>
      </c>
      <c r="B3" s="4" t="inlineStr">
        <is>
          <t xml:space="preserve"> </t>
        </is>
      </c>
      <c r="C3" s="4" t="inlineStr">
        <is>
          <t xml:space="preserve"> </t>
        </is>
      </c>
    </row>
    <row r="4">
      <c r="A4" s="4" t="inlineStr">
        <is>
          <t>Cash paid for interest, net of amounts capitalized</t>
        </is>
      </c>
      <c r="B4" s="7" t="n">
        <v>11706</v>
      </c>
      <c r="C4" s="7" t="n">
        <v>10992</v>
      </c>
    </row>
    <row r="5">
      <c r="A5" s="4" t="inlineStr">
        <is>
          <t>Cash paid for taxes</t>
        </is>
      </c>
      <c r="B5" s="6" t="n">
        <v>1189</v>
      </c>
      <c r="C5" s="6" t="n">
        <v>5773</v>
      </c>
    </row>
    <row r="6">
      <c r="A6" s="3" t="inlineStr">
        <is>
          <t>Noncash investing and financing activities:</t>
        </is>
      </c>
      <c r="B6" s="4" t="inlineStr">
        <is>
          <t xml:space="preserve"> </t>
        </is>
      </c>
      <c r="C6" s="4" t="inlineStr">
        <is>
          <t xml:space="preserve"> </t>
        </is>
      </c>
    </row>
    <row r="7">
      <c r="A7" s="4" t="inlineStr">
        <is>
          <t>Increase (decrease) in capital expenditures in payables and accrued liabilities</t>
        </is>
      </c>
      <c r="B7" s="7" t="n">
        <v>-5428</v>
      </c>
      <c r="C7" s="7" t="n">
        <v>67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Significant transaction with related party</t>
        </is>
      </c>
      <c r="B4" s="7" t="n">
        <v>0</v>
      </c>
      <c r="C4"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reportable business segments</t>
        </is>
      </c>
      <c r="B4"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Financial information for the company's single operating segment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Revenue</t>
        </is>
      </c>
      <c r="B4" s="7" t="n">
        <v>294681</v>
      </c>
      <c r="C4" s="7" t="n">
        <v>307596</v>
      </c>
    </row>
    <row r="5">
      <c r="A5" s="3" t="inlineStr">
        <is>
          <t>Less:</t>
        </is>
      </c>
      <c r="B5" s="4" t="inlineStr">
        <is>
          <t xml:space="preserve"> </t>
        </is>
      </c>
      <c r="C5" s="4" t="inlineStr">
        <is>
          <t xml:space="preserve"> </t>
        </is>
      </c>
    </row>
    <row r="6">
      <c r="A6" s="4" t="inlineStr">
        <is>
          <t>Lease operating expense</t>
        </is>
      </c>
      <c r="B6" s="6" t="n">
        <v>142950</v>
      </c>
      <c r="C6" s="6" t="n">
        <v>138361</v>
      </c>
    </row>
    <row r="7">
      <c r="A7" s="4" t="inlineStr">
        <is>
          <t>Gathering, processing and transportation</t>
        </is>
      </c>
      <c r="B7" s="6" t="n">
        <v>18427</v>
      </c>
      <c r="C7" s="6" t="n">
        <v>20808</v>
      </c>
    </row>
    <row r="8">
      <c r="A8" s="4" t="inlineStr">
        <is>
          <t>Taxes other than income</t>
        </is>
      </c>
      <c r="B8" s="6" t="n">
        <v>20895</v>
      </c>
      <c r="C8" s="6" t="n">
        <v>22574</v>
      </c>
    </row>
    <row r="9">
      <c r="A9" s="4" t="inlineStr">
        <is>
          <t>Net Income (Loss)</t>
        </is>
      </c>
      <c r="B9" s="6" t="n">
        <v>12946</v>
      </c>
      <c r="C9" s="6" t="n">
        <v>392750</v>
      </c>
    </row>
    <row r="10">
      <c r="A10" s="4" t="inlineStr">
        <is>
          <t>Single Reportable Segmen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Revenue</t>
        </is>
      </c>
      <c r="B12" s="6" t="n">
        <v>294681</v>
      </c>
      <c r="C12" s="6" t="n">
        <v>307596</v>
      </c>
    </row>
    <row r="13">
      <c r="A13" s="3" t="inlineStr">
        <is>
          <t>Less:</t>
        </is>
      </c>
      <c r="B13" s="4" t="inlineStr">
        <is>
          <t xml:space="preserve"> </t>
        </is>
      </c>
      <c r="C13" s="4" t="inlineStr">
        <is>
          <t xml:space="preserve"> </t>
        </is>
      </c>
    </row>
    <row r="14">
      <c r="A14" s="4" t="inlineStr">
        <is>
          <t>Lease operating expense</t>
        </is>
      </c>
      <c r="B14" s="6" t="n">
        <v>142950</v>
      </c>
      <c r="C14" s="6" t="n">
        <v>138361</v>
      </c>
    </row>
    <row r="15">
      <c r="A15" s="4" t="inlineStr">
        <is>
          <t>Gathering, processing and transportation</t>
        </is>
      </c>
      <c r="B15" s="6" t="n">
        <v>18427</v>
      </c>
      <c r="C15" s="6" t="n">
        <v>20808</v>
      </c>
    </row>
    <row r="16">
      <c r="A16" s="4" t="inlineStr">
        <is>
          <t>Taxes other than income</t>
        </is>
      </c>
      <c r="B16" s="6" t="n">
        <v>20895</v>
      </c>
      <c r="C16" s="6" t="n">
        <v>22574</v>
      </c>
    </row>
    <row r="17">
      <c r="A17" s="4" t="inlineStr">
        <is>
          <t>Other segment items</t>
        </is>
      </c>
      <c r="B17" s="6" t="n">
        <v>99463</v>
      </c>
      <c r="C17" s="6" t="n">
        <v>-266897</v>
      </c>
    </row>
    <row r="18">
      <c r="A18" s="4" t="inlineStr">
        <is>
          <t>Net Income (Loss)</t>
        </is>
      </c>
      <c r="B18" s="7" t="n">
        <v>12946</v>
      </c>
      <c r="C18" s="7" t="n">
        <v>3927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9" customWidth="1" min="2" max="2"/>
    <col width="22" customWidth="1" min="3" max="3"/>
    <col width="22" customWidth="1" min="4" max="4"/>
    <col width="18" customWidth="1" min="5" max="5"/>
    <col width="23" customWidth="1" min="6" max="6"/>
  </cols>
  <sheetData>
    <row r="1">
      <c r="A1" s="1" t="inlineStr">
        <is>
          <t>Beta Pipeline Incident (Details) $ in Thousands</t>
        </is>
      </c>
      <c r="C1" s="2" t="inlineStr">
        <is>
          <t>12 Months Ended</t>
        </is>
      </c>
    </row>
    <row r="2">
      <c r="B2" s="2" t="inlineStr">
        <is>
          <t>Oct. 02, 2021 item</t>
        </is>
      </c>
      <c r="C2" s="2" t="inlineStr">
        <is>
          <t>Dec. 31, 2024 USD ($)</t>
        </is>
      </c>
      <c r="D2" s="2" t="inlineStr">
        <is>
          <t>Dec. 31, 2023 USD ($)</t>
        </is>
      </c>
      <c r="E2" s="2" t="inlineStr">
        <is>
          <t>Oct. 14, 2021 bbl</t>
        </is>
      </c>
      <c r="F2" s="2" t="inlineStr">
        <is>
          <t>Oct. 05, 2021 ft² item</t>
        </is>
      </c>
    </row>
    <row r="3">
      <c r="A3" s="3" t="inlineStr">
        <is>
          <t>Beta Pipeline Incid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eivable</t>
        </is>
      </c>
      <c r="B4" s="4" t="inlineStr">
        <is>
          <t xml:space="preserve"> </t>
        </is>
      </c>
      <c r="C4" s="7" t="n">
        <v>4722</v>
      </c>
      <c r="D4" s="7" t="n">
        <v>3571</v>
      </c>
      <c r="E4" s="4" t="inlineStr">
        <is>
          <t xml:space="preserve"> </t>
        </is>
      </c>
      <c r="F4" s="4" t="inlineStr">
        <is>
          <t xml:space="preserve"> </t>
        </is>
      </c>
    </row>
    <row r="5">
      <c r="A5" s="4" t="inlineStr">
        <is>
          <t>Pipeline incident loss</t>
        </is>
      </c>
      <c r="B5" s="4" t="inlineStr">
        <is>
          <t xml:space="preserve"> </t>
        </is>
      </c>
      <c r="C5" s="6" t="n">
        <v>3859</v>
      </c>
      <c r="D5" s="6" t="n">
        <v>19981</v>
      </c>
      <c r="E5" s="4" t="inlineStr">
        <is>
          <t xml:space="preserve"> </t>
        </is>
      </c>
      <c r="F5" s="4" t="inlineStr">
        <is>
          <t xml:space="preserve"> </t>
        </is>
      </c>
    </row>
    <row r="6">
      <c r="A6" s="4" t="inlineStr">
        <is>
          <t>Beta Pipeline Incid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eta Pipeline Incid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oot section of pipeline displaced with lateral movement | item</t>
        </is>
      </c>
      <c r="B8" s="4" t="inlineStr">
        <is>
          <t xml:space="preserve"> </t>
        </is>
      </c>
      <c r="C8" s="4" t="inlineStr">
        <is>
          <t xml:space="preserve"> </t>
        </is>
      </c>
      <c r="D8" s="4" t="inlineStr">
        <is>
          <t xml:space="preserve"> </t>
        </is>
      </c>
      <c r="E8" s="4" t="inlineStr">
        <is>
          <t xml:space="preserve"> </t>
        </is>
      </c>
      <c r="F8" s="6" t="n">
        <v>4000</v>
      </c>
    </row>
    <row r="9">
      <c r="A9" s="4" t="inlineStr">
        <is>
          <t>Maximum lateral movement of pipeline identified | ft²</t>
        </is>
      </c>
      <c r="B9" s="4" t="inlineStr">
        <is>
          <t xml:space="preserve"> </t>
        </is>
      </c>
      <c r="C9" s="4" t="inlineStr">
        <is>
          <t xml:space="preserve"> </t>
        </is>
      </c>
      <c r="D9" s="4" t="inlineStr">
        <is>
          <t xml:space="preserve"> </t>
        </is>
      </c>
      <c r="E9" s="4" t="inlineStr">
        <is>
          <t xml:space="preserve"> </t>
        </is>
      </c>
      <c r="F9" s="6" t="n">
        <v>105</v>
      </c>
    </row>
    <row r="10">
      <c r="A10" s="4" t="inlineStr">
        <is>
          <t>Number of inch split running parallel to pipe | item</t>
        </is>
      </c>
      <c r="B10" s="4" t="inlineStr">
        <is>
          <t xml:space="preserve"> </t>
        </is>
      </c>
      <c r="C10" s="4" t="inlineStr">
        <is>
          <t xml:space="preserve"> </t>
        </is>
      </c>
      <c r="D10" s="4" t="inlineStr">
        <is>
          <t xml:space="preserve"> </t>
        </is>
      </c>
      <c r="E10" s="4" t="inlineStr">
        <is>
          <t xml:space="preserve"> </t>
        </is>
      </c>
      <c r="F10" s="6" t="n">
        <v>13</v>
      </c>
    </row>
    <row r="11">
      <c r="A11" s="4" t="inlineStr">
        <is>
          <t>Volume of oil expected to be released | bbl</t>
        </is>
      </c>
      <c r="B11" s="4" t="inlineStr">
        <is>
          <t xml:space="preserve"> </t>
        </is>
      </c>
      <c r="C11" s="4" t="inlineStr">
        <is>
          <t xml:space="preserve"> </t>
        </is>
      </c>
      <c r="D11" s="4" t="inlineStr">
        <is>
          <t xml:space="preserve"> </t>
        </is>
      </c>
      <c r="E11" s="6" t="n">
        <v>588</v>
      </c>
      <c r="F11" s="4" t="inlineStr">
        <is>
          <t xml:space="preserve"> </t>
        </is>
      </c>
    </row>
    <row r="12">
      <c r="A12" s="4" t="inlineStr">
        <is>
          <t>Estimated aggregate costs</t>
        </is>
      </c>
      <c r="B12" s="4" t="inlineStr">
        <is>
          <t xml:space="preserve"> </t>
        </is>
      </c>
      <c r="C12" s="6" t="n">
        <v>8000</v>
      </c>
      <c r="D12" s="4" t="inlineStr">
        <is>
          <t xml:space="preserve"> </t>
        </is>
      </c>
      <c r="E12" s="4" t="inlineStr">
        <is>
          <t xml:space="preserve"> </t>
        </is>
      </c>
      <c r="F12" s="4" t="inlineStr">
        <is>
          <t xml:space="preserve"> </t>
        </is>
      </c>
    </row>
    <row r="13">
      <c r="A13" s="4" t="inlineStr">
        <is>
          <t>Number of deployed contractors working in cleanup operations | item</t>
        </is>
      </c>
      <c r="B13" s="6" t="n">
        <v>1800</v>
      </c>
      <c r="C13" s="4" t="inlineStr">
        <is>
          <t xml:space="preserve"> </t>
        </is>
      </c>
      <c r="D13" s="4" t="inlineStr">
        <is>
          <t xml:space="preserve"> </t>
        </is>
      </c>
      <c r="E13" s="4" t="inlineStr">
        <is>
          <t xml:space="preserve"> </t>
        </is>
      </c>
      <c r="F13" s="4" t="inlineStr">
        <is>
          <t xml:space="preserve"> </t>
        </is>
      </c>
    </row>
    <row r="14">
      <c r="A14" s="4" t="inlineStr">
        <is>
          <t>Fines and penalties</t>
        </is>
      </c>
      <c r="B14" s="4" t="inlineStr">
        <is>
          <t xml:space="preserve"> </t>
        </is>
      </c>
      <c r="C14" s="6" t="n">
        <v>12000</v>
      </c>
      <c r="D14" s="4" t="inlineStr">
        <is>
          <t xml:space="preserve"> </t>
        </is>
      </c>
      <c r="E14" s="4" t="inlineStr">
        <is>
          <t xml:space="preserve"> </t>
        </is>
      </c>
      <c r="F14" s="4" t="inlineStr">
        <is>
          <t xml:space="preserve"> </t>
        </is>
      </c>
    </row>
    <row r="15">
      <c r="A15" s="4" t="inlineStr">
        <is>
          <t>Costs probable of recovery</t>
        </is>
      </c>
      <c r="B15" s="4" t="inlineStr">
        <is>
          <t xml:space="preserve"> </t>
        </is>
      </c>
      <c r="C15" s="6" t="n">
        <v>4100</v>
      </c>
      <c r="D15" s="4" t="inlineStr">
        <is>
          <t xml:space="preserve"> </t>
        </is>
      </c>
      <c r="E15" s="4" t="inlineStr">
        <is>
          <t xml:space="preserve"> </t>
        </is>
      </c>
      <c r="F15" s="4" t="inlineStr">
        <is>
          <t xml:space="preserve"> </t>
        </is>
      </c>
    </row>
    <row r="16">
      <c r="A16" s="4" t="inlineStr">
        <is>
          <t>Pipeline incident loss</t>
        </is>
      </c>
      <c r="B16" s="4" t="inlineStr">
        <is>
          <t xml:space="preserve"> </t>
        </is>
      </c>
      <c r="C16" s="6" t="n">
        <v>3900</v>
      </c>
      <c r="D16" s="4" t="inlineStr">
        <is>
          <t xml:space="preserve"> </t>
        </is>
      </c>
      <c r="E16" s="4" t="inlineStr">
        <is>
          <t xml:space="preserve"> </t>
        </is>
      </c>
      <c r="F16" s="4" t="inlineStr">
        <is>
          <t xml:space="preserve"> </t>
        </is>
      </c>
    </row>
    <row r="17">
      <c r="A17" s="4" t="inlineStr">
        <is>
          <t>Beta Pipeline Incident | Account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eta Pipeline Incid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receivable</t>
        </is>
      </c>
      <c r="B19" s="4" t="inlineStr">
        <is>
          <t xml:space="preserve"> </t>
        </is>
      </c>
      <c r="C19" s="6" t="n">
        <v>4700</v>
      </c>
      <c r="D19" s="7" t="n">
        <v>3600</v>
      </c>
      <c r="E19" s="4" t="inlineStr">
        <is>
          <t xml:space="preserve"> </t>
        </is>
      </c>
      <c r="F19" s="4" t="inlineStr">
        <is>
          <t xml:space="preserve"> </t>
        </is>
      </c>
    </row>
    <row r="20">
      <c r="A20" s="4" t="inlineStr">
        <is>
          <t>Beta Pipeline Inciden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eta Pipeline Incid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aggregate costs</t>
        </is>
      </c>
      <c r="B22" s="4" t="inlineStr">
        <is>
          <t xml:space="preserve"> </t>
        </is>
      </c>
      <c r="C22" s="6" t="n">
        <v>190000</v>
      </c>
      <c r="D22" s="4" t="inlineStr">
        <is>
          <t xml:space="preserve"> </t>
        </is>
      </c>
      <c r="E22" s="4" t="inlineStr">
        <is>
          <t xml:space="preserve"> </t>
        </is>
      </c>
      <c r="F22" s="4" t="inlineStr">
        <is>
          <t xml:space="preserve"> </t>
        </is>
      </c>
    </row>
    <row r="23">
      <c r="A23" s="4" t="inlineStr">
        <is>
          <t>Beta Pipeline Incid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eta Pipeline Incid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aggregate costs</t>
        </is>
      </c>
      <c r="B25" s="4" t="inlineStr">
        <is>
          <t xml:space="preserve"> </t>
        </is>
      </c>
      <c r="C25" s="7" t="n">
        <v>210000</v>
      </c>
      <c r="D25" s="4" t="inlineStr">
        <is>
          <t xml:space="preserve"> </t>
        </is>
      </c>
      <c r="E25" s="4" t="inlineStr">
        <is>
          <t xml:space="preserve"> </t>
        </is>
      </c>
      <c r="F25" s="4" t="inlineStr">
        <is>
          <t xml:space="preserve"> </t>
        </is>
      </c>
    </row>
    <row r="26">
      <c r="A26" s="4" t="inlineStr">
        <is>
          <t>Beta Pipeline Incident | CALIFORN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eta Pipeline Incid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miles off the coast of beach | item</t>
        </is>
      </c>
      <c r="B28" s="6" t="n">
        <v>4</v>
      </c>
      <c r="C28" s="4" t="inlineStr">
        <is>
          <t xml:space="preserve"> </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30" customWidth="1" min="3" max="3"/>
    <col width="22" customWidth="1" min="4" max="4"/>
    <col width="22" customWidth="1" min="5" max="5"/>
  </cols>
  <sheetData>
    <row r="1">
      <c r="A1" s="1" t="inlineStr">
        <is>
          <t>Commitments and Contingencies - Additional Information (Details)</t>
        </is>
      </c>
      <c r="C1" s="2" t="inlineStr">
        <is>
          <t>12 Months Ended</t>
        </is>
      </c>
    </row>
    <row r="2">
      <c r="B2" s="2" t="inlineStr">
        <is>
          <t>Dec. 15, 2021 USD ($) agreement</t>
        </is>
      </c>
      <c r="C2" s="2" t="inlineStr">
        <is>
          <t>Dec. 31, 2024 USD ($) $ / bbl</t>
        </is>
      </c>
      <c r="D2" s="2" t="inlineStr">
        <is>
          <t>Dec. 31, 2023 USD ($)</t>
        </is>
      </c>
      <c r="E2" s="2" t="inlineStr">
        <is>
          <t>Mar. 31,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maining environmental accrued liability recorded</t>
        </is>
      </c>
      <c r="B4" s="4" t="inlineStr">
        <is>
          <t xml:space="preserve"> </t>
        </is>
      </c>
      <c r="C4" s="7" t="n">
        <v>0</v>
      </c>
      <c r="D4" s="7" t="n">
        <v>0</v>
      </c>
      <c r="E4" s="4" t="inlineStr">
        <is>
          <t xml:space="preserve"> </t>
        </is>
      </c>
    </row>
    <row r="5">
      <c r="A5" s="4" t="inlineStr">
        <is>
          <t>Obligatory monthly deposit into sinking fund account per barrel of oil | $ / bbl</t>
        </is>
      </c>
      <c r="B5" s="4" t="inlineStr">
        <is>
          <t xml:space="preserve"> </t>
        </is>
      </c>
      <c r="C5" s="10" t="n">
        <v>0.25</v>
      </c>
      <c r="D5" s="4" t="inlineStr">
        <is>
          <t xml:space="preserve"> </t>
        </is>
      </c>
      <c r="E5" s="4" t="inlineStr">
        <is>
          <t xml:space="preserve"> </t>
        </is>
      </c>
    </row>
    <row r="6">
      <c r="A6" s="4" t="inlineStr">
        <is>
          <t>Sinking fund account maximum value upon which obligation ceases</t>
        </is>
      </c>
      <c r="B6" s="7" t="n">
        <v>172600000</v>
      </c>
      <c r="C6" s="7" t="n">
        <v>4300000</v>
      </c>
      <c r="D6" s="4" t="inlineStr">
        <is>
          <t xml:space="preserve"> </t>
        </is>
      </c>
      <c r="E6" s="4" t="inlineStr">
        <is>
          <t xml:space="preserve"> </t>
        </is>
      </c>
    </row>
    <row r="7">
      <c r="A7" s="4" t="inlineStr">
        <is>
          <t>Restricted Investment - decommissioning of offshore production facilities</t>
        </is>
      </c>
      <c r="B7" s="4" t="inlineStr">
        <is>
          <t xml:space="preserve"> </t>
        </is>
      </c>
      <c r="C7" s="6" t="n">
        <v>4500000</v>
      </c>
      <c r="D7" s="4" t="inlineStr">
        <is>
          <t xml:space="preserve"> </t>
        </is>
      </c>
      <c r="E7" s="4" t="inlineStr">
        <is>
          <t xml:space="preserve"> </t>
        </is>
      </c>
    </row>
    <row r="8">
      <c r="A8" s="4" t="inlineStr">
        <is>
          <t>Beta's decommissioning obligations, full supported by surety bonds</t>
        </is>
      </c>
      <c r="B8" s="4" t="inlineStr">
        <is>
          <t xml:space="preserve"> </t>
        </is>
      </c>
      <c r="C8" s="6" t="n">
        <v>161300000</v>
      </c>
      <c r="D8" s="4" t="inlineStr">
        <is>
          <t xml:space="preserve"> </t>
        </is>
      </c>
      <c r="E8" s="4" t="inlineStr">
        <is>
          <t xml:space="preserve"> </t>
        </is>
      </c>
    </row>
    <row r="9">
      <c r="A9" s="4" t="inlineStr">
        <is>
          <t>Beta's decommissioning obligations, cash</t>
        </is>
      </c>
      <c r="B9" s="4" t="inlineStr">
        <is>
          <t xml:space="preserve"> </t>
        </is>
      </c>
      <c r="C9" s="6" t="n">
        <v>25400000</v>
      </c>
      <c r="D9" s="4" t="inlineStr">
        <is>
          <t xml:space="preserve"> </t>
        </is>
      </c>
      <c r="E9" s="4" t="inlineStr">
        <is>
          <t xml:space="preserve"> </t>
        </is>
      </c>
    </row>
    <row r="10">
      <c r="A10" s="4" t="inlineStr">
        <is>
          <t>Rent expense</t>
        </is>
      </c>
      <c r="B10" s="4" t="inlineStr">
        <is>
          <t xml:space="preserve"> </t>
        </is>
      </c>
      <c r="C10" s="6" t="n">
        <v>10700000</v>
      </c>
      <c r="D10" s="7" t="n">
        <v>10300000</v>
      </c>
      <c r="E10" s="4" t="inlineStr">
        <is>
          <t xml:space="preserve"> </t>
        </is>
      </c>
    </row>
    <row r="11">
      <c r="A11" s="4" t="inlineStr">
        <is>
          <t>Number of escrow funding agreements | agreement</t>
        </is>
      </c>
      <c r="B11" s="6" t="n">
        <v>2</v>
      </c>
      <c r="C11" s="4" t="inlineStr">
        <is>
          <t xml:space="preserve"> </t>
        </is>
      </c>
      <c r="D11" s="4" t="inlineStr">
        <is>
          <t xml:space="preserve"> </t>
        </is>
      </c>
      <c r="E11" s="4" t="inlineStr">
        <is>
          <t xml:space="preserve"> </t>
        </is>
      </c>
    </row>
    <row r="12">
      <c r="A12" s="4" t="inlineStr">
        <is>
          <t>Escrow funded yearly amount</t>
        </is>
      </c>
      <c r="B12" s="4" t="inlineStr">
        <is>
          <t xml:space="preserve"> </t>
        </is>
      </c>
      <c r="C12" s="7" t="n">
        <v>8000000</v>
      </c>
      <c r="D12" s="4" t="inlineStr">
        <is>
          <t xml:space="preserve"> </t>
        </is>
      </c>
      <c r="E12" s="7" t="n">
        <v>1480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Funding Commitment (Details) $ in Thousands</t>
        </is>
      </c>
      <c r="B1" s="2" t="inlineStr">
        <is>
          <t>Dec. 31, 2024 USD ($)</t>
        </is>
      </c>
    </row>
    <row r="2">
      <c r="A2" s="4" t="inlineStr">
        <is>
          <t>Sinking fund payments</t>
        </is>
      </c>
      <c r="B2" s="4" t="inlineStr">
        <is>
          <t xml:space="preserve"> </t>
        </is>
      </c>
    </row>
    <row r="3">
      <c r="A3" s="3" t="inlineStr">
        <is>
          <t>Other Commitments [Line Items]</t>
        </is>
      </c>
      <c r="B3" s="4" t="inlineStr">
        <is>
          <t xml:space="preserve"> </t>
        </is>
      </c>
    </row>
    <row r="4">
      <c r="A4" s="4" t="inlineStr">
        <is>
          <t>Total</t>
        </is>
      </c>
      <c r="B4" s="7" t="n">
        <v>147466</v>
      </c>
    </row>
    <row r="5">
      <c r="A5" s="4" t="inlineStr">
        <is>
          <t>2025</t>
        </is>
      </c>
      <c r="B5" s="6" t="n">
        <v>9034</v>
      </c>
    </row>
    <row r="6">
      <c r="A6" s="4" t="inlineStr">
        <is>
          <t>2026</t>
        </is>
      </c>
      <c r="B6" s="6" t="n">
        <v>9034</v>
      </c>
    </row>
    <row r="7">
      <c r="A7" s="4" t="inlineStr">
        <is>
          <t>2027</t>
        </is>
      </c>
      <c r="B7" s="6" t="n">
        <v>9034</v>
      </c>
    </row>
    <row r="8">
      <c r="A8" s="4" t="inlineStr">
        <is>
          <t>2028</t>
        </is>
      </c>
      <c r="B8" s="6" t="n">
        <v>9034</v>
      </c>
    </row>
    <row r="9">
      <c r="A9" s="4" t="inlineStr">
        <is>
          <t>2029</t>
        </is>
      </c>
      <c r="B9" s="6" t="n">
        <v>9034</v>
      </c>
    </row>
    <row r="10">
      <c r="A10" s="4" t="inlineStr">
        <is>
          <t>Thereafter</t>
        </is>
      </c>
      <c r="B10" s="6" t="n">
        <v>102296</v>
      </c>
    </row>
    <row r="11">
      <c r="A11" s="4" t="inlineStr">
        <is>
          <t>Federal escrow fund payments</t>
        </is>
      </c>
      <c r="B11" s="4" t="inlineStr">
        <is>
          <t xml:space="preserve"> </t>
        </is>
      </c>
    </row>
    <row r="12">
      <c r="A12" s="3" t="inlineStr">
        <is>
          <t>Other Commitments [Line Items]</t>
        </is>
      </c>
      <c r="B12" s="4" t="inlineStr">
        <is>
          <t xml:space="preserve"> </t>
        </is>
      </c>
    </row>
    <row r="13">
      <c r="A13" s="4" t="inlineStr">
        <is>
          <t>Total</t>
        </is>
      </c>
      <c r="B13" s="6" t="n">
        <v>138253</v>
      </c>
    </row>
    <row r="14">
      <c r="A14" s="4" t="inlineStr">
        <is>
          <t>2025</t>
        </is>
      </c>
      <c r="B14" s="6" t="n">
        <v>8000</v>
      </c>
    </row>
    <row r="15">
      <c r="A15" s="4" t="inlineStr">
        <is>
          <t>2026</t>
        </is>
      </c>
      <c r="B15" s="6" t="n">
        <v>8000</v>
      </c>
    </row>
    <row r="16">
      <c r="A16" s="4" t="inlineStr">
        <is>
          <t>2027</t>
        </is>
      </c>
      <c r="B16" s="6" t="n">
        <v>8000</v>
      </c>
    </row>
    <row r="17">
      <c r="A17" s="4" t="inlineStr">
        <is>
          <t>2028</t>
        </is>
      </c>
      <c r="B17" s="6" t="n">
        <v>8000</v>
      </c>
    </row>
    <row r="18">
      <c r="A18" s="4" t="inlineStr">
        <is>
          <t>2029</t>
        </is>
      </c>
      <c r="B18" s="6" t="n">
        <v>8000</v>
      </c>
    </row>
    <row r="19">
      <c r="A19" s="4" t="inlineStr">
        <is>
          <t>Thereafter</t>
        </is>
      </c>
      <c r="B19" s="6" t="n">
        <v>98253</v>
      </c>
    </row>
    <row r="20">
      <c r="A20" s="4" t="inlineStr">
        <is>
          <t>State escrow fund payments</t>
        </is>
      </c>
      <c r="B20" s="4" t="inlineStr">
        <is>
          <t xml:space="preserve"> </t>
        </is>
      </c>
    </row>
    <row r="21">
      <c r="A21" s="3" t="inlineStr">
        <is>
          <t>Other Commitments [Line Items]</t>
        </is>
      </c>
      <c r="B21" s="4" t="inlineStr">
        <is>
          <t xml:space="preserve"> </t>
        </is>
      </c>
    </row>
    <row r="22">
      <c r="A22" s="4" t="inlineStr">
        <is>
          <t>Total</t>
        </is>
      </c>
      <c r="B22" s="6" t="n">
        <v>9213</v>
      </c>
    </row>
    <row r="23">
      <c r="A23" s="4" t="inlineStr">
        <is>
          <t>2025</t>
        </is>
      </c>
      <c r="B23" s="6" t="n">
        <v>1034</v>
      </c>
    </row>
    <row r="24">
      <c r="A24" s="4" t="inlineStr">
        <is>
          <t>2026</t>
        </is>
      </c>
      <c r="B24" s="6" t="n">
        <v>1034</v>
      </c>
    </row>
    <row r="25">
      <c r="A25" s="4" t="inlineStr">
        <is>
          <t>2027</t>
        </is>
      </c>
      <c r="B25" s="6" t="n">
        <v>1034</v>
      </c>
    </row>
    <row r="26">
      <c r="A26" s="4" t="inlineStr">
        <is>
          <t>2028</t>
        </is>
      </c>
      <c r="B26" s="6" t="n">
        <v>1034</v>
      </c>
    </row>
    <row r="27">
      <c r="A27" s="4" t="inlineStr">
        <is>
          <t>2029</t>
        </is>
      </c>
      <c r="B27" s="6" t="n">
        <v>1034</v>
      </c>
    </row>
    <row r="28">
      <c r="A28" s="4" t="inlineStr">
        <is>
          <t>Thereafter</t>
        </is>
      </c>
      <c r="B28" s="7" t="n">
        <v>40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CO2 Minimum Purchase Commitment $ in Thousands</t>
        </is>
      </c>
      <c r="B1" s="2" t="inlineStr">
        <is>
          <t>Dec. 31, 2024 USD ($)</t>
        </is>
      </c>
    </row>
    <row r="2">
      <c r="A2" s="3" t="inlineStr">
        <is>
          <t>Recorded Unconditional Purchase Obligation [Line Items]</t>
        </is>
      </c>
      <c r="B2" s="4" t="inlineStr">
        <is>
          <t xml:space="preserve"> </t>
        </is>
      </c>
    </row>
    <row r="3">
      <c r="A3" s="4" t="inlineStr">
        <is>
          <t>Total</t>
        </is>
      </c>
      <c r="B3" s="7" t="n">
        <v>3770</v>
      </c>
    </row>
    <row r="4">
      <c r="A4" s="4" t="inlineStr">
        <is>
          <t>2025</t>
        </is>
      </c>
      <c r="B4" s="6" t="n">
        <v>3770</v>
      </c>
    </row>
    <row r="5">
      <c r="A5" s="4" t="inlineStr">
        <is>
          <t>2026</t>
        </is>
      </c>
      <c r="B5" s="6" t="n">
        <v>0</v>
      </c>
    </row>
    <row r="6">
      <c r="A6" s="4" t="inlineStr">
        <is>
          <t>2027</t>
        </is>
      </c>
      <c r="B6" s="6" t="n">
        <v>0</v>
      </c>
    </row>
    <row r="7">
      <c r="A7" s="4" t="inlineStr">
        <is>
          <t>2028</t>
        </is>
      </c>
      <c r="B7" s="6" t="n">
        <v>0</v>
      </c>
    </row>
    <row r="8">
      <c r="A8" s="4" t="inlineStr">
        <is>
          <t>2029</t>
        </is>
      </c>
      <c r="B8" s="6" t="n">
        <v>0</v>
      </c>
    </row>
    <row r="9">
      <c r="A9" s="4" t="inlineStr">
        <is>
          <t>Thereafter</t>
        </is>
      </c>
      <c r="B9"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omponents of Income Tax Expense (Benefit) (Details) - USD ($) $ in Thousands</t>
        </is>
      </c>
      <c r="B1" s="2" t="inlineStr">
        <is>
          <t>12 Months Ended</t>
        </is>
      </c>
    </row>
    <row r="2">
      <c r="B2" s="2" t="inlineStr">
        <is>
          <t>Dec. 31, 2024</t>
        </is>
      </c>
      <c r="C2" s="2" t="inlineStr">
        <is>
          <t>Dec. 31, 2023</t>
        </is>
      </c>
    </row>
    <row r="3">
      <c r="A3" s="3" t="inlineStr">
        <is>
          <t>Current taxes:</t>
        </is>
      </c>
      <c r="B3" s="4" t="inlineStr">
        <is>
          <t xml:space="preserve"> </t>
        </is>
      </c>
      <c r="C3" s="4" t="inlineStr">
        <is>
          <t xml:space="preserve"> </t>
        </is>
      </c>
    </row>
    <row r="4">
      <c r="A4" s="4" t="inlineStr">
        <is>
          <t>Federal</t>
        </is>
      </c>
      <c r="B4" s="7" t="n">
        <v>43</v>
      </c>
      <c r="C4" s="7" t="n">
        <v>-4286</v>
      </c>
    </row>
    <row r="5">
      <c r="A5" s="4" t="inlineStr">
        <is>
          <t>State</t>
        </is>
      </c>
      <c r="B5" s="6" t="n">
        <v>-275</v>
      </c>
      <c r="C5" s="6" t="n">
        <v>-531</v>
      </c>
    </row>
    <row r="6">
      <c r="A6" s="4" t="inlineStr">
        <is>
          <t>Total current income tax benefit (expense)</t>
        </is>
      </c>
      <c r="B6" s="6" t="n">
        <v>-232</v>
      </c>
      <c r="C6" s="6" t="n">
        <v>-4817</v>
      </c>
    </row>
    <row r="7">
      <c r="A7" s="3" t="inlineStr">
        <is>
          <t>Deferred taxes:</t>
        </is>
      </c>
      <c r="B7" s="4" t="inlineStr">
        <is>
          <t xml:space="preserve"> </t>
        </is>
      </c>
      <c r="C7" s="4" t="inlineStr">
        <is>
          <t xml:space="preserve"> </t>
        </is>
      </c>
    </row>
    <row r="8">
      <c r="A8" s="4" t="inlineStr">
        <is>
          <t>Federal</t>
        </is>
      </c>
      <c r="B8" s="6" t="n">
        <v>-2433</v>
      </c>
      <c r="C8" s="6" t="n">
        <v>232351</v>
      </c>
    </row>
    <row r="9">
      <c r="A9" s="4" t="inlineStr">
        <is>
          <t>State</t>
        </is>
      </c>
      <c r="B9" s="6" t="n">
        <v>237</v>
      </c>
      <c r="C9" s="6" t="n">
        <v>21445</v>
      </c>
    </row>
    <row r="10">
      <c r="A10" s="4" t="inlineStr">
        <is>
          <t>Total deferred income tax benefit (expense)</t>
        </is>
      </c>
      <c r="B10" s="6" t="n">
        <v>-2196</v>
      </c>
      <c r="C10" s="6" t="n">
        <v>253796</v>
      </c>
    </row>
    <row r="11">
      <c r="A11" s="4" t="inlineStr">
        <is>
          <t>Total income tax benefit (expense)</t>
        </is>
      </c>
      <c r="B11" s="7" t="n">
        <v>-2428</v>
      </c>
      <c r="C11" s="7" t="n">
        <v>2489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Note 3. Revenues Revenue from contracts with customer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Disaggregation of Revenue The Company has identified three material revenue streams in its business: oil, natural gas and NGLs. The following table presents the Company’s revenues disaggregated by revenue stream. ​ ​ ​ ​ ​ ​ ​ ​ ​ ​ For the Year Ended ​ ​ December 31, ​ ​ 2024 2023 ​ ​ (in thousands) Revenues ​ ​ ​ Oil ​ $ 220,380 ​ $ 205,663 NGLs ​ ​ 26,789 ​ ​ 29,432 Natural gas ​ ​ 35,823 ​ ​ 53,176 Oil and natural gas sales ​ $ 282,992 ​ $ 288,271 ​ Contract Balances Under its sales contracts, the Company invoices customers once its performance obligations have been satisfied, at which point payment is unconditional. Accordingly, its contracts do not give rise to contract assets or liabilities. Accounts receivable attributable to the Company’s revenue contracts with customers were $28.5 million and $31.1 million at December 31, 2024 and 2023, respectively. Transaction Price Allocated to Remaining Performance Obligations For the Company’s contracts that have a contract term greater than one year, the Company has utilized the practical expedient in ASC 606, which states that a company is not required to disclose the transaction price allocated to remaining performance obligations if the variable consideration is allocated entirely to a wholly unsatisfied performance obligation. Under the Company’s contracts, each unit of product delivered to the customer represents a separate performance obligation; therefore, future volumes are wholly unsatisfied and disclosure of the transaction price allocated to remaining performance obligations is not required. For the Company’s contracts that have a contract term of one year or less, the Company has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4</t>
        </is>
      </c>
      <c r="C2" s="2" t="inlineStr">
        <is>
          <t>Dec. 31, 2023</t>
        </is>
      </c>
    </row>
    <row r="3">
      <c r="A3" s="3" t="inlineStr">
        <is>
          <t>Income Tax Disclosure</t>
        </is>
      </c>
      <c r="B3" s="4" t="inlineStr">
        <is>
          <t xml:space="preserve"> </t>
        </is>
      </c>
      <c r="C3" s="4" t="inlineStr">
        <is>
          <t xml:space="preserve"> </t>
        </is>
      </c>
    </row>
    <row r="4">
      <c r="A4" s="4" t="inlineStr">
        <is>
          <t>Statutory tax rate</t>
        </is>
      </c>
      <c r="B4" s="9" t="n">
        <v>0.21</v>
      </c>
      <c r="C4" s="9" t="n">
        <v>0.21</v>
      </c>
    </row>
    <row r="5">
      <c r="A5" s="4" t="inlineStr">
        <is>
          <t>Period of cumulative book income achieved</t>
        </is>
      </c>
      <c r="B5" s="4" t="inlineStr">
        <is>
          <t>3 years</t>
        </is>
      </c>
      <c r="C5" s="4" t="inlineStr">
        <is>
          <t xml:space="preserve"> </t>
        </is>
      </c>
    </row>
    <row r="6">
      <c r="A6" s="4" t="inlineStr">
        <is>
          <t>Unrecognized Tax Benefits</t>
        </is>
      </c>
      <c r="B6" s="7" t="n">
        <v>0</v>
      </c>
      <c r="C6" s="4" t="inlineStr">
        <is>
          <t xml:space="preserve"> </t>
        </is>
      </c>
    </row>
    <row r="7">
      <c r="A7" s="4" t="inlineStr">
        <is>
          <t>Domestic Tax Jurisdiction</t>
        </is>
      </c>
      <c r="B7" s="4" t="inlineStr">
        <is>
          <t xml:space="preserve"> </t>
        </is>
      </c>
      <c r="C7" s="4" t="inlineStr">
        <is>
          <t xml:space="preserve"> </t>
        </is>
      </c>
    </row>
    <row r="8">
      <c r="A8" s="3" t="inlineStr">
        <is>
          <t>Income Tax Disclosure</t>
        </is>
      </c>
      <c r="B8" s="4" t="inlineStr">
        <is>
          <t xml:space="preserve"> </t>
        </is>
      </c>
      <c r="C8" s="4" t="inlineStr">
        <is>
          <t xml:space="preserve"> </t>
        </is>
      </c>
    </row>
    <row r="9">
      <c r="A9" s="4" t="inlineStr">
        <is>
          <t>NOL carryforward subject to loss limitation</t>
        </is>
      </c>
      <c r="B9" s="6" t="n">
        <v>794200000</v>
      </c>
      <c r="C9" s="4" t="inlineStr">
        <is>
          <t xml:space="preserve"> </t>
        </is>
      </c>
    </row>
    <row r="10">
      <c r="A10" s="4" t="inlineStr">
        <is>
          <t>Operating loss expiration</t>
        </is>
      </c>
      <c r="B10" s="6" t="n">
        <v>20900000</v>
      </c>
      <c r="C10" s="4" t="inlineStr">
        <is>
          <t xml:space="preserve"> </t>
        </is>
      </c>
    </row>
    <row r="11">
      <c r="A11" s="4" t="inlineStr">
        <is>
          <t>Operating loss carryforwards not subject to expiration</t>
        </is>
      </c>
      <c r="B11" s="6" t="n">
        <v>773300000</v>
      </c>
      <c r="C11" s="4" t="inlineStr">
        <is>
          <t xml:space="preserve"> </t>
        </is>
      </c>
    </row>
    <row r="12">
      <c r="A12" s="4" t="inlineStr">
        <is>
          <t>State and Local Jurisdiction</t>
        </is>
      </c>
      <c r="B12" s="4" t="inlineStr">
        <is>
          <t xml:space="preserve"> </t>
        </is>
      </c>
      <c r="C12" s="4" t="inlineStr">
        <is>
          <t xml:space="preserve"> </t>
        </is>
      </c>
    </row>
    <row r="13">
      <c r="A13" s="3" t="inlineStr">
        <is>
          <t>Income Tax Disclosure</t>
        </is>
      </c>
      <c r="B13" s="4" t="inlineStr">
        <is>
          <t xml:space="preserve"> </t>
        </is>
      </c>
      <c r="C13" s="4" t="inlineStr">
        <is>
          <t xml:space="preserve"> </t>
        </is>
      </c>
    </row>
    <row r="14">
      <c r="A14" s="4" t="inlineStr">
        <is>
          <t>Operating loss carryforwards not subject to expiration</t>
        </is>
      </c>
      <c r="B14" s="7" t="n">
        <v>393700000</v>
      </c>
      <c r="C14" s="4" t="inlineStr">
        <is>
          <t xml:space="preserve"> </t>
        </is>
      </c>
    </row>
    <row r="15">
      <c r="A15" s="4" t="inlineStr">
        <is>
          <t>Operating loss carryforwards expiration year</t>
        </is>
      </c>
      <c r="B15" s="4" t="inlineStr">
        <is>
          <t>2037</t>
        </is>
      </c>
      <c r="C15" s="4" t="inlineStr">
        <is>
          <t xml:space="preserve"> </t>
        </is>
      </c>
    </row>
    <row r="16">
      <c r="A16" s="4" t="inlineStr">
        <is>
          <t>Maximum | State and Local Jurisdiction</t>
        </is>
      </c>
      <c r="B16" s="4" t="inlineStr">
        <is>
          <t xml:space="preserve"> </t>
        </is>
      </c>
      <c r="C16" s="4" t="inlineStr">
        <is>
          <t xml:space="preserve"> </t>
        </is>
      </c>
    </row>
    <row r="17">
      <c r="A17" s="3" t="inlineStr">
        <is>
          <t>Income Tax Disclosure</t>
        </is>
      </c>
      <c r="B17" s="4" t="inlineStr">
        <is>
          <t xml:space="preserve"> </t>
        </is>
      </c>
      <c r="C17" s="4" t="inlineStr">
        <is>
          <t xml:space="preserve"> </t>
        </is>
      </c>
    </row>
    <row r="18">
      <c r="A18" s="4" t="inlineStr">
        <is>
          <t>Net operating loss carryforwards</t>
        </is>
      </c>
      <c r="B18" s="7" t="n">
        <v>422900000</v>
      </c>
      <c r="C1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Income Tax Benefit (Provision) (Details) - USD ($) $ in Thousands</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Expected tax benefit (expense) at federal statutory rate</t>
        </is>
      </c>
      <c r="B4" s="7" t="n">
        <v>-3228</v>
      </c>
      <c r="C4" s="7" t="n">
        <v>-30192</v>
      </c>
    </row>
    <row r="5">
      <c r="A5" s="4" t="inlineStr">
        <is>
          <t>Changes in valuation allowances</t>
        </is>
      </c>
      <c r="B5" s="6" t="n">
        <v>0</v>
      </c>
      <c r="C5" s="6" t="n">
        <v>284927</v>
      </c>
    </row>
    <row r="6">
      <c r="A6" s="4" t="inlineStr">
        <is>
          <t>Non-cash compensation</t>
        </is>
      </c>
      <c r="B6" s="6" t="n">
        <v>189</v>
      </c>
      <c r="C6" s="6" t="n">
        <v>696</v>
      </c>
    </row>
    <row r="7">
      <c r="A7" s="4" t="inlineStr">
        <is>
          <t>Limit on executive compensation</t>
        </is>
      </c>
      <c r="B7" s="6" t="n">
        <v>-492</v>
      </c>
      <c r="C7" s="6" t="n">
        <v>-502</v>
      </c>
    </row>
    <row r="8">
      <c r="A8" s="4" t="inlineStr">
        <is>
          <t>State income tax benefit (expense), net of federal benefit</t>
        </is>
      </c>
      <c r="B8" s="6" t="n">
        <v>-578</v>
      </c>
      <c r="C8" s="6" t="n">
        <v>-2430</v>
      </c>
    </row>
    <row r="9">
      <c r="A9" s="4" t="inlineStr">
        <is>
          <t>State rate change, net of federal benefit</t>
        </is>
      </c>
      <c r="B9" s="6" t="n">
        <v>293</v>
      </c>
      <c r="C9" s="6" t="n">
        <v>-2541</v>
      </c>
    </row>
    <row r="10">
      <c r="A10" s="4" t="inlineStr">
        <is>
          <t>State prior year adjustment</t>
        </is>
      </c>
      <c r="B10" s="6" t="n">
        <v>255</v>
      </c>
      <c r="C10" s="6" t="n">
        <v>-380</v>
      </c>
    </row>
    <row r="11">
      <c r="A11" s="4" t="inlineStr">
        <is>
          <t>Marginal wells credits</t>
        </is>
      </c>
      <c r="B11" s="6" t="n">
        <v>1137</v>
      </c>
      <c r="C11" s="4" t="inlineStr">
        <is>
          <t xml:space="preserve"> </t>
        </is>
      </c>
    </row>
    <row r="12">
      <c r="A12" s="4" t="inlineStr">
        <is>
          <t>Other</t>
        </is>
      </c>
      <c r="B12" s="6" t="n">
        <v>-4</v>
      </c>
      <c r="C12" s="6" t="n">
        <v>-599</v>
      </c>
    </row>
    <row r="13">
      <c r="A13" s="4" t="inlineStr">
        <is>
          <t>Total income tax benefit (expense)</t>
        </is>
      </c>
      <c r="B13" s="7" t="n">
        <v>-2428</v>
      </c>
      <c r="C13" s="7" t="n">
        <v>24897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Net Deferred Income Tax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Property, plant &amp; equipment</t>
        </is>
      </c>
      <c r="B3" s="7" t="n">
        <v>58226</v>
      </c>
      <c r="C3" s="7" t="n">
        <v>69895</v>
      </c>
    </row>
    <row r="4">
      <c r="A4" s="4" t="inlineStr">
        <is>
          <t>Net operating loss carryforward</t>
        </is>
      </c>
      <c r="B4" s="6" t="n">
        <v>180902</v>
      </c>
      <c r="C4" s="6" t="n">
        <v>179627</v>
      </c>
    </row>
    <row r="5">
      <c r="A5" s="4" t="inlineStr">
        <is>
          <t>Disallowed interest expense</t>
        </is>
      </c>
      <c r="B5" s="6" t="n">
        <v>7494</v>
      </c>
      <c r="C5" s="6" t="n">
        <v>5580</v>
      </c>
    </row>
    <row r="6">
      <c r="A6" s="4" t="inlineStr">
        <is>
          <t>Accrued liabilities</t>
        </is>
      </c>
      <c r="B6" s="6" t="n">
        <v>2597</v>
      </c>
      <c r="C6" s="6" t="n">
        <v>2180</v>
      </c>
    </row>
    <row r="7">
      <c r="A7" s="4" t="inlineStr">
        <is>
          <t>Other</t>
        </is>
      </c>
      <c r="B7" s="6" t="n">
        <v>4993</v>
      </c>
      <c r="C7" s="6" t="n">
        <v>4093</v>
      </c>
    </row>
    <row r="8">
      <c r="A8" s="4" t="inlineStr">
        <is>
          <t>Total deferred income tax assets:</t>
        </is>
      </c>
      <c r="B8" s="6" t="n">
        <v>254212</v>
      </c>
      <c r="C8" s="6" t="n">
        <v>261375</v>
      </c>
    </row>
    <row r="9">
      <c r="A9" s="4" t="inlineStr">
        <is>
          <t>Valuation allowance</t>
        </is>
      </c>
      <c r="B9" s="6" t="n">
        <v>0</v>
      </c>
      <c r="C9" s="6" t="n">
        <v>0</v>
      </c>
    </row>
    <row r="10">
      <c r="A10" s="4" t="inlineStr">
        <is>
          <t>Net deferred income tax assets</t>
        </is>
      </c>
      <c r="B10" s="6" t="n">
        <v>254212</v>
      </c>
      <c r="C10" s="6" t="n">
        <v>261375</v>
      </c>
    </row>
    <row r="11">
      <c r="A11" s="3" t="inlineStr">
        <is>
          <t>Deferred income tax liabilities:</t>
        </is>
      </c>
      <c r="B11" s="4" t="inlineStr">
        <is>
          <t xml:space="preserve"> </t>
        </is>
      </c>
      <c r="C11" s="4" t="inlineStr">
        <is>
          <t xml:space="preserve"> </t>
        </is>
      </c>
    </row>
    <row r="12">
      <c r="A12" s="4" t="inlineStr">
        <is>
          <t>Derivatives</t>
        </is>
      </c>
      <c r="B12" s="6" t="n">
        <v>1603</v>
      </c>
      <c r="C12" s="6" t="n">
        <v>6319</v>
      </c>
    </row>
    <row r="13">
      <c r="A13" s="4" t="inlineStr">
        <is>
          <t>Other</t>
        </is>
      </c>
      <c r="B13" s="6" t="n">
        <v>1009</v>
      </c>
      <c r="C13" s="6" t="n">
        <v>1260</v>
      </c>
    </row>
    <row r="14">
      <c r="A14" s="4" t="inlineStr">
        <is>
          <t>Total deferred income tax liabilities</t>
        </is>
      </c>
      <c r="B14" s="6" t="n">
        <v>2612</v>
      </c>
      <c r="C14" s="6" t="n">
        <v>7579</v>
      </c>
    </row>
    <row r="15">
      <c r="A15" s="4" t="inlineStr">
        <is>
          <t>Net deferred income taxes</t>
        </is>
      </c>
      <c r="B15" s="7" t="n">
        <v>251600</v>
      </c>
      <c r="C15" s="7" t="n">
        <v>2537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Schedule of Capitalized Costs Relating to Oil and Natural Gas Producing Activities (Details) - USD ($) $ in Thousands</t>
        </is>
      </c>
      <c r="B1" s="2" t="inlineStr">
        <is>
          <t>Dec. 31, 2024</t>
        </is>
      </c>
      <c r="C1" s="2" t="inlineStr">
        <is>
          <t>Dec. 31, 2023</t>
        </is>
      </c>
    </row>
    <row r="2">
      <c r="A2" s="3" t="inlineStr">
        <is>
          <t>Supplemental Oil and Gas Information (Unaudited)</t>
        </is>
      </c>
      <c r="B2" s="4" t="inlineStr">
        <is>
          <t xml:space="preserve"> </t>
        </is>
      </c>
      <c r="C2" s="4" t="inlineStr">
        <is>
          <t xml:space="preserve"> </t>
        </is>
      </c>
    </row>
    <row r="3">
      <c r="A3" s="4" t="inlineStr">
        <is>
          <t>Evaluated oil and natural gas properties</t>
        </is>
      </c>
      <c r="B3" s="7" t="n">
        <v>942981</v>
      </c>
      <c r="C3" s="7" t="n">
        <v>873478</v>
      </c>
    </row>
    <row r="4">
      <c r="A4" s="4" t="inlineStr">
        <is>
          <t>Support equipment and facilities</t>
        </is>
      </c>
      <c r="B4" s="6" t="n">
        <v>150511</v>
      </c>
      <c r="C4" s="6" t="n">
        <v>149069</v>
      </c>
    </row>
    <row r="5">
      <c r="A5" s="4" t="inlineStr">
        <is>
          <t>Accumulated depletion, depreciation, and amortization</t>
        </is>
      </c>
      <c r="B5" s="6" t="n">
        <v>-708836</v>
      </c>
      <c r="C5" s="6" t="n">
        <v>-676573</v>
      </c>
    </row>
    <row r="6">
      <c r="A6" s="4" t="inlineStr">
        <is>
          <t>Total</t>
        </is>
      </c>
      <c r="B6" s="7" t="n">
        <v>384656</v>
      </c>
      <c r="C6" s="7" t="n">
        <v>3459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Costs Incurred in Oil and Natural Gas Property Acquisition, Exploration and Development Activities (Details) - USD ($) $ in Thousands</t>
        </is>
      </c>
      <c r="B1" s="2" t="inlineStr">
        <is>
          <t>12 Months Ended</t>
        </is>
      </c>
    </row>
    <row r="2">
      <c r="B2" s="2" t="inlineStr">
        <is>
          <t>Dec. 31, 2024</t>
        </is>
      </c>
      <c r="C2" s="2" t="inlineStr">
        <is>
          <t>Dec. 31, 2023</t>
        </is>
      </c>
    </row>
    <row r="3">
      <c r="A3" s="3" t="inlineStr">
        <is>
          <t>Supplemental Oil and Gas Information (Unaudited)</t>
        </is>
      </c>
      <c r="B3" s="4" t="inlineStr">
        <is>
          <t xml:space="preserve"> </t>
        </is>
      </c>
      <c r="C3" s="4" t="inlineStr">
        <is>
          <t xml:space="preserve"> </t>
        </is>
      </c>
    </row>
    <row r="4">
      <c r="A4" s="4" t="inlineStr">
        <is>
          <t>Property acquisition costs, proved</t>
        </is>
      </c>
      <c r="B4" s="7" t="n">
        <v>0</v>
      </c>
      <c r="C4" s="7" t="n">
        <v>0</v>
      </c>
    </row>
    <row r="5">
      <c r="A5" s="4" t="inlineStr">
        <is>
          <t>Property acquisition costs, unproved</t>
        </is>
      </c>
      <c r="B5" s="6" t="n">
        <v>0</v>
      </c>
      <c r="C5" s="6" t="n">
        <v>0</v>
      </c>
    </row>
    <row r="6">
      <c r="A6" s="4" t="inlineStr">
        <is>
          <t>Exploration</t>
        </is>
      </c>
      <c r="B6" s="6" t="n">
        <v>0</v>
      </c>
      <c r="C6" s="6" t="n">
        <v>0</v>
      </c>
    </row>
    <row r="7">
      <c r="A7" s="4" t="inlineStr">
        <is>
          <t>Development</t>
        </is>
      </c>
      <c r="B7" s="6" t="n">
        <v>70945</v>
      </c>
      <c r="C7" s="6" t="n">
        <v>34742</v>
      </c>
    </row>
    <row r="8">
      <c r="A8" s="4" t="inlineStr">
        <is>
          <t>Total</t>
        </is>
      </c>
      <c r="B8" s="7" t="n">
        <v>70945</v>
      </c>
      <c r="C8" s="7" t="n">
        <v>3474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pplemental Oil and Gas Information (Unaudited) - Additional Information (Details)</t>
        </is>
      </c>
      <c r="B1" s="2" t="inlineStr">
        <is>
          <t>12 Months Ended</t>
        </is>
      </c>
    </row>
    <row r="2">
      <c r="B2" s="2" t="inlineStr">
        <is>
          <t>Dec. 31, 2024 MMBoe location</t>
        </is>
      </c>
      <c r="C2" s="2" t="inlineStr">
        <is>
          <t>Dec. 31, 2023 MMBoe location</t>
        </is>
      </c>
    </row>
    <row r="3">
      <c r="A3" s="3" t="inlineStr">
        <is>
          <t>Supplemental Oil And Gas Reserve Information [Line Items]</t>
        </is>
      </c>
      <c r="B3" s="4" t="inlineStr">
        <is>
          <t xml:space="preserve"> </t>
        </is>
      </c>
      <c r="C3" s="4" t="inlineStr">
        <is>
          <t xml:space="preserve"> </t>
        </is>
      </c>
    </row>
    <row r="4">
      <c r="A4" s="4" t="inlineStr">
        <is>
          <t>Percent of discount factor to proved reserves</t>
        </is>
      </c>
      <c r="B4" s="9" t="n">
        <v>0.1</v>
      </c>
      <c r="C4" s="4" t="inlineStr">
        <is>
          <t xml:space="preserve"> </t>
        </is>
      </c>
    </row>
    <row r="5">
      <c r="A5" s="4" t="inlineStr">
        <is>
          <t>Increase (decrease) in reserves</t>
        </is>
      </c>
      <c r="B5" s="11" t="n">
        <v>-5.1</v>
      </c>
      <c r="C5" s="6" t="n">
        <v>-26</v>
      </c>
    </row>
    <row r="6">
      <c r="A6" s="4" t="inlineStr">
        <is>
          <t>Proved developed and undeveloped reserves, decrease in production</t>
        </is>
      </c>
      <c r="B6" s="11" t="n">
        <v>7.1</v>
      </c>
      <c r="C6" s="11" t="n">
        <v>7.5</v>
      </c>
    </row>
    <row r="7">
      <c r="A7" s="4" t="inlineStr">
        <is>
          <t>Downward price revisions in proved reserve</t>
        </is>
      </c>
      <c r="B7" s="11" t="n">
        <v>6.9</v>
      </c>
      <c r="C7" s="11" t="n">
        <v>17.8</v>
      </c>
    </row>
    <row r="8">
      <c r="A8" s="4" t="inlineStr">
        <is>
          <t>Proved developed and undeveloped reserves, decrease in lease operating expense</t>
        </is>
      </c>
      <c r="B8" s="11" t="n">
        <v>4.8</v>
      </c>
      <c r="C8" s="11" t="n">
        <v>2.5</v>
      </c>
    </row>
    <row r="9">
      <c r="A9" s="4" t="inlineStr">
        <is>
          <t>Number of PUD locations | location</t>
        </is>
      </c>
      <c r="B9" s="6" t="n">
        <v>31</v>
      </c>
      <c r="C9" s="4" t="inlineStr">
        <is>
          <t xml:space="preserve"> </t>
        </is>
      </c>
    </row>
    <row r="10">
      <c r="A10" s="4" t="inlineStr">
        <is>
          <t>Number of Beta PUD locations | location</t>
        </is>
      </c>
      <c r="B10" s="4" t="inlineStr">
        <is>
          <t xml:space="preserve"> </t>
        </is>
      </c>
      <c r="C10" s="6" t="n">
        <v>4</v>
      </c>
    </row>
    <row r="11">
      <c r="A11" s="4" t="inlineStr">
        <is>
          <t>Proved reserve changes in location budget</t>
        </is>
      </c>
      <c r="B11" s="4" t="inlineStr">
        <is>
          <t xml:space="preserve"> </t>
        </is>
      </c>
      <c r="C11" s="11" t="n">
        <v>1.1</v>
      </c>
    </row>
    <row r="12">
      <c r="A12" s="4" t="inlineStr">
        <is>
          <t>Proved developed and undeveloped reserves, upward technical revision</t>
        </is>
      </c>
      <c r="B12" s="4" t="inlineStr">
        <is>
          <t xml:space="preserve"> </t>
        </is>
      </c>
      <c r="C12" s="11" t="n">
        <v>0.7</v>
      </c>
    </row>
    <row r="13">
      <c r="A13" s="4" t="inlineStr">
        <is>
          <t>Operated beta | location</t>
        </is>
      </c>
      <c r="B13" s="6" t="n">
        <v>23</v>
      </c>
      <c r="C13" s="4" t="inlineStr">
        <is>
          <t xml:space="preserve"> </t>
        </is>
      </c>
    </row>
    <row r="14">
      <c r="A14" s="4" t="inlineStr">
        <is>
          <t>Positive revision</t>
        </is>
      </c>
      <c r="B14" s="10" t="n">
        <v>0.97</v>
      </c>
      <c r="C14" s="4" t="inlineStr">
        <is>
          <t xml:space="preserve"> </t>
        </is>
      </c>
    </row>
    <row r="15">
      <c r="A15" s="4" t="inlineStr">
        <is>
          <t>TEXAS</t>
        </is>
      </c>
      <c r="B15" s="4" t="inlineStr">
        <is>
          <t xml:space="preserve"> </t>
        </is>
      </c>
      <c r="C15" s="4" t="inlineStr">
        <is>
          <t xml:space="preserve"> </t>
        </is>
      </c>
    </row>
    <row r="16">
      <c r="A16" s="3" t="inlineStr">
        <is>
          <t>Supplemental Oil And Gas Reserve Information [Line Items]</t>
        </is>
      </c>
      <c r="B16" s="4" t="inlineStr">
        <is>
          <t xml:space="preserve"> </t>
        </is>
      </c>
      <c r="C16" s="4" t="inlineStr">
        <is>
          <t xml:space="preserve"> </t>
        </is>
      </c>
    </row>
    <row r="17">
      <c r="A17" s="4" t="inlineStr">
        <is>
          <t>Proved developed and undeveloped reserves, decrease in lease operating expense</t>
        </is>
      </c>
      <c r="B17" s="10" t="n">
        <v>9.390000000000001</v>
      </c>
      <c r="C17" s="4" t="inlineStr">
        <is>
          <t xml:space="preserve"> </t>
        </is>
      </c>
    </row>
    <row r="18">
      <c r="A18" s="4" t="inlineStr">
        <is>
          <t>OKLAHOMA</t>
        </is>
      </c>
      <c r="B18" s="4" t="inlineStr">
        <is>
          <t xml:space="preserve"> </t>
        </is>
      </c>
      <c r="C18" s="4" t="inlineStr">
        <is>
          <t xml:space="preserve"> </t>
        </is>
      </c>
    </row>
    <row r="19">
      <c r="A19" s="3" t="inlineStr">
        <is>
          <t>Supplemental Oil And Gas Reserve Information [Line Items]</t>
        </is>
      </c>
      <c r="B19" s="4" t="inlineStr">
        <is>
          <t xml:space="preserve"> </t>
        </is>
      </c>
      <c r="C19" s="4" t="inlineStr">
        <is>
          <t xml:space="preserve"> </t>
        </is>
      </c>
    </row>
    <row r="20">
      <c r="A20" s="4" t="inlineStr">
        <is>
          <t>Proved developed and undeveloped reserves, decrease in lease operating expense</t>
        </is>
      </c>
      <c r="B20" s="10" t="n">
        <v>3.36</v>
      </c>
      <c r="C2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Product Prices Used for Valuing the Reserves (Details) - $ / shares</t>
        </is>
      </c>
      <c r="B1" s="2" t="inlineStr">
        <is>
          <t>12 Months Ended</t>
        </is>
      </c>
    </row>
    <row r="2">
      <c r="B2" s="2" t="inlineStr">
        <is>
          <t>Dec. 31, 2024</t>
        </is>
      </c>
      <c r="C2" s="2" t="inlineStr">
        <is>
          <t>Dec. 31, 2023</t>
        </is>
      </c>
    </row>
    <row r="3">
      <c r="A3" s="4" t="inlineStr">
        <is>
          <t>Oil</t>
        </is>
      </c>
      <c r="B3" s="4" t="inlineStr">
        <is>
          <t xml:space="preserve"> </t>
        </is>
      </c>
      <c r="C3" s="4" t="inlineStr">
        <is>
          <t xml:space="preserve"> </t>
        </is>
      </c>
    </row>
    <row r="4">
      <c r="A4" s="3" t="inlineStr">
        <is>
          <t>Supplemental Oil And Gas Reserve Information [Line Items]</t>
        </is>
      </c>
      <c r="B4" s="4" t="inlineStr">
        <is>
          <t xml:space="preserve"> </t>
        </is>
      </c>
      <c r="C4" s="4" t="inlineStr">
        <is>
          <t xml:space="preserve"> </t>
        </is>
      </c>
    </row>
    <row r="5">
      <c r="A5" s="4" t="inlineStr">
        <is>
          <t>Product prices for reserves</t>
        </is>
      </c>
      <c r="B5" s="10" t="n">
        <v>75.48</v>
      </c>
      <c r="C5" s="10" t="n">
        <v>78.22</v>
      </c>
    </row>
    <row r="6">
      <c r="A6" s="4" t="inlineStr">
        <is>
          <t>NGLs</t>
        </is>
      </c>
      <c r="B6" s="4" t="inlineStr">
        <is>
          <t xml:space="preserve"> </t>
        </is>
      </c>
      <c r="C6" s="4" t="inlineStr">
        <is>
          <t xml:space="preserve"> </t>
        </is>
      </c>
    </row>
    <row r="7">
      <c r="A7" s="3" t="inlineStr">
        <is>
          <t>Supplemental Oil And Gas Reserve Information [Line Items]</t>
        </is>
      </c>
      <c r="B7" s="4" t="inlineStr">
        <is>
          <t xml:space="preserve"> </t>
        </is>
      </c>
      <c r="C7" s="4" t="inlineStr">
        <is>
          <t xml:space="preserve"> </t>
        </is>
      </c>
    </row>
    <row r="8">
      <c r="A8" s="4" t="inlineStr">
        <is>
          <t>Product prices for reserves</t>
        </is>
      </c>
      <c r="B8" s="10" t="n">
        <v>75.48</v>
      </c>
      <c r="C8" s="10" t="n">
        <v>78.22</v>
      </c>
    </row>
    <row r="9">
      <c r="A9" s="4" t="inlineStr">
        <is>
          <t>Natural Gas</t>
        </is>
      </c>
      <c r="B9" s="4" t="inlineStr">
        <is>
          <t xml:space="preserve"> </t>
        </is>
      </c>
      <c r="C9" s="4" t="inlineStr">
        <is>
          <t xml:space="preserve"> </t>
        </is>
      </c>
    </row>
    <row r="10">
      <c r="A10" s="3" t="inlineStr">
        <is>
          <t>Supplemental Oil And Gas Reserve Information [Line Items]</t>
        </is>
      </c>
      <c r="B10" s="4" t="inlineStr">
        <is>
          <t xml:space="preserve"> </t>
        </is>
      </c>
      <c r="C10" s="4" t="inlineStr">
        <is>
          <t xml:space="preserve"> </t>
        </is>
      </c>
    </row>
    <row r="11">
      <c r="A11" s="4" t="inlineStr">
        <is>
          <t>Product prices for reserves</t>
        </is>
      </c>
      <c r="B11" s="10" t="n">
        <v>2.13</v>
      </c>
      <c r="C11" s="10" t="n">
        <v>2.6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Oil and Gas Information (Unaudited) - Schedule of Net Reserves (Details)</t>
        </is>
      </c>
      <c r="B1" s="2" t="inlineStr">
        <is>
          <t>12 Months Ended</t>
        </is>
      </c>
    </row>
    <row r="2">
      <c r="B2" s="2" t="inlineStr">
        <is>
          <t>Dec. 31, 2024 MMcf MBbls</t>
        </is>
      </c>
      <c r="C2" s="2" t="inlineStr">
        <is>
          <t>Dec. 31, 2023 MBbls MMcf</t>
        </is>
      </c>
    </row>
    <row r="3">
      <c r="A3" s="4" t="inlineStr">
        <is>
          <t>Oil</t>
        </is>
      </c>
      <c r="B3" s="4" t="inlineStr">
        <is>
          <t xml:space="preserve"> </t>
        </is>
      </c>
      <c r="C3" s="4" t="inlineStr">
        <is>
          <t xml:space="preserve"> </t>
        </is>
      </c>
    </row>
    <row r="4">
      <c r="A4" s="3" t="inlineStr">
        <is>
          <t>Supplemental Oil And Gas Reserve Information [Line Items]</t>
        </is>
      </c>
      <c r="B4" s="4" t="inlineStr">
        <is>
          <t xml:space="preserve"> </t>
        </is>
      </c>
      <c r="C4" s="4" t="inlineStr">
        <is>
          <t xml:space="preserve"> </t>
        </is>
      </c>
    </row>
    <row r="5">
      <c r="A5" s="4" t="inlineStr">
        <is>
          <t>Proved developed and undeveloped reserves, Beginning of year</t>
        </is>
      </c>
      <c r="B5" s="6" t="n">
        <v>41078</v>
      </c>
      <c r="C5" s="6" t="n">
        <v>47868</v>
      </c>
    </row>
    <row r="6">
      <c r="A6" s="4" t="inlineStr">
        <is>
          <t>Production</t>
        </is>
      </c>
      <c r="B6" s="6" t="n">
        <v>-3060</v>
      </c>
      <c r="C6" s="6" t="n">
        <v>-2773</v>
      </c>
    </row>
    <row r="7">
      <c r="A7" s="4" t="inlineStr">
        <is>
          <t>Revision of previous estimates</t>
        </is>
      </c>
      <c r="B7" s="6" t="n">
        <v>2457</v>
      </c>
      <c r="C7" s="6" t="n">
        <v>-4017</v>
      </c>
    </row>
    <row r="8">
      <c r="A8" s="4" t="inlineStr">
        <is>
          <t>Proved developed and undeveloped reserves, End of year</t>
        </is>
      </c>
      <c r="B8" s="6" t="n">
        <v>40475</v>
      </c>
      <c r="C8" s="6" t="n">
        <v>41078</v>
      </c>
    </row>
    <row r="9">
      <c r="A9" s="4" t="inlineStr">
        <is>
          <t>Proved developed reserves, Beginning of year</t>
        </is>
      </c>
      <c r="B9" s="6" t="n">
        <v>39306</v>
      </c>
      <c r="C9" s="6" t="n">
        <v>47010</v>
      </c>
    </row>
    <row r="10">
      <c r="A10" s="4" t="inlineStr">
        <is>
          <t>Proved developed reserves, End of year</t>
        </is>
      </c>
      <c r="B10" s="6" t="n">
        <v>31392</v>
      </c>
      <c r="C10" s="6" t="n">
        <v>39306</v>
      </c>
    </row>
    <row r="11">
      <c r="A11" s="4" t="inlineStr">
        <is>
          <t>Proved undeveloped reserves, Beginning of year</t>
        </is>
      </c>
      <c r="B11" s="6" t="n">
        <v>1772</v>
      </c>
      <c r="C11" s="6" t="n">
        <v>858</v>
      </c>
    </row>
    <row r="12">
      <c r="A12" s="4" t="inlineStr">
        <is>
          <t>Proved undeveloped reserves, End of year</t>
        </is>
      </c>
      <c r="B12" s="6" t="n">
        <v>9083</v>
      </c>
      <c r="C12" s="6" t="n">
        <v>1772</v>
      </c>
    </row>
    <row r="13">
      <c r="A13" s="4" t="inlineStr">
        <is>
          <t>Natural Gas</t>
        </is>
      </c>
      <c r="B13" s="4" t="inlineStr">
        <is>
          <t xml:space="preserve"> </t>
        </is>
      </c>
      <c r="C13" s="4" t="inlineStr">
        <is>
          <t xml:space="preserve"> </t>
        </is>
      </c>
    </row>
    <row r="14">
      <c r="A14" s="3" t="inlineStr">
        <is>
          <t>Supplemental Oil And Gas Reserve Information [Line Items]</t>
        </is>
      </c>
      <c r="B14" s="4" t="inlineStr">
        <is>
          <t xml:space="preserve"> </t>
        </is>
      </c>
      <c r="C14" s="4" t="inlineStr">
        <is>
          <t xml:space="preserve"> </t>
        </is>
      </c>
    </row>
    <row r="15">
      <c r="A15" s="4" t="inlineStr">
        <is>
          <t>Proved developed and undeveloped reserves, Beginning of year | MMcf</t>
        </is>
      </c>
      <c r="B15" s="6" t="n">
        <v>226878</v>
      </c>
      <c r="C15" s="6" t="n">
        <v>312792</v>
      </c>
    </row>
    <row r="16">
      <c r="A16" s="4" t="inlineStr">
        <is>
          <t>Production | MMcf</t>
        </is>
      </c>
      <c r="B16" s="6" t="n">
        <v>-16836</v>
      </c>
      <c r="C16" s="6" t="n">
        <v>-20297</v>
      </c>
    </row>
    <row r="17">
      <c r="A17" s="4" t="inlineStr">
        <is>
          <t>Revision of previous estimates | MMcf</t>
        </is>
      </c>
      <c r="B17" s="6" t="n">
        <v>-3506</v>
      </c>
      <c r="C17" s="6" t="n">
        <v>-65617</v>
      </c>
    </row>
    <row r="18">
      <c r="A18" s="4" t="inlineStr">
        <is>
          <t>Proved developed and undeveloped reserves, End of year | MMcf</t>
        </is>
      </c>
      <c r="B18" s="6" t="n">
        <v>206536</v>
      </c>
      <c r="C18" s="6" t="n">
        <v>226878</v>
      </c>
    </row>
    <row r="19">
      <c r="A19" s="4" t="inlineStr">
        <is>
          <t>Proved developed reserves, Beginning of year | MMcf</t>
        </is>
      </c>
      <c r="B19" s="6" t="n">
        <v>226427</v>
      </c>
      <c r="C19" s="6" t="n">
        <v>312185</v>
      </c>
    </row>
    <row r="20">
      <c r="A20" s="4" t="inlineStr">
        <is>
          <t>Proved developed reserves, End of year | MMcf</t>
        </is>
      </c>
      <c r="B20" s="6" t="n">
        <v>197621</v>
      </c>
      <c r="C20" s="6" t="n">
        <v>226427</v>
      </c>
    </row>
    <row r="21">
      <c r="A21" s="4" t="inlineStr">
        <is>
          <t>Proved undeveloped reserves, Beginning of year | MMcf</t>
        </is>
      </c>
      <c r="B21" s="6" t="n">
        <v>451</v>
      </c>
      <c r="C21" s="6" t="n">
        <v>607</v>
      </c>
    </row>
    <row r="22">
      <c r="A22" s="4" t="inlineStr">
        <is>
          <t>Proved undeveloped reserves, End of year | MMcf</t>
        </is>
      </c>
      <c r="B22" s="6" t="n">
        <v>8915</v>
      </c>
      <c r="C22" s="6" t="n">
        <v>451</v>
      </c>
    </row>
    <row r="23">
      <c r="A23" s="4" t="inlineStr">
        <is>
          <t>NGLs</t>
        </is>
      </c>
      <c r="B23" s="4" t="inlineStr">
        <is>
          <t xml:space="preserve"> </t>
        </is>
      </c>
      <c r="C23" s="4" t="inlineStr">
        <is>
          <t xml:space="preserve"> </t>
        </is>
      </c>
    </row>
    <row r="24">
      <c r="A24" s="3" t="inlineStr">
        <is>
          <t>Supplemental Oil And Gas Reserve Information [Line Items]</t>
        </is>
      </c>
      <c r="B24" s="4" t="inlineStr">
        <is>
          <t xml:space="preserve"> </t>
        </is>
      </c>
      <c r="C24" s="4" t="inlineStr">
        <is>
          <t xml:space="preserve"> </t>
        </is>
      </c>
    </row>
    <row r="25">
      <c r="A25" s="4" t="inlineStr">
        <is>
          <t>Proved developed and undeveloped reserves, Beginning of year</t>
        </is>
      </c>
      <c r="B25" s="6" t="n">
        <v>19185</v>
      </c>
      <c r="C25" s="6" t="n">
        <v>24026</v>
      </c>
    </row>
    <row r="26">
      <c r="A26" s="4" t="inlineStr">
        <is>
          <t>Production</t>
        </is>
      </c>
      <c r="B26" s="6" t="n">
        <v>-1278</v>
      </c>
      <c r="C26" s="6" t="n">
        <v>-1323</v>
      </c>
    </row>
    <row r="27">
      <c r="A27" s="4" t="inlineStr">
        <is>
          <t>Revision of previous estimates</t>
        </is>
      </c>
      <c r="B27" s="6" t="n">
        <v>159</v>
      </c>
      <c r="C27" s="6" t="n">
        <v>-3518</v>
      </c>
    </row>
    <row r="28">
      <c r="A28" s="4" t="inlineStr">
        <is>
          <t>Proved developed and undeveloped reserves, End of year</t>
        </is>
      </c>
      <c r="B28" s="6" t="n">
        <v>18066</v>
      </c>
      <c r="C28" s="6" t="n">
        <v>19185</v>
      </c>
    </row>
    <row r="29">
      <c r="A29" s="4" t="inlineStr">
        <is>
          <t>Proved developed reserves, Beginning of year</t>
        </is>
      </c>
      <c r="B29" s="6" t="n">
        <v>19108</v>
      </c>
      <c r="C29" s="6" t="n">
        <v>23928</v>
      </c>
    </row>
    <row r="30">
      <c r="A30" s="4" t="inlineStr">
        <is>
          <t>Proved developed reserves, End of year</t>
        </is>
      </c>
      <c r="B30" s="6" t="n">
        <v>17879</v>
      </c>
      <c r="C30" s="6" t="n">
        <v>19108</v>
      </c>
    </row>
    <row r="31">
      <c r="A31" s="4" t="inlineStr">
        <is>
          <t>Proved undeveloped reserves, Beginning of year</t>
        </is>
      </c>
      <c r="B31" s="6" t="n">
        <v>77</v>
      </c>
      <c r="C31" s="6" t="n">
        <v>98</v>
      </c>
    </row>
    <row r="32">
      <c r="A32" s="4" t="inlineStr">
        <is>
          <t>Proved undeveloped reserves, End of year</t>
        </is>
      </c>
      <c r="B32" s="6" t="n">
        <v>187</v>
      </c>
      <c r="C32" s="6" t="n">
        <v>77</v>
      </c>
    </row>
    <row r="33">
      <c r="A33" s="4" t="inlineStr">
        <is>
          <t>Proved Reserves, Total</t>
        </is>
      </c>
      <c r="B33" s="4" t="inlineStr">
        <is>
          <t xml:space="preserve"> </t>
        </is>
      </c>
      <c r="C33" s="4" t="inlineStr">
        <is>
          <t xml:space="preserve"> </t>
        </is>
      </c>
    </row>
    <row r="34">
      <c r="A34" s="3" t="inlineStr">
        <is>
          <t>Supplemental Oil And Gas Reserve Information [Line Items]</t>
        </is>
      </c>
      <c r="B34" s="4" t="inlineStr">
        <is>
          <t xml:space="preserve"> </t>
        </is>
      </c>
      <c r="C34" s="4" t="inlineStr">
        <is>
          <t xml:space="preserve"> </t>
        </is>
      </c>
    </row>
    <row r="35">
      <c r="A35" s="4" t="inlineStr">
        <is>
          <t>Proved developed and undeveloped reserves, Beginning of year</t>
        </is>
      </c>
      <c r="B35" s="6" t="n">
        <v>98077</v>
      </c>
      <c r="C35" s="6" t="n">
        <v>124027</v>
      </c>
    </row>
    <row r="36">
      <c r="A36" s="4" t="inlineStr">
        <is>
          <t>Production</t>
        </is>
      </c>
      <c r="B36" s="6" t="n">
        <v>-7144</v>
      </c>
      <c r="C36" s="6" t="n">
        <v>-7479</v>
      </c>
    </row>
    <row r="37">
      <c r="A37" s="4" t="inlineStr">
        <is>
          <t>Revision of previous estimates</t>
        </is>
      </c>
      <c r="B37" s="6" t="n">
        <v>2030</v>
      </c>
      <c r="C37" s="6" t="n">
        <v>-18471</v>
      </c>
    </row>
    <row r="38">
      <c r="A38" s="4" t="inlineStr">
        <is>
          <t>Proved developed and undeveloped reserves, End of year</t>
        </is>
      </c>
      <c r="B38" s="6" t="n">
        <v>92963</v>
      </c>
      <c r="C38" s="6" t="n">
        <v>98077</v>
      </c>
    </row>
    <row r="39">
      <c r="A39" s="4" t="inlineStr">
        <is>
          <t>Proved developed reserves, Beginning of year</t>
        </is>
      </c>
      <c r="B39" s="6" t="n">
        <v>96151</v>
      </c>
      <c r="C39" s="6" t="n">
        <v>122969</v>
      </c>
    </row>
    <row r="40">
      <c r="A40" s="4" t="inlineStr">
        <is>
          <t>Proved developed reserves, End of year</t>
        </is>
      </c>
      <c r="B40" s="6" t="n">
        <v>82207</v>
      </c>
      <c r="C40" s="6" t="n">
        <v>96151</v>
      </c>
    </row>
    <row r="41">
      <c r="A41" s="4" t="inlineStr">
        <is>
          <t>Proved undeveloped reserves, Beginning of year</t>
        </is>
      </c>
      <c r="B41" s="6" t="n">
        <v>1926</v>
      </c>
      <c r="C41" s="6" t="n">
        <v>1058</v>
      </c>
    </row>
    <row r="42">
      <c r="A42" s="4" t="inlineStr">
        <is>
          <t>Proved undeveloped reserves, End of year</t>
        </is>
      </c>
      <c r="B42" s="6" t="n">
        <v>10756</v>
      </c>
      <c r="C42" s="6" t="n">
        <v>19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Information (Unaudited) -Standardized Measure of Discounted Future Net Cash Flows (Details) - USD ($) $ in Thousands</t>
        </is>
      </c>
      <c r="B1" s="2" t="inlineStr">
        <is>
          <t>Dec. 31, 2024</t>
        </is>
      </c>
      <c r="C1" s="2" t="inlineStr">
        <is>
          <t>Dec. 31, 2023</t>
        </is>
      </c>
      <c r="D1" s="2" t="inlineStr">
        <is>
          <t>Dec. 31, 2022</t>
        </is>
      </c>
    </row>
    <row r="2">
      <c r="A2" s="3" t="inlineStr">
        <is>
          <t>Supplemental Oil and Gas Information (Unaudited)</t>
        </is>
      </c>
      <c r="B2" s="4" t="inlineStr">
        <is>
          <t xml:space="preserve"> </t>
        </is>
      </c>
      <c r="C2" s="4" t="inlineStr">
        <is>
          <t xml:space="preserve"> </t>
        </is>
      </c>
      <c r="D2" s="4" t="inlineStr">
        <is>
          <t xml:space="preserve"> </t>
        </is>
      </c>
    </row>
    <row r="3">
      <c r="A3" s="4" t="inlineStr">
        <is>
          <t>Future cash inflows</t>
        </is>
      </c>
      <c r="B3" s="7" t="n">
        <v>3818663</v>
      </c>
      <c r="C3" s="7" t="n">
        <v>4277014</v>
      </c>
      <c r="D3" s="4" t="inlineStr">
        <is>
          <t xml:space="preserve"> </t>
        </is>
      </c>
    </row>
    <row r="4">
      <c r="A4" s="4" t="inlineStr">
        <is>
          <t>Future production costs</t>
        </is>
      </c>
      <c r="B4" s="6" t="n">
        <v>-2217101</v>
      </c>
      <c r="C4" s="6" t="n">
        <v>-2751065</v>
      </c>
      <c r="D4" s="4" t="inlineStr">
        <is>
          <t xml:space="preserve"> </t>
        </is>
      </c>
    </row>
    <row r="5">
      <c r="A5" s="4" t="inlineStr">
        <is>
          <t>Future development costs</t>
        </is>
      </c>
      <c r="B5" s="6" t="n">
        <v>-467142</v>
      </c>
      <c r="C5" s="6" t="n">
        <v>-313290</v>
      </c>
      <c r="D5" s="4" t="inlineStr">
        <is>
          <t xml:space="preserve"> </t>
        </is>
      </c>
    </row>
    <row r="6">
      <c r="A6" s="4" t="inlineStr">
        <is>
          <t>Future income tax expense</t>
        </is>
      </c>
      <c r="B6" s="6" t="n">
        <v>-204262</v>
      </c>
      <c r="C6" s="6" t="n">
        <v>-203770</v>
      </c>
      <c r="D6" s="4" t="inlineStr">
        <is>
          <t xml:space="preserve"> </t>
        </is>
      </c>
    </row>
    <row r="7">
      <c r="A7" s="4" t="inlineStr">
        <is>
          <t>Future net cash flows for estimated timing of cash flows</t>
        </is>
      </c>
      <c r="B7" s="6" t="n">
        <v>930158</v>
      </c>
      <c r="C7" s="6" t="n">
        <v>1008889</v>
      </c>
      <c r="D7" s="4" t="inlineStr">
        <is>
          <t xml:space="preserve"> </t>
        </is>
      </c>
    </row>
    <row r="8">
      <c r="A8" s="4" t="inlineStr">
        <is>
          <t>10% annual discount for estimated timing of cash flows</t>
        </is>
      </c>
      <c r="B8" s="6" t="n">
        <v>-321919</v>
      </c>
      <c r="C8" s="6" t="n">
        <v>-382759</v>
      </c>
      <c r="D8" s="4" t="inlineStr">
        <is>
          <t xml:space="preserve"> </t>
        </is>
      </c>
    </row>
    <row r="9">
      <c r="A9" s="4" t="inlineStr">
        <is>
          <t>Standardized measure of discounted future net cash flows</t>
        </is>
      </c>
      <c r="B9" s="7" t="n">
        <v>608239</v>
      </c>
      <c r="C9" s="7" t="n">
        <v>626130</v>
      </c>
      <c r="D9" s="7" t="n">
        <v>13379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Changes in Standardized Measure of Discounted Future Net Cash Flows Relating to Proved Reserves (Details) - USD ($) $ in Thousands</t>
        </is>
      </c>
      <c r="B1" s="2" t="inlineStr">
        <is>
          <t>12 Months Ended</t>
        </is>
      </c>
    </row>
    <row r="2">
      <c r="B2" s="2" t="inlineStr">
        <is>
          <t>Dec. 31, 2024</t>
        </is>
      </c>
      <c r="C2" s="2" t="inlineStr">
        <is>
          <t>Dec. 31, 2023</t>
        </is>
      </c>
    </row>
    <row r="3">
      <c r="A3" s="3" t="inlineStr">
        <is>
          <t>Supplemental Oil and Gas Information (Unaudited)</t>
        </is>
      </c>
      <c r="B3" s="4" t="inlineStr">
        <is>
          <t xml:space="preserve"> </t>
        </is>
      </c>
      <c r="C3" s="4" t="inlineStr">
        <is>
          <t xml:space="preserve"> </t>
        </is>
      </c>
    </row>
    <row r="4">
      <c r="A4" s="4" t="inlineStr">
        <is>
          <t>Beginning of year</t>
        </is>
      </c>
      <c r="B4" s="7" t="n">
        <v>626130</v>
      </c>
      <c r="C4" s="7" t="n">
        <v>1337956</v>
      </c>
    </row>
    <row r="5">
      <c r="A5" s="4" t="inlineStr">
        <is>
          <t>Changes in prices and costs</t>
        </is>
      </c>
      <c r="B5" s="6" t="n">
        <v>-124770</v>
      </c>
      <c r="C5" s="6" t="n">
        <v>-798942</v>
      </c>
    </row>
    <row r="6">
      <c r="A6" s="4" t="inlineStr">
        <is>
          <t>Revisions of previous quantities</t>
        </is>
      </c>
      <c r="B6" s="6" t="n">
        <v>142763</v>
      </c>
      <c r="C6" s="6" t="n">
        <v>-196093</v>
      </c>
    </row>
    <row r="7">
      <c r="A7" s="4" t="inlineStr">
        <is>
          <t>Sale of oil and natural gas produced, net of production costs</t>
        </is>
      </c>
      <c r="B7" s="6" t="n">
        <v>-100658</v>
      </c>
      <c r="C7" s="6" t="n">
        <v>-106469</v>
      </c>
    </row>
    <row r="8">
      <c r="A8" s="4" t="inlineStr">
        <is>
          <t>Net change in taxes</t>
        </is>
      </c>
      <c r="B8" s="6" t="n">
        <v>3356</v>
      </c>
      <c r="C8" s="6" t="n">
        <v>180530</v>
      </c>
    </row>
    <row r="9">
      <c r="A9" s="4" t="inlineStr">
        <is>
          <t>Accretion of discount</t>
        </is>
      </c>
      <c r="B9" s="6" t="n">
        <v>75701</v>
      </c>
      <c r="C9" s="6" t="n">
        <v>164937</v>
      </c>
    </row>
    <row r="10">
      <c r="A10" s="4" t="inlineStr">
        <is>
          <t>Change in production rates and other</t>
        </is>
      </c>
      <c r="B10" s="6" t="n">
        <v>-23979</v>
      </c>
      <c r="C10" s="6" t="n">
        <v>38174</v>
      </c>
    </row>
    <row r="11">
      <c r="A11" s="4" t="inlineStr">
        <is>
          <t>Net changes in future development costs</t>
        </is>
      </c>
      <c r="B11" s="6" t="n">
        <v>-2985</v>
      </c>
      <c r="C11" s="6" t="n">
        <v>-3669</v>
      </c>
    </row>
    <row r="12">
      <c r="A12" s="4" t="inlineStr">
        <is>
          <t>Previously estimated development costs incurred</t>
        </is>
      </c>
      <c r="B12" s="6" t="n">
        <v>12681</v>
      </c>
      <c r="C12" s="6" t="n">
        <v>9706</v>
      </c>
    </row>
    <row r="13">
      <c r="A13" s="4" t="inlineStr">
        <is>
          <t>End of year</t>
        </is>
      </c>
      <c r="B13" s="7" t="n">
        <v>608239</v>
      </c>
      <c r="C13" s="7" t="n">
        <v>6261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57:01Z</dcterms:created>
  <dcterms:modified xmlns:dcterms="http://purl.org/dc/terms/" xmlns:xsi="http://www.w3.org/2001/XMLSchema-instance" xsi:type="dcterms:W3CDTF">2025-03-05T21:57:01Z</dcterms:modified>
</cp:coreProperties>
</file>